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Consolidated Statements Of Cas7" sheetId="7" r:id="rId7"/>
    <s:sheet name="Summary Of Significant Accounti" sheetId="8" r:id="rId8"/>
    <s:sheet name="Property And Equipment" sheetId="9" r:id="rId9"/>
    <s:sheet name="Intangible Assets" sheetId="10" r:id="rId10"/>
    <s:sheet name="Other Related Party Receivables" sheetId="11" r:id="rId11"/>
    <s:sheet name="Notes Payable" sheetId="12" r:id="rId12"/>
    <s:sheet name="Related Party Transactions" sheetId="13" r:id="rId13"/>
    <s:sheet name="Common Stock Transactions" sheetId="14" r:id="rId14"/>
    <s:sheet name="Preferred Stock" sheetId="15" r:id="rId15"/>
    <s:sheet name="Warrants" sheetId="16" r:id="rId16"/>
    <s:sheet name="Stock Options" sheetId="17" r:id="rId17"/>
    <s:sheet name="Income Taxes" sheetId="18" r:id="rId18"/>
    <s:sheet name="Going Concern" sheetId="19" r:id="rId19"/>
    <s:sheet name="Subsequent Events" sheetId="20" r:id="rId20"/>
    <s:sheet name="Summary Of Significant Accoun21" sheetId="21" r:id="rId21"/>
    <s:sheet name="Summary Of Significant Accoun22" sheetId="22" r:id="rId22"/>
    <s:sheet name="Property And Equipment (Tables)" sheetId="23" r:id="rId23"/>
    <s:sheet name="Intangible Assets (Tables)" sheetId="24" r:id="rId24"/>
    <s:sheet name="Notes Payable (Tables)" sheetId="25" r:id="rId25"/>
    <s:sheet name="Common Stock Transactions (Tabl" sheetId="26" r:id="rId26"/>
    <s:sheet name="Warrants (Tables)" sheetId="27" r:id="rId27"/>
    <s:sheet name="Stock Options (Tables)" sheetId="28" r:id="rId28"/>
    <s:sheet name="Income Taxes (Tables)" sheetId="29" r:id="rId29"/>
    <s:sheet name="Summary Of Significant Accoun30" sheetId="30" r:id="rId30"/>
    <s:sheet name="Property And Equipment (Details" sheetId="31" r:id="rId31"/>
    <s:sheet name="Intangible Assets (Details)" sheetId="32" r:id="rId32"/>
    <s:sheet name="Notes Payable (Schedule Of Matu" sheetId="33" r:id="rId33"/>
    <s:sheet name="Notes Payable (Schedule Of Debt" sheetId="34" r:id="rId34"/>
    <s:sheet name="Notes Payable (Schedule Of Deri" sheetId="35" r:id="rId35"/>
    <s:sheet name="Common Stock Transactions (Deta" sheetId="36" r:id="rId36"/>
    <s:sheet name="Warrants (Summary Of Stock Warr" sheetId="37" r:id="rId37"/>
    <s:sheet name="Warrants (Schedule Of Share Bas" sheetId="38" r:id="rId38"/>
    <s:sheet name="Stock Options (Summary Of Stock" sheetId="39" r:id="rId39"/>
    <s:sheet name="Stock Options (Schedule Of Shar" sheetId="40" r:id="rId40"/>
    <s:sheet name="Income Taxes (Schedule Of Provi" sheetId="41" r:id="rId41"/>
    <s:sheet name="Income Taxes (Schedule Of Net D" sheetId="42" r:id="rId42"/>
    <s:sheet name="Summary Of Significant Accoun43" sheetId="43" r:id="rId43"/>
    <s:sheet name="Property And Equipment (Narrati" sheetId="44" r:id="rId44"/>
    <s:sheet name="Intangible Assets (Narrative) (" sheetId="45" r:id="rId45"/>
    <s:sheet name="Notes Payable (Narrative) (Deta" sheetId="46" r:id="rId46"/>
    <s:sheet name="Related Party Transactions (Nar" sheetId="47" r:id="rId47"/>
    <s:sheet name="Common Stock Transactions (Narr" sheetId="48" r:id="rId48"/>
    <s:sheet name="Preferred Stock (Narrative) (De" sheetId="49" r:id="rId49"/>
    <s:sheet name="Warrants (Narrative) (Details)" sheetId="50" r:id="rId50"/>
    <s:sheet name="Stock Options (Narrative) (Deta" sheetId="51" r:id="rId51"/>
    <s:sheet name="Income Taxes (Narrative) (Detai" sheetId="52" r:id="rId52"/>
    <s:sheet name="Going Concern (Narrative) (Deta" sheetId="53" r:id="rId53"/>
    <s:sheet name="Subsequent Events (Narrative) (" sheetId="54" r:id="rId54"/>
  </s:sheets>
  <s:definedNames/>
  <s:calcPr calcId="124519" calcMode="auto" fullCalcOnLoad="1"/>
</s:workbook>
</file>

<file path=xl/sharedStrings.xml><?xml version="1.0" encoding="utf-8"?>
<sst xmlns="http://schemas.openxmlformats.org/spreadsheetml/2006/main" uniqueCount="788">
  <si>
    <t>Document and Entity Information - USD ($)</t>
  </si>
  <si>
    <t>12 Months Ended</t>
  </si>
  <si>
    <t>Dec. 31, 2014</t>
  </si>
  <si>
    <t>Oct. 09, 2015</t>
  </si>
  <si>
    <t>Jun. 30, 2015</t>
  </si>
  <si>
    <t>Document And Entity Information</t>
  </si>
  <si>
    <t>Entity Registrant Name</t>
  </si>
  <si>
    <t>Cross Click Media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 xml:space="preserve"> </t>
  </si>
  <si>
    <t>Accounts receivable, net of allowance</t>
  </si>
  <si>
    <t>Accounts receivable - related parties, net of allowance</t>
  </si>
  <si>
    <t>Other receivable</t>
  </si>
  <si>
    <t>Other receivable - related parties, net of allowance</t>
  </si>
  <si>
    <t>Prepaid expenses</t>
  </si>
  <si>
    <t>Total Current Assets</t>
  </si>
  <si>
    <t>Deposits</t>
  </si>
  <si>
    <t>Property and equipment, net</t>
  </si>
  <si>
    <t>Intangible assets, net</t>
  </si>
  <si>
    <t>Total Assets</t>
  </si>
  <si>
    <t>Current Liabilities:</t>
  </si>
  <si>
    <t>Cash overdraft</t>
  </si>
  <si>
    <t>Accounts payable</t>
  </si>
  <si>
    <t>Deferred revenue</t>
  </si>
  <si>
    <t>Accrued liabilities</t>
  </si>
  <si>
    <t>Accrued compensation</t>
  </si>
  <si>
    <t>Accrued interest</t>
  </si>
  <si>
    <t>Derivative liability</t>
  </si>
  <si>
    <t>Due to related parties</t>
  </si>
  <si>
    <t>Notes payable</t>
  </si>
  <si>
    <t>Convertible notes payable, net of discounts of $237,836 and $60,234, respectively</t>
  </si>
  <si>
    <t>Total Current Liabilities</t>
  </si>
  <si>
    <t>Long Term Liabilities:</t>
  </si>
  <si>
    <t>Convertible notes payable, related party net of discounts of $0 and $37,682, respectively</t>
  </si>
  <si>
    <t>Convertible notes payable, net of discounts of $0 and $16,856, respectively</t>
  </si>
  <si>
    <t>Total Liabilities</t>
  </si>
  <si>
    <t>STOCKHOLDERS' DEFICIT:</t>
  </si>
  <si>
    <t>Preferred stock, $0.001 par value, 7,500,000 authorized, no shares issued and outstanding, Series A preferred stock; $0.001 par value, 1,500,000 shares authorized, 1,173,041 shares issued and outstanding, Series B preferred stock; $0.001 par value, 1,000,000 shares authorized, 1,000,000 and no shares issued and outstanding, respectively</t>
  </si>
  <si>
    <t>Common stock; $0.001 par value, 2,990,000,000 shares authorized, 826,454,513 and 113,740,949 issued and outstanding, respectively</t>
  </si>
  <si>
    <t>Additional paid in capital</t>
  </si>
  <si>
    <t>Deferred stock compensation</t>
  </si>
  <si>
    <t>Accumulated deficit</t>
  </si>
  <si>
    <t>Total Stockholders' Deficit</t>
  </si>
  <si>
    <t>TOTAL LIABILITIES AND STOCKHOLDERS' DEFICIT</t>
  </si>
  <si>
    <t>Preferred Stock Series A [Member]</t>
  </si>
  <si>
    <t>Preferred Stock Series B [Member]</t>
  </si>
  <si>
    <t>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mortization debt discount</t>
  </si>
  <si>
    <t>Current Liabilities [Member] | Convertible Notes Payable [Member]</t>
  </si>
  <si>
    <t>Long Term Liabilities [Member] | Convertible Notes Payable - Related Party [Member]</t>
  </si>
  <si>
    <t>Long Term Liabilities [Member] | Convertible Notes Payable [Member]</t>
  </si>
  <si>
    <t>Consolidated Statements Of Operations - USD ($)</t>
  </si>
  <si>
    <t>Income Statement [Abstract]</t>
  </si>
  <si>
    <t>Revenue</t>
  </si>
  <si>
    <t>Revenue - related parties</t>
  </si>
  <si>
    <t>Cost of revenue</t>
  </si>
  <si>
    <t>Gross margin</t>
  </si>
  <si>
    <t>Operating Expenses:</t>
  </si>
  <si>
    <t>Professional fees</t>
  </si>
  <si>
    <t>Salaries and wages</t>
  </si>
  <si>
    <t>Advertising and promotion</t>
  </si>
  <si>
    <t>Consulting</t>
  </si>
  <si>
    <t>Stock-based compensation expense</t>
  </si>
  <si>
    <t>General and administrative</t>
  </si>
  <si>
    <t>Total operating expenses</t>
  </si>
  <si>
    <t>Loss from operations</t>
  </si>
  <si>
    <t>Other income and (expense):</t>
  </si>
  <si>
    <t>Interest expense</t>
  </si>
  <si>
    <t>Amortization of debt discount</t>
  </si>
  <si>
    <t>Change in fair value of derivative liability</t>
  </si>
  <si>
    <t>Derivative expense</t>
  </si>
  <si>
    <t>Loss on disposal of fixed assets</t>
  </si>
  <si>
    <t>Loss on extinguishment of debt</t>
  </si>
  <si>
    <t>Total other expense</t>
  </si>
  <si>
    <t>Loss before Provision for Income Taxes</t>
  </si>
  <si>
    <t>Provision for Income Taxes</t>
  </si>
  <si>
    <t>Net Loss</t>
  </si>
  <si>
    <t>Loss per share Basic</t>
  </si>
  <si>
    <t>Weighted average shares outstanding, basic</t>
  </si>
  <si>
    <t>Consolidated Statement Of Stockholder' Deficit - USD ($)</t>
  </si>
  <si>
    <t>Common Stock [Member]</t>
  </si>
  <si>
    <t>Additional Paid-in Capital</t>
  </si>
  <si>
    <t>Deferred Stock Compensation [Member]</t>
  </si>
  <si>
    <t>Accumulated Deficit [Member]</t>
  </si>
  <si>
    <t>Total</t>
  </si>
  <si>
    <t>Balance preferred stock, shares at Dec. 31, 2012</t>
  </si>
  <si>
    <t>Balance common stock, shares at Dec. 31, 2012</t>
  </si>
  <si>
    <t>Balance value at Dec. 31, 2012</t>
  </si>
  <si>
    <t>Contributed capital</t>
  </si>
  <si>
    <t>Recapitalization/Merger, shares</t>
  </si>
  <si>
    <t>Recapitalization/Merger, value</t>
  </si>
  <si>
    <t>Share cancellation, shares</t>
  </si>
  <si>
    <t>Share cancellation, value</t>
  </si>
  <si>
    <t>Debt discounts</t>
  </si>
  <si>
    <t>Conversion of common stock to preferred stock, notes payable and warrants, shares</t>
  </si>
  <si>
    <t>Conversion of common stock to preferred stock, notes payable and warrants, value</t>
  </si>
  <si>
    <t>Common stock issued for services, shares</t>
  </si>
  <si>
    <t>Common stock issued for services, value</t>
  </si>
  <si>
    <t>Common stock issued for conversion of debt, shares</t>
  </si>
  <si>
    <t>Common stock issued for conversion of debt, value</t>
  </si>
  <si>
    <t>Common stock issued for cash and warrants, shares</t>
  </si>
  <si>
    <t>Common stock issued for cash and warrants, value</t>
  </si>
  <si>
    <t>Issuance of warrants and options</t>
  </si>
  <si>
    <t>Stock issued for loan fees, value</t>
  </si>
  <si>
    <t>Net loss for the year ended</t>
  </si>
  <si>
    <t>Balance preferred stock, shares at Dec. 31, 2013</t>
  </si>
  <si>
    <t>Balance common stock, shares at Dec. 31, 2013</t>
  </si>
  <si>
    <t>Balance value at Dec. 31, 2013</t>
  </si>
  <si>
    <t>Preferred stock issued for accounts payable and other debt, shares</t>
  </si>
  <si>
    <t>Preferred stock issued for accounts payable and other debt, value</t>
  </si>
  <si>
    <t>Derivatives closed to paid in capital</t>
  </si>
  <si>
    <t>Stock issued for loan fees, shares</t>
  </si>
  <si>
    <t>Write off of related party receivable</t>
  </si>
  <si>
    <t>Balance preferred stock, shares at Dec. 31, 2014</t>
  </si>
  <si>
    <t>Balance common stock, shares at Dec. 31, 2014</t>
  </si>
  <si>
    <t>Balance value at Dec. 31, 2014</t>
  </si>
  <si>
    <t>Consolidated Statements Of Cash Flows - USD ($)</t>
  </si>
  <si>
    <t>Cash flows from operating activities:</t>
  </si>
  <si>
    <t>Net loss for the year</t>
  </si>
  <si>
    <t>Adjustments to reconcile net loss to net cash used in operations:</t>
  </si>
  <si>
    <t>Depreciation and amortization</t>
  </si>
  <si>
    <t>Impairment of note and interest receivable</t>
  </si>
  <si>
    <t>Stock-based compensation</t>
  </si>
  <si>
    <t>Stock issued for loan fees</t>
  </si>
  <si>
    <t>Change in assets and liabilities:</t>
  </si>
  <si>
    <t>(Increase) decrease in accounts receivable</t>
  </si>
  <si>
    <t>(Increase) in other receivables and prepaid assets</t>
  </si>
  <si>
    <t>(Increase) decrease in other receivable, related party</t>
  </si>
  <si>
    <t>Increase in accounts payable and accruals</t>
  </si>
  <si>
    <t>Net cash used in operating activities</t>
  </si>
  <si>
    <t>Cash flows from investing activities:</t>
  </si>
  <si>
    <t>Purchase of property and equipment</t>
  </si>
  <si>
    <t>Repayment of note receivable, related party</t>
  </si>
  <si>
    <t>Net cash used in investing activities</t>
  </si>
  <si>
    <t>Cash flows from financing activities:</t>
  </si>
  <si>
    <t>Proceeds from notes payable, net</t>
  </si>
  <si>
    <t>Payments on notes payable</t>
  </si>
  <si>
    <t>Contributed capital, related party</t>
  </si>
  <si>
    <t>Proceeds from the sale of common stock</t>
  </si>
  <si>
    <t>Proceeds from notes payable, related party</t>
  </si>
  <si>
    <t>Payments on notes payable, related party</t>
  </si>
  <si>
    <t>Net cash provided by financing activities</t>
  </si>
  <si>
    <t>Net increase (decrease) in cash</t>
  </si>
  <si>
    <t>Cash at beginning of period</t>
  </si>
  <si>
    <t>Cash at end of period</t>
  </si>
  <si>
    <t>Supplemental Cash Flow Information:</t>
  </si>
  <si>
    <t>Cash paid for interest</t>
  </si>
  <si>
    <t>Cash paid for income taxes</t>
  </si>
  <si>
    <t>Non-Cash Investing and Financing Information:</t>
  </si>
  <si>
    <t>Convertible note issued to extinguish a note payable totaling $491,945, account payable of $223,530 and accrued expenses of $183,999</t>
  </si>
  <si>
    <t>Forgiveness of related party accrued liabilities</t>
  </si>
  <si>
    <t>Notes payable, preferred stock and common stock warrants issued for cancellation of common stock in connection with the merger</t>
  </si>
  <si>
    <t>Common stock issued for conversion of debt</t>
  </si>
  <si>
    <t>Preferred stock issued for conversion of debt</t>
  </si>
  <si>
    <t>Issuance of common stock warrants in connection with debt</t>
  </si>
  <si>
    <t>Beneficial conversion feature recorded in connection with convertible debt</t>
  </si>
  <si>
    <t>Consolidated Statements Of Cash Flows (Parenthetical) - USD ($)</t>
  </si>
  <si>
    <t>Convertible note issued</t>
  </si>
  <si>
    <t>Notes Payable [Member]</t>
  </si>
  <si>
    <t>Accounts Payable [Member]</t>
  </si>
  <si>
    <t>Accrued Expenses [Member]</t>
  </si>
  <si>
    <t>Summary Of Significant Accounting Policies</t>
  </si>
  <si>
    <t>Summary of Significant Accounting Policies</t>
  </si>
  <si>
    <t>NOTE 1 - SUMMARY OF SIGNIFICANT ACCOUNTING
POLICIES Nature of Business CrossClick Media, Inc. (CrossClick
or the Company) was incorporated in Nevada on February 23, 2010 as Southern Products, Inc. and was doing business
as SIGMAC USA. On August 12, 2013, the Company acquired all of the issued and outstanding common stock of Co-Signer.com, Inc.,
a private Nevada corporation (Co-Signer.com). As a result of the acquisition, we divested our former consumer electronics
business and began to focus on the business of Co-Signer.com, Inc. as our primary line of business. On August 12, 2013, the Company completed its
merger with Co-Signer.com and its wholly owned subsidiary, Co-Signer Acquisition Corp. Under the Merger Agreement, the Company
merged with and into Co-Signer Acquisition Corp. In connection with the closing of this transaction, Co-Signer, Inc. acquired all
of the issued and outstanding shares of the Company, which resulted in the Company becoming a wholly owned subsidiary of Co-Signer,
Inc. In exchange for all of the issued and outstanding shares of the Companys stock, the shareholders received a total of
1,173,041 shares of the newly-designated Series A Convertible Preferred Stock, $51,440 in newly-issued 8% Secured Notes, warrants
to purchase a total of 51,440 shares of common stock an exercise price of $0.25 per share, and 23,000,000 newly-issued shares of
common stock. The closing of the transaction has been characterized
as a reverse capitalization; therefore, the historical financial statements are the financial statements of Co-Signer.com, Inc.,
which have been presented to retroactively reflect the historic capitalization of the accounting acquiree. On June 18, 2014, the Company changed its name
to CrossClick Media, Inc. from Co-Signer, Inc. with the full consent of the Board of Directors and filed such with the Nevada Secretary
of States office. Subsequently FINRA approved the name and stock symbol change with an effective date of July 14. The Company
transitioned from a real estate financial services holding company to a digital marketing and new media company featuring an affiliate
network, call center, and an enterprise solutions division that can provide design, web development, ecommerce, data management
and more through an integrated platform. Basis of Presentation The Companys consolidat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has adopted a December
31 year-en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Reclassification Certain reclassifications have been made to
conform the prior year information to the 2014 classifications for comparative purposes. Principles of consolidation The consolidated financial statements include
the accounts of Cross Click Media, Inc. and Co-Signer.com, Inc. All significant intercompany balances and transactions
have been eliminated. Cross Click Media, Inc. and Co-Signer.com, Inc., will be collectively referred herein to as the Company.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Cash and Cash Equivalents The Company considers all highly liquid investments
with maturities of three months or less to be cash equivalents. There were no cash equivalents as of December 31, 2014 and 2013.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The Company performs sales, marketing, and
investor relation services for other related party companies. As of December 31, 2014, we have accounts receivable totaling $97,760
due from Avalanche International, Corp and its subsidiary Smith and Ramsay Brands, LLC. This accounts for approximately 63.8% of
total accounts receivable. MCKEA Holdings, LLC is the controlling shareholder of Cross Click Media, Inc. MCKEA Holdings, LLC is
also the majority member of Philou Ventures, LLC, which is the controlling shareholder of Avalanche International, Corp. All of
the outstanding balance due was subsequently collected. Also, as of December 31, 2014, we have accounts receivable of $47,896 or
31.2% of total accounts receivable due from Foundation for a Greater America, Inc. (FFAGA). Subsequent to December
31, 2014, $31,650 has been collected on this account. The remaining balance of $16,246 has been credited to an allowance for doubtful
accounts. The Chairman of the Board for FFAGA and two directors of FFAGA are both members of MCKEA Holdings, LLC, the controlling
shareholder of CrossClick Media, Inc. Property and Equipment Property and equipment are stated at cost. Depreciation
and amortization are provided utilizing the straight-line method over the related assets estimated useful life of three
years. 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 Intangible Assets The Company classifies intangible assets into
three categories: (1) intangible assets with definite lives subject to amortization, (2) intangible assets with indefinite lives
not subject to amortization and (3) goodwill.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of three year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14. The following table presents assets and liabilities
that are measured and recognized at fair value as of December 31, 2014 and 2013: December 31, 2013
Description Level 1 Level 2 Level 3 Total Fair Value
Derivative  (121,588 )  (121,588 )
Total $  $ (121,588 ) $  $ (121,588 ) December 31, 2014
Description Level 1 Level 2 Level 3 Total Fair Value
Derivative  (1,785,051 )  (1,785,051 )
Total $  $ (1,785,051 ) $  $ (1,785,051 )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ny potentially dilutive shares were excluded from the computation as of December 31, 2014 and 2013 as they would have
been anti-dilutive. Revenue Recognition The Company follows paragraph 605-10-S99-1
of the FASB Accounting Standards Codification for revenue recognition, which has four basic criteria that must be met before revenue
is recognized: 1) existence of persuasive evidence that an arrangement exists; 2) delivery has occurred or services have been rendered;
3) the sellers price to the buyer is fixed and determinable; and 4) collection is reasonably assured. Our revenue recognition
policies are consistent with these criteria. For Tenant Application fees revenue is recognized at the time each application is
submitted. Upon the signing of a Co-Signer.com Tenant Agreement and the corresponding Co-Signer.com, Inc. Landlord Agreement supplemented
by the executed Tenant Clients lease, the Company recognizes the revenue for each Surety Fee as indicated in the Tenant
Agreement, usually on a monthly basis. For media and marketing fees, revenue is recognized
upon completion of the task. Each client signs a Statement of Work order which is signed off by the client upon completion or per
the terms outlined in the Statement of Work and invoiced accordingly. During the year ended December 31, 2014, the
Company recognized total revenue of $190,863 from Avalanche International, Corp and its subsidiary Smith and Ramsay Brands, LLC.
This accounts for approximately 58.6% of total revenue. MCKEA Holdings, LLC is the controlling shareholder of Cross Click Media,
Inc. MCKEA Holdings, LLC is also the majority member of Philou Ventures, LLC, which is the controlling shareholder of Avalanche
International, Corp. The Company also recognized revenue of $73,706 from Foundation for a Greater America, Inc. (FFAGA).
The Chairman of the Board for FFAGA is married to the managing member of MCKEA Holdings, LLC and two directors of FFAGA are members
of MCKEA Holdings, LLC, the controlling shareholder of CrossClick Media, Inc. Default Rent Reserve Policy The Company reviews each calendar quarter whether
a default rent reserve should be established and funded. As of December 31, 2014 the Company has not considered it necessary to
fund such a reserve. The Companys pricing model provides cash flows to offset default risk when losses are below 100% of
the lowest default rate per Experian Rent Bureaus analysis of default rates of tenants that are Unscoreable.
That number for 2013 and 2014 was 9.00%. If the Company is to experience losses above 9%, it will then fund a reserve account based
upon trend. Stock-Based Compensation 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 The Company accounts for employee stock-based
compensation in accordance with the guidance of FASB ASC Topic 718, Compensation - Stock Compensation The Company follows ASC Topic 505-50, formerly
EITF 96-18,  Accounting for Equity Instruments that are Issued to Other than Employees for Acquiring, or in Conjunction
with Selling Goods and Services Advertising and Marketing costs The Company expenses all costs of advertising
as incurred. For the years ended December 31, 2014 and 2013, there was $109,624 of and $149,647, respectively, in advertising
and marketing cost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and Equipment</t>
  </si>
  <si>
    <t xml:space="preserve">NOTE 2 - PROPERTY AND EQUIPMENT Property and equipment consisted of the following
as of:
December 31, 2014 December 31, 2013
Computer equipment $ 1,963 $ 6,446
Property &amp; equipment  22,600
Less: accumulated depreciation (343 ) (3,635 )
Property and equipment, net $ 1,620 $ 25,411 During the year ended December 31, 2014, the
Company disposed of furniture and computer equipment with a total book value of $29,046. The disposal resulted in a loss on disposal
of fixed assets of $15,729. Depreciation expense for the years ended December
31, 2014 and 2013 was $10,023 and $2,148, respectively. </t>
  </si>
  <si>
    <t>Intangible Assets</t>
  </si>
  <si>
    <t>Intagible Assets</t>
  </si>
  <si>
    <t>NOTE 3 - INTANGIBLE ASSETS Intangible assets consisted of the following
as of:
December 31, 2014 December 31, 2013
Website design $ 34,310 $ 34,310
Domain name 1,500 1,500
Less: accumulated amortization (30,092 ) (18,064 )
Intangible assets, net $ 5,718 $ 17,746 Amortization expense for the years ended December
31, 2014 and 2013 was $12,028 and $11,453, respectively.</t>
  </si>
  <si>
    <t>Other Related Party Receivables</t>
  </si>
  <si>
    <t>NOTE 4 - OTHER RELATED PARTY RECEIVABLES As of December 31, 2014, the Company had receivables
from various related party companies totaling $113,253. The receivables were generally due to cash advances made to these entities.
Due to the possibility of not collecting all amounts due, a reserve of $68,483 was established. Given that these are related party
accounts the reserve is considered to be a dividend distribution and was debited to additional paid in capital.</t>
  </si>
  <si>
    <t>Notes Payable</t>
  </si>
  <si>
    <t>NOTE 5 - NOTES PAYABLE On June 3, 2013, the company On June 29, 2012, the Company issued a $488,489
Convertible Promissory Note and Security Interest in favor of a trade creditor representing the past due invoices of the creditor
for professional fees. During the year ended December 31, 2013, the creditor advanced a total of $8,006 for payment of the Companys
operating expenses whereby increasing the principal balance of the note to $491,465. On November 5, 2013, the Company executed
the Second Amendment to the Convertible Promissory Note. In this amendment the creditor has agreed to waive the default in the
payment of monthly installments and to waive all accrued default interest. The Note was due in full on or before May 31, 2014.
The conversion price of the Note was amended to $0.075 per share. Additionally, certain accounts payable and accrued expenses of
$278,962 due to the creditor for services provided subsequent to the issuance of the original obligation were added to the Note,
making the current balance of the Note $812,249. As a result of retiring the old debt and including it in the new note, the expensing
of the remaining debt discount of $270,502 was accelerated which resulted in a loss on extinguishment of debt of $183,877 for the
year ended December 31, 2013. On October 14, 2014, the Company executed the Third Amendment to the Convertible Promissory Note.
In this amendment the due date was changed to December 31, 2014 and the conversion price to either 1) $0.005 per share, or 2) 80%
of the average of the three lowest trading days in the twenty days prior to the conversion date. The Company recorded a debt discount
in the amount of $709,664 in connection with the initial valuation of the beneficial conversion feature of the note. Further, the
Company recognized a derivative liability of $709,664 based on the Black Scholes Merton pricing model. As of December 31, 2014
the discount was fully amortized and the Company fair valued the derivative at $869,251 resulting in a $159,587 loss on the change
in fair value of the derivative. As of December 31, 2014, the note has accrued interest of $112,661. This note is currently past
due. On June 12, 2013, the Company executed a promissory
note for $10,000. The loan has no stated interest rate and was due August 12, 2013. The note does not bear interest but did include
a loan fee of $5,000. On October 6, 2014, this loan was assigned to and purchased by MCKEA Holdings, LLC. On August 12, 2013, in connection with the
merger, the Company issued $51,440 of new notes. The notes are secured, bear interest at 8% and mature in five years. As of December
31, 2014 there is $5,706 of accrued interest on these notes. On September 23, 2013, we entered into a $400,000
Promissory Note (the Note) with JMJ Financial (JMJ). The face amount of the Note includes an original
issue discount of $40,000. The initial advance to be made under the Note by JMJ is $50,000. JMJ may, after making this initial
advance, lend us additional sums under the terms of the Note in such amounts and at such dates as it chooses. Individual loans
mature one year from the effective date of each payment. If repaid within ninety (90) days from the date of issue, the loan will
not bear interest. Upon ninety (90) days after the date of issue, a one-time interest charge of twelve percent (12%) of the principal
amount will be applied. JMJ may convert all or part of the Note, at its discretion, into shares of our common stock. The conversion
price is sixty percent (60%) of the lowest trading price for our common stock in the twenty-five trading days immediately preceding
the conversion date. For the initial advance the Company recorded a debt discount in the amount of $55,556 (payment plus 10% original
discount) in connection with the initial valuation of the beneficial conversion feature of the note to be amortized utilizing the
effective interest method of accretion over the term of the note. Further, the Company recognized a derivative liability of $76,992
based on the Black Scholes Merton pricing model. As of December 31, 2014, this note was fully converted into common stock. As a
result of the conversion the remaining debt discount was expensed, the Company recognized a gain on derivative of $82,517 and a
$5,797 credit to additional paid in capital. On November 1, 2013, the Company executed a
convertible promissory note for $30,000. The note bears interest at 9% and matures in two years. The loan is convertible at any
time into shares of common stock beginning one year from the date of the note at $0.075 per share or if shares are granted at a
price less than the set conversion price the conversion price changes to the lowest price. As this did occur there was a change
of the conversion price to $0.0005. The Company recorded a debt discount in the amount of $25,302 in connection with the initial
valuation of the beneficial conversion feature of the note. Further, the Company recognized a derivative liability of $25,302 based
on the Black Scholes Merton pricing model. As of December 31, 2014 $26,630 of the debt discount was amortized and the Company fair
valued the derivative at $113,624 resulting in a $113,624 loss on the change in fair value of the derivative. As of December 31,
2014, the note is shown net of a debt discount of $11,553 has accrued interest of $3,143. In addition, the note required the issuance
of warrants to purchase 400,000 shares of common stock. The aggregate fair value of these warrants totaled $14,034 based on the
Black Scholes Merton pricing model, which was recorded as a discount on the loan in November 2013 with $1,154 being amortized in
2013. Subsequent to December 31, 2014, this note was fully converted to common stock. On November 1, 2013, the Company executed a
convertible promissory note for $16,000. The note bears interest at 9% and matures in two years. The loan is convertible at any
time into shares of common stock beginning one year from the date of the note at $0.075 per share or if shares are granted at a
price less than the set conversion price the conversion price changes to the lowest price. As this did occur there was a change
of the conversion price to $0.0005. The Company recorded a debt discount in the amount of $13,495 in connection with the initial
valuation of the beneficial conversion feature of the note. Further, the Company recognized a derivative liability of $13,495 based
on the Black Scholes Merton pricing model. As of December 31, 2014 $7,333 of the debt discount was amortized and the Company fair
valued the derivative at $48,217 resulting in a $34,722 loss on the change in fair value of the derivative. During the year ended
December 31, 2014, the Company repaid $3,000. As of December 31, 2014, the note is shown net of a debt discount of $6,162 has accrued
interest of $1,542. Subsequent to December 31, 2014, this note was fully converted to common stock. On November 4, 2013, we obtained short term
financing from a Lender under a 9% Convertible Note in the amount of $70,000 (the Short-Term Note). The Short-Term
Note features an original issue discount of $6,700. The $63,300 in funding received from the Lender was used to pay off and retire
the Convertible Promissory Note issued to Asher Enterprises, Inc., dated April 9, 2013. The Short-Term Note accrues interest at
a rate of nine percent (9%) per year, with all principal and interest due in full within thirty days from the date of issue. The
loan is convertible at any time into shares of common stock at $0.075 per share or if shares are granted at a price less than the
set conversion price the conversion price changes to the lowest price. As this did occur there was a change of the conversion price
to $0.0005. The Company recorded a debt discount in the amount of $37,833 in connection with the initial valuation of the beneficial
conversion feature of the note. Further, the Company recognized a derivative liability of $37,833 based on the Black Scholes Merton
pricing model. As of December 31, 2014 all of the debt discount was amortized and the Company fair valued the derivative at $259,121
resulting in a $221,288 loss on the change in fair value of the derivative. As of December 31, 2014, the note has $7,284 of accrued
interest and is currently in default. On November 25, 2013, the Company issued a
Convertible Promissory Note to Asher Enterprises, Inc. in the amount of $42,500. The note bears interest at a rate of 8% per annum,
is unsecured and matures on August 27, 2014. The Note is convertible into common stock in whole or in part 180 days after funding
at a variable conversion price equal to a 42% discount to the average of the lowest three trading prices in the 10-day trading
price prior to the conversion date. The Company recorded a debt discount in the amount of $42,041 in connection with the initial
valuation of the beneficial conversion feature of the note to be amortized utilizing the effective interest method of accretion
over the term of the note. Further, the Company recognized a derivative liability of $42,041 based on the Black Scholes Merton
pricing model. During the year ended December 31, 2014, the note and $1,700 of accrued interest was converted into shares of common
stock, resulting in immediate amortization of the remaining debt discount, a $22,122 gain on the change in fair value of the derivative
and a $19,919 credit to additional paid in capital. On December 10, 2013, the Company received
its second payment from JMJ towards the loan in the amount of $22,000. The Company recorded a debt discount in the amount of $22,222
(payment plus 10% original discount) in connection with the initial valuation of the beneficial conversion feature of the note
to be amortized utilizing the effective interest method of accretion over the term of the note. Further, the Company recognized
a derivative liability of $28,061 based on the Black Scholes Merton pricing model. As of December 31, 2014, the note and all accrued
interest were converted to common stock resulting in immediate amortization of the remaining debt discount, a $27,789 gain on the
change in fair value of the derivative and $5,485 credit to additional paid in capital. As of December 31, 2013 the Company owed Chiles Valley, LLC, $20,000.
This loan was repaid in full during the quarter ended March 31, 2014. On January 8, 2014, the Company issued a Convertible
Promissory Note to Asher Enterprises, Inc. in the amount of $32,500. The note bears interest at a rate of 8% per annum, is unsecured
and matures on October 10, 2014. The Note is convertible into common stock in whole or in part 180 days after funding at a variable
conversion price equal to a 42% discount to the average of the lowest three trading prices in the 10-day trading price prior to
the conversion date. The Company recorded a debt discount in the amount of $32,500 in connection with the initial valuation of
the beneficial conversion feature of the note to be amortized utilizing the effective interest method of accretion over the term
of the note. Further, the Company recognized a derivative liability of $47,633 based on the Black Scholes Merton pricing model.
During the year ended December 31, 2014, the note and $1,300 of accrued interest was converted into shares of common stock, resulting
in immediate amortization of the remaining debt discount, a $28,083 gain on the change in fair value of the derivative and a $19,550
credit to additional paid in capital. On February 13, 2014, we entered into a $250,000
Convertible Promissory Note (the Note) with Black Mountain Equities, Inc. (BME). The face amount of
the Note includes an original issue discount of $25,000. The initial advance to be made under the Note by BME is $25,000. BME may,
after making this initial advance, lend us additional sums under the terms of the Note in such amounts and at such dates as it
chooses. There is a one-time interest charge of ten percent (10%) and individual loans mature one year from the effective date
of each payment. BME may convert all or part of the Note, at its discretion, into shares of our common stock. The conversion is
equal to the lesser of a 40% discount to the lowest trading prices in the twenty-five (25) day trading price prior to the conversion
date or at a fixed price if $0.025. For the initial advance the Company recorded a debt discount in the amount of $30,250 (payment
plus 10% original discount and one time interest charge) in connection with the initial valuation of the beneficial conversion
feature of the note to be amortized utilizing the effective interest method of accretion over the term of the note. Further, the
Company recognized a derivative liability of $77,055 based on the Black Scholes Merton pricing model. As of December 31, 2014,
principal of $18,940 was converted to common stock, $26,603 of the debt discount has been amortized to interest expense. In addition,
the Company fair valued the derivative at $14,158 resulting in a gain on the change in fair value of the derivative of $62,897.
The note balance of $11,310 is shown net of a debt discount of $3,647 at December 31, 2014 and has accrued interest of $3,000. On February 26, 2014, the Company issued a
Convertible Promissory Note to GCEF Opportunity Fund, LLC in the amount of $72,500, including an original issue discount of $7,500.
The note bears a one-time 12% interest charge, is unsecured and matures in one year. The Note is convertible into common stock
in whole or in part at any time with a conversion price equal to a 50% discount to the average bid price in the ten day trading
price prior to the conversion date. The Company recorded a debt discount in the amount of $72,500 in connection with the initial
valuation of the beneficial conversion feature of the note to be amortized utilizing the effective interest method of accretion
over the term of the note. Further, the Company recognized a derivative liability of $170,306 based on the Black Scholes Merton
pricing model. As of December 31, 2014; the note and all accrued interest was sold to other parties resulting in immediate amortization
of the remaining debt discount, a $143,318 gain on the change in fair value of the derivative and a $26,988 credit to additional
paid in capital. On March 3, 2014, the Company issued a Convertible
Promissory Note to Asher Enterprises, Inc. in the amount of $37,500. The note bears interest at a rate of 8% per annum, is unsecured
and matures on December 5, 2014. The Note is convertible into common stock in whole or in part 180 days after funding at a variable
conversion price equal to a 42% discount to the average of the lowest three trading prices in the 10-day trading price prior to
the conversion date. The Company recorded a debt discount in the amount of $37,500 in connection with the initial valuation of
the beneficial conversion feature of the note to be amortized utilizing the effective interest method of accretion over the term
of the note. Further, the Company recognized a derivative liability of $46,207 based on the Black Scholes Merton pricing model.
During the year ended December 31, 2014, the note and $1,500 of accrued interest was converted into shares of common stock, resulting
in immediate amortization of the remaining debt discount, a $38,508 gain on the change in fair value of the derivative and a $7,699
credit to additional paid in capital. On March 6, 2014, the Company issued a Convertible
Promissory Note to Magna Equities II, LLC (formerly Hanover Holdings I, LLC) in the amount of $38,000. The note bears interest
at a rate of 12% per annum, is unsecured and matures in eight months. The Note is convertible into common stock in whole or in
part at any time with a conversion price equal to the lesser of a 45% discount to the lowest trading prices in the five day trading
price prior to the conversion date or at a fixed price if $0.04. The Company recorded a debt discount in the amount of $38,000
in connection with the initial valuation of the beneficial conversion feature of the note to be amortized utilizing the effective
interest method of accretion over the term of the note. Further, the Company recognized a derivative liability of $74,921 based
on the Black Scholes Merton pricing model. As of December 31, 2014 $11,600 of principal was converted to common stock and all of
the debt discount has been amortized to interest expense. In addition, the Company fair valued the derivative at $42,345 resulting
in a gain on the change in fair value of the derivative of 32,576. As of December 31, 2014, the note has a balance of $26,400 and
has accrued interest of $3,573. On March 20, 2014, the Company issued a Convertible
Promissory Note to KBM Worldwide, Inc. in the amount of $42,500. The funds were not received on the note until April. The note
bears interest at a rate of 8% per annum, is unsecured and matures on December 31, 2014. The Note is convertible into common stock
in whole or in part 180 days after funding at a variable conversion price equal to a 42% discount to the average of the lowest
three trading prices in the 10-day trading price prior to the conversion date. The Company recorded a debt discount in the amount
of $42,500 in connection with the initial valuation of the beneficial conversion feature of the note to be amortized utilizing
the effective interest method of accretion over the term of the note. Further, the Company recognized a derivative liability of
$45,345 based on the Black Scholes Merton pricing model. During the year ended December 31, 2014 the Company was charged a penalty
of $10,780 for untimely conversion and $40,185 of the principal was converted to common stock. As of December 31, 2014, all of
the debt discount has been amortized to interest expense. In addition, the Company fair valued the derivative at $3,507 resulting
in a gain on the change in fair value of the derivative of $41,838. As of December 31, 2014, the note has a balance of $13,095
and has accrued interest of $2,383. On April 17, 2014, the Company received another
payment on the original JMJ Financial convertible promissory note dated September 23, 2013 of $44,000 including a $4,000 original
issue discount. The Company recorded a debt discount in the amount of $44,444 (payment plus 10% original discount) in connection
with the initial valuation of the beneficial conversion feature of the note to be amortized utilizing the effective interest method
of accretion over the term of the note. Further, the Company recognized a derivative liability of $66,615 based on the Black Scholes
Merton pricing model. During the year ended December 31, 2014, $5,099 was converted to common stock. As of December 31, 2014; $18,739
of the debt discount has been amortized to interest expense. In addition, the Company fair valued the derivative at $63,683 resulting
in a gain on the change in fair value of the derivative of $2,932. The note balance of $39,345 is shown net of a debt discount
of $25,705 and has accrued interest and fees of $5,333. On June 5, 2014, the Company issued a Convertible
Promissory Note to KBM Worldwide, Inc. in the amount of $32,500. The note bears interest at a rate of 8% per annum, is unsecured
and matures on March 9, 2015. The Note is convertible into common stock in whole or in part 180 days after funding at a variable
conversion price equal to a 42% discount to the average of the lowest three trading prices in the 10-day trading price prior to
the conversion date. The Company recorded a debt discount in the amount of $32,500 in connection with the initial valuation of
the beneficial conversion feature of the note to be amortized utilizing the effective interest method of accretion over the term
of the note. Further, the Company recognized a derivative liability of $37,999 based on the Black Scholes Merton pricing model.
As of December 31, 2014, $9,716 of the debt discount has been amortized to interest expense. In addition, the Company fair valued
the derivative at $46,200 resulting in a loss on the change in fair value of the derivative of $8,201. As of December 31, 2014,
this note is shown net of debt discount of $22,784 and has accrued interest of $1,496. On June 19, 2014, we borrowed the sum of $15,000
from a lender under the terms of a Promissory Note. Pursuant to these terms the loan was non-interest bearing but did include
a fee of 1,000,000 shares of common stock. The note was due and payable within seven (7) days of funding. The shares were valued
at the closing price on the date of the loan of $0.0051 for a total non-cash expense of $5,100. This note was repaid in full in
2015. On June 23, 2014, the Company received another
payment on the original JMJ Financial convertible promissory note dated September 23, 2013 of $27,778 including a $2,778 original
issue discount. The Company recorded a debt discount in the amount of $27,778 (payment plus 10% original discount) in connection
with the initial valuation of the beneficial conversion feature of the note to be amortized utilizing the effective interest method
of accretion over the term of the note. Further, the Company recognized a derivative liability of $41,042 based on the Black Scholes
Merton pricing model. As of December 31, 2014; $1,652 of the debt discount has been amortized to interest expense. In addition,
the Company fair valued the derivative at $45,325 resulting in a loss on the change in fair value of the derivative of $4,283.
As of December 31, 2014, the note is shown net of a debt discount of $26,126 and has accrued interest of $3,333. On June 25, 2014, the Company issued a Convertible
Promissory Note to KBM Worldwide, Inc. in the amount of $32,500. The note bears interest at a rate of 8% per annum, is unsecured
and matures on December 31, 2014. The Note is convertible into common stock in whole or in part 180 days after funding at a variable
conversion price equal to a 42% discount to the average of the lowest three trading prices in the 10-day trading price prior to
the conversion date. The Company recorded a debt discount in the amount of $32,500 in connection with the initial valuation of
the beneficial conversion feature of the note to be amortized utilizing the effective interest method of accretion over the term
of the note. Further, the Company recognized a derivative liability of $73,874 based on the Black Scholes Merton pricing model.
As of December 31, 2014, $3,079 of the debt discount has been amortized to interest expense. In addition, the Company fair valued
the derivative at $47,329 resulting in a gain on the change in fair value of the derivative of $26,545. As of December 31, 2014,
this note is shown net of debt discount of $29,421 and has accrued interest of $1,353. On July 1, 2014, the company assumed a $15,000
debt due to a former employee of the former management of Co-Signer.com. The assumption of this debt was recognized as a loss.
The liability in non-interest bearing and has a balance due of $14,000 as of December 31, 2014. On September 2, 2014, the Company issued a
Convertible Promissory Note to Argent Offset, LLC (Argent) in the amount of $25,000. The note bears interest at a
rate of 10% per annum, is unsecured and matures on March 1, 2015. The Note is convertible into common stock in whole or in part
180 days after funding at a variable conversion price equal to a 42% discount to the average of the lowest three trading prices
in the 10-day trading price prior to the conversion date. As of December 31, 2014, this note is has accrued interest of $829. The
note becomes convertible on March 1, 2015. In addition to this note Argent has also made several cash advances to the company in
2014 to cover certain operating expenses. As of December 31, 2014, that balance due from advances is $14,809. The amount accrues
interest at 10% and is due March 1, 2015 and has accrued interest of $521. On September 5, 2014, the Company issued a
Promissory Note to a lender for $5,250. The note is unsecured, due on or before September 5, 2015 and accrued interest at 10%.
As of December 31, 2014 accrued interest on this note is $170. On September 24, 2014, the Company issued a
Convertible Promissory Note to KBM Worldwide, Inc. in the amount of $32,500. The note bears interest at a rate of 8% per annum,
is unsecured and matures on July 6, 2015. The Note is convertible into common stock in whole or in part 180 days after funding
at a variable conversion price equal to a 42% discount to the average of the lowest three trading prices in the 10-day trading
price prior to the conversion date. As of December 31, 2014, this note is has accrued interest of $705. The note becomes convertible
on March 23, 2015. On October 3, 2014, the Company issued a Convertible
Promissory Note to a lender, in the amount of $5,500. The note bears interest at a rate of 10% per annum, is unsecured and matures
on April 3, 2015. The Note is convertible into common stock in whole or in part at a 50% discount to the average closing bid price
in the 10-day trading price prior to the conversion date. The Company recorded a debt discount in the amount of $5,500 in connection
with the initial valuation of the beneficial conversion feature of the note to be amortized utilizing the effective interest method
of accretion over the term of the note. Further, the Company recognized a derivative liability of $6,743 based on the Black Scholes
Merton pricing model. As of December 31, 2014, $2,690 of the debt discount has been amortized to interest expense. In addition,
the Company fair valued the derivative at $7,105 resulting in a loss on the change in fair value of the derivative of $362. As
of December 31, 2014, the balance of $5,500 is shown net of debt discount of $2,810 and has accrued interest of $136. On October 9, 2014, the Company issued a Convertible
Promissory Note to WHC Capital, LLC, in the amount of $20,000 for its portion of the note they purchased from GCEF Opportunity
Fund LLC. The note bears interest at a rate of 12% per annum, is unsecured and matures on October 9, 2015. The Note is convertible
into common stock in whole or in part at a variable conversion price equal to a 50% discount of the average bid prices in the 10-day
trading price prior to the conversion date. The Company recorded a debt discount in the amount of $20,000 in connection with the
initial valuation of the beneficial conversion feature of the note to be amortized utilizing the effective interest method of accretion
over the term of the note. Further, the Company recognized a derivative liability of $33,875 based on the Black Scholes Merton
pricing model. During the year ended December 31, 2014 $5,505 of the principal was converted to common stock; however, the Company
was charged a penalty of $26,000 for untimely conversion. As of December 31, 2014, $4,548 of the debt discount has been amortized
to interest expense. In addition, the Company fair valued the derivative at $57,222 resulting in a loss on the change in fair value
of the derivative of $23,347. As of December 31, 2014, the balance of $40,495 is shown net of debt discount of $15,452 and has
accrued interest of $734. On November 6, 2014, the Company issued a Convertible
Promissory Note to Beaufort Capital Partners, LLC, in the amount of $20,000 for its portion of the note they purchased from GCEF
Opportunity Fund LLC. The note bears interest at a rate of 12% per annum, is unsecured and matures on February 26, 2015. The Note
is convertible into common stock in whole or in part at a variable conversion price equal to the lower of $0.0001 or 50% of lowest
trading day price for the (5) days prior to conversion. The Company recorded a debt discount in the amount of $20,000 in connection
with the initial valuation of the beneficial conversion feature of the note to be amortized utilizing the effective interest method
of accretion over the term of the note. Further, the Company recognized a derivative liability of $48,856 based on the Black Scholes
Merton pricing model. During the year ended December 31, 2014 $2,608 of the principal was converted to common stock. As of December
31, 2014, $9,821 of the debt discount has been amortized to interest expense. In addition, the Company fair valued the derivative
at $27,781 resulting in a gain on the change in fair value of the derivative of $21,075. As of December 31, 2014, the balance of
$17,392 is shown net of debt discount of $10,179 and has accrued interest of $348. On November 25, 2014, the Company issued a
Convertible Promissory Note to KBM Worldwide, Inc. in the amount of $43,000. The note bears interest at a rate of 8% per annum,
is unsecured and matures on August 28, 2015. The Note is convertible into common stock in whole or in part 180 days after funding
at a variable conversion price equal to a 42% discount to the average of the lowest three trading prices in the 10-day trading
price prior to the conversion date. As of December 31, 2014, this note is has accrued interest of $264. The note becomes convertible
on May 24, 2015. On December 5, 2014, the Company issued a Convertible
Promissory Note to LG Capital Partners, LLC, in the amount of $51,750 for its portion of the note they purchased from GCEF Opportunity
Fund LLC. The note bears interest at a rate of 8% per annum, is unsecured and matures on December 5, 2015. The Note is convertible
into common stock in whole or in part at a 50% discount to the lowest trading price in the 15-day trading price prior to the conversion
date. The Company recorded a debt discount in the amount of $51,750 in connection with the initial valuation of the beneficial
conversion feature of the note to be amortized utilizing the effective interest method of accretion over the term of the note.
Further, the Company recognized a derivative liability of $96,169 based on the Black Scholes Merton pricing model. During the year
ended December 31, 2014, $2,920 of the principal and $11 of interest was converted to common stock. As of December 31, 2014, $3,686
of the debt discount has been amortized to interest expense. In addition, the Company fair valued the derivative at $90,869 resulting
in a gain on the change in fair value of the derivative of $5,300. As of December 31, 2014, the balance of $48,830 is shown net
of debt discount of $48,064 and has accrued interest of $281. On December 5, 2014, the Company issued a Convertible
Promissory Note to LG Capital Partners, LLC, in the amount of $26,500. The note bears interest at a rate of 8% per annum, is unsecured
and matures on December 5, 2015. The Note is convertible into common stock in whole or in part at a 50% discount to the lowest
trading price in the 15-day trading price prior to the conversion date. The Company recorded a debt discount in the amount of $26,500
in connection with the initial valuation of the beneficial conversion feature of the note to be amortized utilizing the effective
interest method of accretion over the term of the note. Further, the Company recognized a derivative liability of $49,246 based
on the Black Scholes Merton pricing model. As of December 31, 2014, $1,888 of the debt discount has been amortized to interest
expense. In addition, the Company fair valued the derivative at $49,314 resulting in a loss on the change in fair value of the
derivative of $68. As of December 31, 2014, the balance of $26,500 is shown net of debt discount of $24,612 and has accrued interest
of $157. On December 8, 2014, the Company issued a Promissory
Note to Lord Abstract, LLC in the amount of $18,000. The note bears interest at a rate of 10% per annum, is unsecured and matures
on May 8, 2015. As of December 31, 2014, this note is has accrued interest of $118. The maturities of all notes as well as the related party notes below,
net of discounts for the next five years are:
Twelve months ended December 31,
2015 $ 1,206,016
2016 
2017 
2018 51,440
2019 
Total Future Maturities $ 1,257,456 A summary of the status of the Companys debt discounts including
original issue discounts, and derivative liabilities, and changes during the periods is presented below:
Debt Discount Date 12/31/2013 Additions Amortization December 31, 2014
Strategic IR 2/1/2013 37,682  (37,682 ) 
Third party investor 6/3/2013 3,975  (3,975 ) 
JMJ Financial 10/2/2013 41,439  (41,439 ) 
Third party investor 11/1/2013  13,495 (7,333 ) 6,162
Third party investor 11/1/2013 12,881 25,302 (26,631 ) 11,552
Third party investor 11/4/2013  37,833 (37,833 ) 
Asher Enterprises 11/25/2013  42,041 (42,041 ) 
JMJ Financial 12/10/2013 18,795  (18,795 ) 
Asher Enterprises 1/8/2014  32,500 (32,500 ) 
Third party investor 1/27/2014  36,127 (36,127</t>
  </si>
  <si>
    <t>Related Party Transactions</t>
  </si>
  <si>
    <t>NOTE
6 - RELATED PARTY TRANSACTIONS Notes
Payable On
February 1, 2013, the Company executed a convertible promissory note for $65,000 with Finiks Capital LLC. The note bears interest
at a rate of 5% per annum, is unsecured and matures in two years. The loan is convertible at any time into shares of common stock
at $0.0065 per share. The Company recorded a discount in the amount of $65,000 in connection with the initial valuation of the
beneficial conversion feature of the note to be amortized utilizing the interest method of accretion over the term of the note.
As a result of the conversion feature the Company has recorded a debt discount of $65,000, $27,318 of which had been amortized
to interest expense as of December 31, 2013. On January 19, 2014, Finiks Capital transferred its rights to the $65,000 promissory
note and $3,879 of accrued interest to Strategic IR, Inc. During the year ended December 31, 2014, Strategic IR, Inc. converted
the $65,000 note payable it had assumed from Finiks Capital into 10,000,000 shares of common stock at $0.0065 per share per the
terms of the original Note. The remaining discount was amortized in 2014. On
January 27, 2014, the Company executed a convertible promissory note for $40,000 with Darren Magot, a member of the Board of Directors.
The note includes a $2,500 loan origination fee, accrues interest at 8% and matures in 180 days. As of December 31, 2014 $3,000
has been repaid on the note and there is $2,983 of accrued interest. The note was reviewed for a beneficial conversion feature
and it was determined that none existed as the fair market price of the stock was in excess of the conversion price on the date
of the note. In addition, the note required the issuance of warrants to purchase 10,000,000 shares of common stock. The aggregate
fair value of these warrants totaled $36,127 based on the Black Scholes Merton pricing model, which was recorded as a discount
on the loan and amortized over the life of the loan. On
October 6, 2014, the Company executed with its controlling shareholder, MCKEA Holdings, LLC a Convertible Promissory Note for
$198,930 in exchange for the assignment and assumption of debt due from the Company and its subsidiary, Co-Signer.com, Inc. The
debt includes a total of $110,803 due to third-party service suppliers and debt due to MCKEA for $88,127. The Note is secured
by the issuance of 1,000,000 shares of Preferred Class B stock that has a non-diluting feature, and convertible into the Companys
shares of common stock, as consideration. On the same day the full $198,930 was converted into the 1,000,000 shares of Preferred
Class B stock. As
of December 31, 2014, the Company owed various employees and other related parties a total of $6,398 for expense reimbursement
and short term loans. All amounts are non-secured, non-interest bearing and due on demand. Stock
Issuances On
January 11, 2014, the Company granted 5,350,000 shares of common stock to various employees and consultants. The shares were issued
at $0.0383 based on the market value of the common stock on the date of authorization for total non-cash expense of $204,905. On
January 2, 2014 and February 13, 2014, the Company issued 250,000 shares of common stock to a member of the Board of Directors
and 1,000,000 shares of common stock to its CEO for services rendered, respectively. The shares were issued at $.028 and $0.04,
respectively, based on the market value of the common stock on the date of authorization for total non-cash expense of $47,000. Revenue During
the year ended December 31, 2014, the Company recognized total revenue of $190,863 from Avalanche International, Corp and its
subsidiary Smith and Ramsay Brands, LLC. This accounts for approximately 58.6% of total revenue. MCKEA Holdings, LLC is the controlling
shareholder of Cross Click Media, Inc. MCKEA Holdings, LLC is also the majority member of Philou Ventures, LLC, which is the controlling
shareholder of Avalanche International, Corp. The Company also recognized revenue of $73,706 from Foundation for a Greater America,
Inc. (FFAGA). The Chairman of the Board for FFAGA is married to the managing member of MCKEA Holdings, LLC and two
directors of FFAGA are members of MCKEA Holdings, LLC, the controlling shareholder of CrossClick Media, Inc.</t>
  </si>
  <si>
    <t>Common Stock Transactions</t>
  </si>
  <si>
    <t xml:space="preserve">NOTE 7 - COMMON STOCK TRANSACTIONS Effective December 1, 2014, the Board of Directors
increased the number of authorized shares of common stock to 2,990,000,000. On May 15, 2013, the Company issued 446,500
shares of common stock for services. The shares were issued at $0.07 based on the market value of the common stock on the date
of authorization for total non-cash expense of $31,256. On August 12, 2013, the Company issued 23,000,000
shares of common stock and 1,173,041 shares of preferred stock pursuant to its merger agreement with Co-Signer.com, Inc. Pursuant
to the merger agreement, upon closing, 30,555,560 shares of common stock held by a former officer and director, were canceled. On September 16, 2013, the Company issued 2,000,000
shares of common stock for services. The shares were issued at $0.085 based on the market value of the common stock on the date
of authorization for total non-cash expense of $170,000. On November 1, 2013, the Company issued 2,222,222
shares of common stock for services. The shares were issued at $0.08 based on the market value of the common stock on the date
of authorization for total non-cash stock compensation expense of $177,778. On November 7, 2013, the Company issued 3,000,000
shares of common stock for services. The shares were issued at $0.075 based on the market value of the common stock on the date
of authorization for total non-cash expense of $225,000. On December 1, 2013, the Company issued 500,000
shares of common stock for services. The shares were issued at $0.03 based on the market value of the common stock on the date
of authorization for total non-cash expense of $15,050. On December 9, 2013, the Company issued 1,000,000
shares of common stock to a Director for services. The shares were issued at $0.0398 based on the market value of the common stock
on the date of authorization for total non-cash expense of $39,800, $16,124 of which was booked to stock compensation expense in
2013 with the remained expensed in 2014. During the year ended December 31, 2013, the
Company issued 3,266,667 shares of common stock for total cash proceeds of $62,000. On January 2, 2014, the Company issued 3,500,000
shares of common stock for consulting services. The shares were issued at $0.028 based on the market value of the common stock
on the date of authorization for total non-cash stock compensation expense of $98,000. On January 11, 2014, the Company issued 5,350,000
shares of common stock to various employees and consultants. The shares were issued at $0.0383 based on the market value of the
common stock on the date of authorization for total non-cash expense of $204,905. On January 2, 2014 and February 13, 2014, the
Company issued 250,000 shares of common stock to a member of the Board of Directors and 1,000,000 shares of common stock to its
CEO for services rendered, respectively. The shares were issued at $028 and $0.04, respectively, based on the market value of the
common stock on the date of authorization for total non-cash expense of $47,000. On February 26, 2014, the Company issued 7,000,000
shares of common stock for services. The shares were issued at $0.052 and $0.052 based on the market value of the common stock
on the date of authorization for total non-cash expense of $371,000. On February 26, 2014, the Company issued 5,000,000
shares of common stock to GCEF Opportunity Fund, LLC. The shares were issued in conjunction with a convertible promissory note.
The stock was valued at $0.052, the closing price on the date of the note for non-cash loan fee expense of $260,000. On March 30, 2014, the Company issued 500,000
shares of common stock for services. The shares were issued at $0.03 based on the market value of the common stock on the date
of authorization for total non-cash expense of $15,000. On April 5, 2014, the Company issued 250,000
shares of common stock for services. The shares were issued at $0.0285 based on the market value of the common stock on the date
of authorization for total non-cash expense of $7,125. On June 19, 2014, the Company issued 1,000,000
shares of common stock. The shares were issued in conjunction with a convertible promissory note. The stock was valued at $0.051,
the closing price on the date of the note for non-cash loan fess expense of $5,100. Common stock issued for conversion of debt:
Amount Converted
Date Note Holder Price Shares Issued Principal Interest
01/21/14 Strategic IR $ 0.00650 5,000,000 $ 32,500 $ 
03/19/14 Strategic IR $ 0.00650 5,000,000 32,500 
03/27/14 Third party invesor $ 0.00667 1,593,240 10,000 622
04/02/14 JMJ Financial $ 0.01250 800,000 10,000 
04/24/14 JMJ Financial $ 0.01050 1,500,000 15,750 
05/14/14 JMJ Financial $ 0.01050 1,700,000 17,850 
05/30/14 Asher Enterprises $ 0.00700 2,142,857 15,000 
06/09/14 Asher Enterprises $ 0.00400 7,300,000 27,500 1,700
06/13/14 JMJ Financial $ 0.00250 4,000,000 10,000 
07/22/14 Asher Enterprises $ 0.00290 5,172,414 15,000 
09/02/14 Asher Enterprises $ 0.00150 12,533,333 17,500 1,300
09/11/14 JMJ Financial $ 0.00090 8,400,000 1,956 5,604
09/16/14 Magna Equities (Hanover) $ 0.00083 8,000,000 6,600 
09/17/14 Black Mountain $ 0.00080 8,000,000 6,400 
09/19/14 Asher Enterprises $ 0.00093 8,494,624 7,900 
09/22/14 Asher Enterprises $ 0.00091 8,494,505 7,730 
09/22/14 JMJ Financial $ 0.00084 8,900,000 6,413 1,063
09/23/14 Asher Enterprises $ 0.00091 8,494,505 7,730 
09/24/14 Asher Enterprises $ 0.00091 8,494,505 7,730 
09/26/14 Asher Enterprises $ 0.00083 8,433,735 6,410 590
09/30/14 Asher Enterprises $ 0.00075 1,213,333  910
10/01/14 JMJ Financial $ 0.00066 9,300,000 6,138 
10/09/14 Black Mountain $ 0.00060 12,500,000 7,500 
10/14/14 JMJ Financial $ 0.00036 14,000,000 5,040 
10/17/14 KBM Worldwide $ 0.00037 12,459,459 4,610 
10/20/14 Black Mountain $ 0.00024 12,000,000 2,880 
10/20/14 KBM Worldwide $ 0.00033 12,454,545 4,110 
10/22/14 JMJ Financial $ 0.00018 15,300,000 2,754 
10/23/14 KBM Worldwide $ 0.00023 12,478,261 2,870 
10/24/14 KBM Worldwide $ 0.00023 12,478,261 2,870 
10/27/14 KBM Worldwide $ 0.00023 12,478,261 2,870 
10/29/14 JMJ Financial $ 0.00018 19,900,000 1,877 1,705
10/29/14 KBM Worldwide $ 0.00015 12,466,667 1,870 
11/03/14 WHC Capital LLC $ 0.00010 14,705,000 1,471 
11/04/14 JMJ Financial $ 0.00012 21,500,000 1,619 961
11/07/14 WHC Capital LLC $ 0.00010 16,176,000 1,618 
11/28/14 KBM Worldwide $ 0.00014 12,428,571 1,740 
12/01/14 KBM Worldwide $ 0.00025 21,640,000 5,410 
12/02/14 Beaufort Capital $ 0.00010 15,000,000 1,500 
12/02/14 Black Mountain $ 0.00018 12,000,000 2,160 
12/02/14 Magna Equities (Hanover) $ 0.00017 30,303,031 5,000 
12/03/14 KBM Worldwide $ 0.00014 21,642,857 3,030 
12/08/14 JMJ Financial $ 0.00012 29,000,000 3,480 
12/10/14 WHC Capital LLC $ 0.00010 24,157,000 2,416 
12/15/14 KBM Worldwide $ 0.00012 21,625,000 2,595 
12/16/14 Beaufort Capital $ 0.00005 22,160,000 1,108 
12/18/14 KBM Worldwide $ 0.00010 21,600,000 2,160 
12/22/14 LG Capital Funding LLC $ 0.00005 28,781,800 1,435 4
12/23/14 KBM Worldwide $ 0.00010 21,600,000 2,160 
12/24/14 KBM Worldwide $ 0.00010 21,600,000 2,160 
12/30/14 KBM Worldwide $ 0.00008 21,625,000 1,730 
12/30/14 LG Capital Funding LLC $ 0.00005 29,836,800 1,485 7
688,863,564 $ 352,135 $ 14,466 </t>
  </si>
  <si>
    <t>Preferred Stock</t>
  </si>
  <si>
    <t>NOTE 8 - PREFERRED STOCK The Company is authorized to issue up to 10,000,000
shares of $0.001 par value preferred stock, of which 1,500,000 shares have been designated as Series A convertible
preferred and 1,000,000 shares have been designated as Series B convertible preferred. In addition the Company is
authorized to issue up to 2,990,000,000 shares of $0.001 par value common stock. Each share of Series A Convertible Preferred
Stock shall be convertible at the option of the holder, to convert all or any portion of the shares of Series A Convertible Preferred
Stock held by such holder into a number of shares of fully paid and non-assessable Common Stock at the rate of five (5) shares
of Common Stock for each share of Series A Convertible Preferred Stock (the "Conversion Rate"), subject to adjustment.
Holders of Series A Preferred Stock shall not have any voting rights. Holders of shares of Series A Convertible Preferred Stock,
in preference to the holders of common stock, shall be entitled to receive dividends when, as and if declared by the Board of Directors
out of funds legally available. Each share of Series B Convertible Preferred
Stock shall be convertible at the option of the holder thereof and without the payment of additional consideration by the Holder
thereof, at any time, into shares of common stock on the optional conversion date (as hereinafter defined) at a conversion rate
of two hundred fifty (250) shares of common stock (the  Conversion Rate On October 6, 2014, the Company executed with
its controlling shareholder, MCKEA Holdings, LLC a Convertible Promissory Note for $198,930 in exchange for the assignment and
assumption of debt due from the Company and its subsidiary, Co-Signer.com, Inc. The debt includes a total of $110,803 due to third-party
service suppliers and debt due to MCKEA for $88,127. The Note is secured by the issuance of 1,000,000 shares of Preferred Class
B stock that has a non-diluting feature, and convertible into the Companys shares of common stock, as consideration. On
the same day the full $198,930 was converted into the 1,000,000 shares of Preferred Class B stock.</t>
  </si>
  <si>
    <t>Warrants</t>
  </si>
  <si>
    <t xml:space="preserve">NOTE 9 - WARRANTS P P P P P On P On A summary of the status of the Companys
outstanding stock warrants as of December 31, 2014 and changes during the periods is presented below:
Warrants Weighted Weighted
Outstanding, December 31, 2013 718,107 0.21 $ 0.07

Issued 14,500,000 0.06 0.02
Exercised   
Forfeited   
Expired   
Outstanding, December 31, 2014 15,218,107 0.07 $ 0.02
Exercisable, December 31, 2014 8,551,400 0.07 $ 0.02
Range of Number Weighted Weighted
$ 0.05-0.25 15,218,107 3.2 Years $ 0.07 </t>
  </si>
  <si>
    <t>Stock Options</t>
  </si>
  <si>
    <t>DisclosureStockOptionsAbstract</t>
  </si>
  <si>
    <t xml:space="preserve">NOTE 10  STOCK OPTIONS On January 2, 2014, the Company granted Darren
Magot, a Director, 1,000,000 stock options as additional compensation. The options allow for cashless exercise and will vest at
a rate of 250,000 options per each fiscal quarter, beginning with the conclusion of the first fiscal quarter during the term of
the agreement. The aggregate fair value of the options totaled $23,616 based on the Black Scholes Merton pricing model using the
following estimates: exercise price of $0.05 .89% risk free rate, 148% volatility and expected life of the options of 5 years. On February 13, 2014, the Company granted Kurt
Kramarenko, CEO 4,000,000 stock options as additional compensation. The options allow for cashless exercise and will vest at a
rate of 500,000 options per each fiscal quarter, beginning with the conclusion of the first fiscal quarter during the term of the
agreement. The aggregate fair value of the options totaled $43,238 based on the Black Scholes Merton pricing model using the following
estimates: exercise price of $0.05 .12% risk free rate, 63% volatility and expected life of the options of 2 years. As of December
31, 2014, $21,619 has been expensed to stock based compensation. A summary of the status of the Companys
outstanding stock options as of December 31, 2014 and changes during the periods is presented below:
Shares available to purchase with options Weighted Weighted
Outstanding, December 31, 2013  $  $ 
Issued 5,000,000 0.06 0.03
Exercised   
Forfeited   
Expired   
Outstanding, December 31, 2014 5,000,000 $ 0.06 $ 0.03
Exercisable, December 31, 2014 3,000,000 $ 0.06 $ 0.03
Outstanding
Range of Number Weighted Weighted
$ 0.05 - 0.08 5,000,000 1.7 Years $ 0.06 </t>
  </si>
  <si>
    <t>Income Taxes</t>
  </si>
  <si>
    <t>NOTE 11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provision for Federal income tax consists
of the following for the years ended December 31, 2014 and 2013:
2014 2013
Federal income tax benefit attributable to:
Current operations $ 1,444,983 $ 556,328
Less: valuation allowance (1,444,983 ) (556,328 )
Net provision for Federal income taxes $  $  The cumulative tax effect at the expected rate
of 34% of significant items comprising our net deferred tax amount is as follows as of December 31, 2014 and 2013:
2014 2013
Deferred tax asset attributable to:
Net operating loss carryover $ 2,265,333 $ 820,350
Valuation allowance (2,265,333 ) (820,350 )
Net deferred tax asset $  $  At December 31, 2014, the Company had net operating
loss carry forwards of approximately $5,600,000 that may be offset against future taxable income from the year 2014 to 2033. No
tax benefit has been reported in the December 31, 2014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Going Concern</t>
  </si>
  <si>
    <t>NOTE 12 - GOING CONCERN As of December 31, 2014, the Company has a
working capital deficit of $3,624,971, an accumulated deficit of $6,608,621.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si>
  <si>
    <t>Subsequent Events</t>
  </si>
  <si>
    <t>NOTE 13 - SUBSEQUENT EVENTS Management has evaluated subsequent events
pursuant to the requirements of ASC Topic 855 and has determined that no material subsequent events exist other than noted below. On January 2, 2015 the Board of Directors authorized
a stock-buy program under which up to 300,000,000 shares may be purchased only with new revenue from operations. On January 2, 2015 the Board of Directors authorized
the issuance of 1,000,000 fully vested shares to a former officer of the Company per the terms of their employment contract. On January 5, 2015, KBM Worldwide, Inc. converted
$2,070 of principal into 34,500,000 shares of common stock pursuant to the terms of their note dated March 20, 2014. On January 7, 2015, LG Capital, LLC converted
$2,113 of principal into 42,267,000 shares of common stock pursuant to the terms of their note. On January 8, 2015, Beaufort Capital, LLC converted
$1,670 of principal into 33,400,000 shares of common stock pursuant to the terms of their note. On January 8, 2015, KBM Worldwide, Inc. converted
$2,570 of principal into 42,833,333 shares of common stock pursuant to the terms of their note dated March 20, 2014. On January 8, 2015, LG Capital, LLC converted
$2,100 of principal and $14 of accrued interest into 42,267,200 shares of common stock pursuant to the terms of their note. On January 9, 2015, KBM Worldwide, Inc. converted
$2,570 of principal into 42,833,333 shares of common stock pursuant to the terms of their note dated March 20, 2014. On January 10, 2015, the Company executed a
Convertible Promissory Note for services rendered by a consultant for principal of $20,000 accruing no interest for one year. On January 12, 2015, KBM Worldwide, Inc. converted
$2,570 of principal into 42,833,333 shares of common stock pursuant to the terms of their note dated March 20, 2014 and the same
day, KBM Worldwide, Inc. converted another $2,570 of principal into 42,833,333 shares of common stock pursuant to the terms of
their note dated March 20, 2014. On January 14, 2015, LG Capital, LLC converted
$2,600 of principal and $21 of accrued interest into 52,410,400 shares of common stock pursuant to the terms of their note. On January 15, 2015, KBM Worldwide, Inc. converted
$745 of principal and $1,700 of accrued interest into 40,750,000 shares of common stock pursuant to the terms of their note dated
March 20, 2014. On January 20, 2015, LG Capital, LLC converted
$3,073.03 of principal into 61,460,600 shares of common stock pursuant to the terms of their note. On January 23 2015, Beaufort Capital, LLC converted
$3,045 of principal and $28 of accrued interest into 61,969,551 shares of common stock pursuant to the terms of their note. On January 28, 2015, KBM Worldwide, Inc. converted
$3,080 of principal into 51,333,333 shares of common stock pursuant to the terms of their note dated June 5, 2014. On January 29, 2015, Beaufort Capital, LLC
converted $3,405 of principal into 68,100,000 shares of common stock pursuant to the terms of their note. On February 2, 2015, KBM Worldwide, Inc. converted
$3,080 of principal into 51,333,333 shares of common stock pursuant to the terms of their note dated June 5, 2014. On February 9 2015, Beaufort Capital, LLC could
not convert $3,853 of principal into 68,100,000 shares of common stock pursuant to the terms of their note and the Company effectively
defaulted on the Note. On February 17, 2015, KBM Worldwide, Inc. converted
$4,595 of principal into 76,583,333 shares of common stock pursuant to the terms of their note dated June 5, 2014. On February 23, 2015, KBM Worldwide, Inc. converted
$9,205 of principal into 153,416,667 shares of common stock pursuant to the terms of their note dated June 5, 2014. On February 25, 2015, KBM Worldwide, Inc. converted
$4,445 of principal into 74,083,333 shares of common stock pursuant to the terms of their note dated June 5, 2014. On March 6, 2015, KBM Worldwide, Inc. converted
$9,665 of principal into 161,083,333 shares of common stock pursuant to the terms of their note dated June 5, 2014. On March 19, 2015, KBM Worldwide, Inc. converted
$9,665 of principal into 161,083,333 shares of common stock pursuant to the terms of their note dated June 5, 2014. On March 24, 2015, KBM Worldwide, Inc. converted
a total $9,665 of principal into a total of 161,083,333 shares of common stock pursuant to the terms of their note dated June 5,
2014 ($6,315 principal and 105,250,000 shares of common stock) and the note dated June 25, 2014 ($3,350 principal and 55,833,333
shares of common stock). On March 26, 2015, Smith Family Trust
of 2005 converted $45,575 of principal into 100,000,000 shares of common stock pursuant to the terms of their Notes dated November
1, 2013, June 19, 2014, September 5, 2014, and October 3, 2014. On March 26, 2015, KBM Worldwide, Inc. converted
$7,840 of principal into 130,666,667 shares of common stock pursuant to the terms of their note dated June 25, 2014. On March 30, 2015 the Company issued 50,000,000
shares of common stock to Charles J. Kalina, III in conversion of $30,000 of principal and accrued interest. The loan was converted
at $0.0006 per the terms of the agreement. On April 2, 2015, the Company and its Board
of Directors authorized a reserve of 25,000,000 shares of common stock for Argent Offset, LLC for its Note dated August 28, 2014. On April 9, 2015, the Company executed a Promissory
Note for $50,000 with Charles J. Kalina, III. The note includes principal of $25,000, a $10,000 loan origination fee, and a Default
Penalty fee of $15,000 that cumulatively accrues interest at 10% and matures on November 18, 2016. On April 15, 2015, the Companys Board
of Directors authorized a reserve of 24,500,000 shares of common stock for Black Mountain Equities pursuant to the terms of its
Note. On April 24, 2015, the Companys Board
of Directors authorized the Company to divest Co-Signer.com, Inc. to its shareholders and announced it in a press release on April
28, 2015. Subsequent to December 31, 2014, the Company
received a series of unsecured loans totaling $195,600 from Avalanche International, Corp. accruing interest at 12% for one year. On June 5, 2015, the Company executed a Promissory
Note for $12,500 with a related party that supersedes and retires the Convertible Promissory Note between the Company and Black
Mountain Equities, Inc. dated March 5, 2014. The note includes principal of $12,500 that accrues interest at 10% and matures on
December 31, 2015. On June 19, 2015, the Company executed a Promissory
Note for $7,600 with Charles J. Kalina, III. The note includes principal of $7,600 that accrues interest at 10% and matures one
year later. On September 15, 2015, the Company executed
a renewable Management Services Agreement with MCKEA Holdings, LLC for one year effective January 1, 2015 to coordinate financial
and capital restructuring, business development and other consulting services. The minimum monthly services fee is $20,000 payable
in stock or cash at the discretion of the Company. MCKEA Holdings, LLC is a related party as the controlling shareholder of the
Company and with one officer a member of MCKEA Holdings, LLC.</t>
  </si>
  <si>
    <t>Summary Of Significant Accounting Policies (Policies)</t>
  </si>
  <si>
    <t>Nature of Business</t>
  </si>
  <si>
    <t>Nature of Business CrossClick Media, Inc. (CrossClick
or the Company) was incorporated in Nevada on February 23, 2010 as Southern Products, Inc. and was doing business
as SIGMAC USA. On August 12, 2013, the Company acquired all of the issued and outstanding common stock of Co-Signer.com, Inc.,
a private Nevada corporation (Co-Signer.com). As a result of the acquisition, we divested our former consumer electronics
business and began to focus on the business of Co-Signer.com, Inc. as our primary line of business. On August 12, 2013, the Company completed its
merger with Co-Signer.com and its wholly owned subsidiary, Co-Signer Acquisition Corp. Under the Merger Agreement, the Company
merged with and into Co-Signer Acquisition Corp. In connection with the closing of this transaction, Co-Signer, Inc. acquired all
of the issued and outstanding shares of the Company, which resulted in the Company becoming a wholly owned subsidiary of Co-Signer,
Inc. In exchange for all of the issued and outstanding shares of the Companys stock, the shareholders received a total of
1,173,041 shares of the newly-designated Series A Convertible Preferred Stock, $51,440 in newly-issued 8% Secured Notes, warrants
to purchase a total of 51,440 shares of common stock an exercise price of $0.25 per share, and 23,000,000 newly-issued shares of
common stock. The closing of the transaction has been characterized
as a reverse capitalization; therefore, the historical financial statements are the financial statements of Co-Signer.com, Inc.,
which have been presented to retroactively reflect the historic capitalization of the accounting acquiree. On June 18, 2014, the Company changed its name
to CrossClick Media, Inc. from Co-Signer, Inc. with the full consent of the Board of Directors and filed such with the Nevada Secretary
of States office. Subsequently FINRA approved the name and stock symbol change with an effective date of July 14. The Company
transitioned from a real estate financial services holding company to a digital marketing and new media company featuring an affiliate
network, call center, and an enterprise solutions division that can provide design, web development, ecommerce, data management
and more through an integrated platform.</t>
  </si>
  <si>
    <t>Basis of Presentation</t>
  </si>
  <si>
    <t>Basis of Presentation The Companys consolidat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has adopted a December
31 year-en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Reclassification</t>
  </si>
  <si>
    <t>Reclassification Certain reclassifications have been made to
conform the prior year information to the 2014 classifications for comparative purposes.</t>
  </si>
  <si>
    <t>Principles of Consolidation</t>
  </si>
  <si>
    <t>Principles of consolidation The consolidated financial statements include
the accounts of Cross Click Media, Inc. and Co-Signer.com, Inc. All significant intercompany balances and transactions
have been eliminated. Cross Click Media, Inc. and Co-Signer.com, Inc., will be collectively referred herein to as the Company.</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Cash and Cash Equivalents</t>
  </si>
  <si>
    <t>Cash and Cash Equivalents The Company considers all highly liquid investments
with maturities of three months or less to be cash equivalents. There were no cash equivalents as of December 31, 2014 and 2013.</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The Company performs sales, marketing,
and investor relation services for other related party companies. As of December 31, 2014, we have accounts receivable
totaling $97,760 due from Avalanche International, Corp and its subsidiary Smith and Ramsay Brands, LLC. This accounts for
approximately 63.8% of total accounts receivable. MCKEA Holdings, LLC is the controlling shareholder of Cross Click Media,
Inc. MCKEA Holdings, LLC is also the majority member of Philou Ventures, LLC, which is the controlling shareholder of
Avalanche International, Corp. All of the outstanding balance due was subsequently collected. Also, as of December 31, 2014,
we have accounts receivable of $47,896 or 31.2% of total accounts receivable due from Foundation for a Greater America, Inc.
(FFAGA). Subsequent to December 31, 2014, $31,650 has been collected on this account. The remaining balance of
$16,246 has been credited to an allowance for doubtful accounts. The Chairman of the Board for FFAGA and two directors of
FFAGA are both members of MCKEA Holdings, LLC, the controlling shareholder of CrossClick Media, Inc.</t>
  </si>
  <si>
    <t>Property and Equipment Property and equipment are stated at cost. Depreciation
and amortization are provided utilizing the straight-line method over the related assets estimated useful life of three
years. 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Intangible Assets The Company classifies intangible assets into
three categories: (1) intangible assets with definite lives subject to amortization, (2) intangible assets with indefinite lives
not subject to amortization and (3) goodwill.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of three year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14. The following table presents assets and liabilities
that are measured and recognized at fair value as of December 31, 2014 and 2013: December 31, 2013
Description Level 1 Level 2 Level 3 Total Fair Value
Derivative  (121,588 )  (121,588 )
Total $  $ (121,588 ) $  $ (121,588 ) December 31, 2014
Description Level 1 Level 2 Level 3 Total Fair Value
Derivative  (1,785,051 )  (1,785,051 )
Total $  $ (1,785,051 ) $  $ (1,785,051 )</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ny potentially dilutive shares were excluded from the computation as of December 31, 2014 and 2013 as they would have
been anti-dilutive.</t>
  </si>
  <si>
    <t>Revenue Recognition</t>
  </si>
  <si>
    <t>Revenue Recognition The Company follows paragraph 605-10-S99-1
of the FASB Accounting Standards Codification for revenue recognition, which has four basic criteria that must be met before revenue
is recognized: 1) existence of persuasive evidence that an arrangement exists; 2) delivery has occurred or services have been rendered;
3) the sellers price to the buyer is fixed and determinable; and 4) collection is reasonably assured. Our revenue recognition
policies are consistent with these criteria. For Tenant Application fees revenue is recognized at the time each application is
submitted. Upon the signing of a Co-Signer.com Tenant Agreement and the corresponding Co-Signer.com, Inc. Landlord Agreement supplemented
by the executed Tenant Clients lease, the Company recognizes the revenue for each Surety Fee as indicated in the Tenant
Agreement, usually on a monthly basis. For media and marketing fees, revenue is recognized
upon completion of the task. Each client signs a Statement of Work order which is signed off by the client upon completion or per
the terms outlined in the Statement of Work and invoiced accordingly. During the year ended December 31, 2014, the
Company recognized total revenue of $190,863 from Avalanche International, Corp and its subsidiary Smith and Ramsay Brands, LLC.
This accounts for approximately 58.6% of total revenue. MCKEA Holdings, LLC is the controlling shareholder of Cross Click Media,
Inc. MCKEA Holdings, LLC is also the majority member of Philou Ventures, LLC, which is the controlling shareholder of Avalanche
International, Corp. The Company also recognized revenue of $73,706 from Foundation for a Greater America, Inc. (FFAGA).
The Chairman of the Board for FFAGA is married to the managing member of MCKEA Holdings, LLC and two directors of FFAGA are members
of MCKEA Holdings, LLC, the controlling shareholder of CrossClick Media, Inc.</t>
  </si>
  <si>
    <t>Default Rent Reserve Policy</t>
  </si>
  <si>
    <t>Default Rent Reserve Policy The Company reviews each calendar quarter whether
a default rent reserve should be established and funded. As of December 31, 2014 the Company has not considered it necessary to
fund such a reserve. The Companys pricing model provides cash flows to offset default risk when losses are below 100% of
the lowest default rate per Experian Rent Bureaus analysis of default rates of tenants that are Unscoreable.
That number for 2013 and 2014 was 9.00%. If the Company is to experience losses above 9%, it will then fund a reserve account based
upon trend.</t>
  </si>
  <si>
    <t>Stock-Based Compensation</t>
  </si>
  <si>
    <t>Stock-Based Compensation 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 The Company accounts for employee stock-based
compensation in accordance with the guidance of FASB ASC Topic 718, Compensation - Stock Compensation The Company follows ASC Topic 505-50, formerly
EITF 96-18,  Accounting for Equity Instruments that are Issued to Other than Employees for Acquiring, or in Conjunction
with Selling Goods and Services</t>
  </si>
  <si>
    <t>Advertising and Marketing Costs</t>
  </si>
  <si>
    <t>Advertising and Marketing costs The Company expenses all costs of advertising
as incurred. For the years ended December 31, 2014 and 2013, there was $109,624 of and $149,647, respectively, in advertising
and marketing cost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Schedule of Fair Value of Derivative Assets and Liabilities</t>
  </si>
  <si>
    <t>The following table presents assets and liabilities
that are measured and recognized at fair value as of December 31, 2014 and 2013: December 31, 2013
Description Level 1 Level 2 Level 3 Total Fair Value
Derivative  (121,588 )  (121,588 )
Total $  $ (121,588 ) $  $ (121,588 ) December 31, 2014
Description Level 1 Level 2 Level 3 Total Fair Value
Derivative  (1,785,051 )  (1,785,051 )
Total $  $ (1,785,051 ) $  $ (1,785,051 )</t>
  </si>
  <si>
    <t>Property And Equipment (Tables)</t>
  </si>
  <si>
    <t>Property And Equipment Tables</t>
  </si>
  <si>
    <t>Schedule of Property and Equipment</t>
  </si>
  <si>
    <t xml:space="preserve">Property and equipment consisted of the following
as of:
December 31, 2014 December 31, 2013
Computer equipment $ 1,963 $ 6,446
Property &amp; equipment  22,600
Less: accumulated depreciation (343 ) (3,635 )
Property and equipment, net $ 1,620 $ 25,411 </t>
  </si>
  <si>
    <t>Intangible Assets (Tables)</t>
  </si>
  <si>
    <t>Intangible Assets Tables</t>
  </si>
  <si>
    <t>Schedule of Intangible Assets</t>
  </si>
  <si>
    <t>Notes Payable (Tables)</t>
  </si>
  <si>
    <t>Notes Payable Tables</t>
  </si>
  <si>
    <t>Schedule of Maturities of Notes For The Next Five Years</t>
  </si>
  <si>
    <t xml:space="preserve">The maturities
of all notes as well as the related party notes below, net of discounts for the next five years are:
Twelve months ended December 31,
2015 $ 1,206,016
2016 
2017 
2018 51,440
2019 
Total Future Maturities $ 1,257,456 </t>
  </si>
  <si>
    <t>Schedule of Debt Discounts including Original Issue Discount</t>
  </si>
  <si>
    <t xml:space="preserve">A summary
of the status of the Companys debt discounts including original issue discounts
during the periods is presented below:
Debt Discount Date 12/31/2013 Additions Amortization December 31, 2014
Strategic IR 2/1/2013 37,682  (37,682 ) 
Third party investor 6/3/2013 3,975  (3,975 ) 
JMJ Financial 10/2/2013 41,439  (41,439 ) 
Third party investor 11/1/2013  13,495 (7,333 ) 6,162
Third party investor 11/1/2013 12,881 25,302 (26,631 ) 11,552
Third party investor 11/4/2013  37,833 (37,833 ) 
Asher Enterprises 11/25/2013  42,041 (42,041 ) 
JMJ Financial 12/10/2013 18,795  (18,795 ) 
Asher Enterprises 1/8/2014  32,500 (32,500 ) 
Third party investor 1/27/2014  36,127 (36,127 ) 
Black Mountain 2/13/2014  30,250 (26,603 ) 3,647
GCEF Opportunity 2/26/2014  72,500 (61,178 ) 11,322
Asher Enterprises 3/3/2014  37,500 (37,500 ) 
Magna Holdings (Hanover) 3/6/2014  38,000 (38,000 ) 
KBM Worldwide 3/20/2014  42,500 (42,500 ) 
JMJ Financial 4/17/2014  44,444 (18,739 ) 25,705
KBM Worldwide 6/5/2014  32,500 (9,716 ) 22,784
JMJ Financial 6/23/2014  27,778 (1,652 ) 26,126
KBM Worldwide 6/25/2014  32,500 (3,079 ) 29,421
Clark Corporate Law 10/1/2014  709,664 (709,664 ) 
Third party investor 10/3/2014  5,500 (2,690 ) 2,810
WHC Capital 10/9/2014  20,000 (4,548 ) 15,452
Beaufort Capital 11/6/2014  20,000 (9,821 ) 10,179
LG Capital 12/5/2014  51,750 (3,686 ) 48,064
LG Capital 12/5/2014  26,500 (1,888 ) 24,612
$ 114,772 $ 1,378,684 $ (1,255,620 ) $ 237,836 </t>
  </si>
  <si>
    <t>Schedule of Derivative Liabilities</t>
  </si>
  <si>
    <t xml:space="preserve">A summary
of the status of the Companys
derivative liabilities and changes during the periods is presented below: Derivative Liability Date 12/31/2013 Initial valuation Revaluation on 12/31/2014 APIC (Gain) loss of fair value of derivative
JMJ Financial 10/2/2013 $ 88,314 $  $  $ 5,797 $ (82,517 )
Third party investor 11/1/2013  13,495 48,217  34,722
Third party investor 11/1/2013  25,302 113,624  88,322
NPMC Management 11/4/2013  37,833 259,121  221,288
Asher Enterprises 11/25/2013  42,041  19,919 (22,122 )
JMJ Financial 12/10/2013 33,274   5,485 (27,789 )
Asher Enterprises 1/8/2014  47,633  19,550 (28,083 )
Black Mountain 2/13/2014  77,055 14,158 (62,897 )
GCEF Opportunity 2/26/2014  170,306  26,988 (143,318 )
Asher Enterprises 3/3/2014  46,207  7,699 (38,508 )
Hanover Holdings 3/6/2014  74,921 42,345  (32,576 )
KBM Worldwide 3/20/2014  45,345 3,507  (41,838 )
JMJ Financial 4/17/2014  66,615 63,683  (2,932 )
KBM Worldwide 6/5/2014  37,999 46,200  8,201
JMJ Financial 6/23/2014  41,042 45,325  4,283
KBM Worldwide 6/25/2014  73,874 47,329  (26,545 )
Clark Corporate Law 10/1/2014  709,664 869,251  159,587
Third party investor 10/3/2014  6,743 7,105  362
WHC Capital 10/9/2014  33,875 57,222  23,347
Beaufort Capital 11/6/2014  48,856 27,781  (21,075 )
LG Capital 12/5/2014  96,169 90,869  (5,300 )
LG Capital 12/5/2014  49,246 49,314  68
$ 121,588 $ 1,744,221 $ 1,785,051 $ 85,438 $ 4,680 </t>
  </si>
  <si>
    <t>Common Stock Transactions (Tables)</t>
  </si>
  <si>
    <t>Common Stock Transactions Tables</t>
  </si>
  <si>
    <t>Schedule of Common Stock Transactions</t>
  </si>
  <si>
    <t xml:space="preserve">Common stock issued for conversion of debt:
Amount Converted
Date Note Holder Price Shares Issued Principal Interest
01/21/14 Strategic IR $ 0.00650 5,000,000 $ 32,500 $ 
03/19/14 Strategic IR $ 0.00650 5,000,000 32,500 
03/27/14 Third party invesor $ 0.00667 1,593,240 10,000 622
04/02/14 JMJ Financial $ 0.01250 800,000 10,000 
04/24/14 JMJ Financial $ 0.01050 1,500,000 15,750 
05/14/14 JMJ Financial $ 0.01050 1,700,000 17,850 
05/30/14 Asher Enterprises $ 0.00700 2,142,857 15,000 
06/09/14 Asher Enterprises $ 0.00400 7,300,000 27,500 1,700
06/13/14 JMJ Financial $ 0.00250 4,000,000 10,000 
07/22/14 Asher Enterprises $ 0.00290 5,172,414 15,000 
09/02/14 Asher Enterprises $ 0.00150 12,533,333 17,500 1,300
09/11/14 JMJ Financial $ 0.00090 8,400,000 1,956 5,604
09/16/14 Magna Equities (Hanover) $ 0.00083 8,000,000 6,600 
09/17/14 Black Mountain $ 0.00080 8,000,000 6,400 
09/19/14 Asher Enterprises $ 0.00093 8,494,624 7,900 
09/22/14 Asher Enterprises $ 0.00091 8,494,505 7,730 
09/22/14 JMJ Financial $ 0.00084 8,900,000 6,413 1,063
09/23/14 Asher Enterprises $ 0.00091 8,494,505 7,730 
09/24/14 Asher Enterprises $ 0.00091 8,494,505 7,730 
09/26/14 Asher Enterprises $ 0.00083 8,433,735 6,410 590
09/30/14 Asher Enterprises $ 0.00075 1,213,333  910
10/01/14 JMJ Financial $ 0.00066 9,300,000 6,138 
10/09/14 Black Mountain $ 0.00060 12,500,000 7,500 
10/14/14 JMJ Financial $ 0.00036 14,000,000 5,040 
10/17/14 KBM Worldwide $ 0.00037 12,459,459 4,610 
10/20/14 Black Mountain $ 0.00024 12,000,000 2,880 
10/20/14 KBM Worldwide $ 0.00033 12,454,545 4,110 
10/22/14 JMJ Financial $ 0.00018 15,300,000 2,754 
10/23/14 KBM Worldwide $ 0.00023 12,478,261 2,870 
10/24/14 KBM Worldwide $ 0.00023 12,478,261 2,870 
10/27/14 KBM Worldwide $ 0.00023 12,478,261 2,870 
10/29/14 JMJ Financial $ 0.00018 19,900,000 1,877 1,705
10/29/14 KBM Worldwide $ 0.00015 12,466,667 1,870 
11/03/14 WHC Capital LLC $ 0.00010 14,705,000 1,471 
11/04/14 JMJ Financial $ 0.00012 21,500,000 1,619 961
11/07/14 WHC Capital LLC $ 0.00010 16,176,000 1,618 
11/28/14 KBM Worldwide $ 0.00014 12,428,571 1,740 
12/01/14 KBM Worldwide $ 0.00025 21,640,000 5,410 
12/02/14 Beaufort Capital $ 0.00010 15,000,000 1,500 
12/02/14 Black Mountain $ 0.00018 12,000,000 2,160 
12/02/14 Magna Equities (Hanover) $ 0.00017 30,303,031 5,000 
12/03/14 KBM Worldwide $ 0.00014 21,642,857 3,030 
12/08/14 JMJ Financial $ 0.00012 29,000,000 3,480 
12/10/14 WHC Capital LLC $ 0.00010 24,157,000 2,416 
12/15/14 KBM Worldwide $ 0.00012 21,625,000 2,595 
12/16/14 Beaufort Capital $ 0.00005 22,160,000 1,108 
12/18/14 KBM Worldwide $ 0.00010 21,600,000 2,160 
12/22/14 LG Capital Funding LLC $ 0.00005 28,781,800 1,435 4
12/23/14 KBM Worldwide $ 0.00010 21,600,000 2,160 
12/24/14 KBM Worldwide $ 0.00010 21,600,000 2,160 
12/30/14 KBM Worldwide $ 0.00008 21,625,000 1,730 
12/30/14 LG Capital Funding LLC $ 0.00005 29,836,800 1,485 7
688,863,564 $ 352,135 $ 14,466 </t>
  </si>
  <si>
    <t>Warrants (Tables)</t>
  </si>
  <si>
    <t>Warrants Tables</t>
  </si>
  <si>
    <t>Summary of Stock Warrants Outstanding</t>
  </si>
  <si>
    <t xml:space="preserve">A
summary of the status of the Companys outstanding stock warrants as of December 31, 2014 and changes during the periods
is presented below:
Warrants Weighted Weighted
Outstanding, December 31, 2013 718,107 0.21 $ 0.07

Issued 14,500,000 0.06 0.02
Exercised   
Forfeited   
Expired   
Outstanding, December 31, 2014 15,218,107 0.07 $ 0.02
Exercisable, December 31, 2014 8,551,400 0.07 $ 0.02 </t>
  </si>
  <si>
    <t>Schedule of Share Based Compensation Under Stock Warrants Plan by Exercise Price Range</t>
  </si>
  <si>
    <t xml:space="preserve">Range of Number Weighted Weighted
$ 0.05-0.25 15,218,107 3.2 Years $ 0.07 </t>
  </si>
  <si>
    <t>Stock Options (Tables)</t>
  </si>
  <si>
    <t>Stock Options Tables</t>
  </si>
  <si>
    <t>Summary of Stock Option Outstanding</t>
  </si>
  <si>
    <t xml:space="preserve">A
summary of the status of the Companys outstanding stock options as of December 31, 2014 and changes during the periods
is presented below:
Shares available to purchase with options Weighted Weighted
Outstanding, December 31, 2013  $  $ 
Issued 5,000,000 0.06 0.03
Exercised   
Forfeited   
Expired   
Outstanding, December 31, 2014 5,000,000 $ 0.06 $ 0.03
Exercisable, December 31, 2014 3,000,000 $ 0.06 $ 0.03 </t>
  </si>
  <si>
    <t>Schedule of Share Based Compensation Under Stock Option Plan by Exercise Price Range</t>
  </si>
  <si>
    <t xml:space="preserve"> Outstanding
Range of Number Weighted Weighted
$ 0.05 - 0.08 5,000,000 1.7 Years $ 0.06 </t>
  </si>
  <si>
    <t>Income Taxes (Tables)</t>
  </si>
  <si>
    <t>Income Taxes Tables</t>
  </si>
  <si>
    <t>Schedule of Provision for Income Tax Expense Benefit</t>
  </si>
  <si>
    <t xml:space="preserve">The
provision for Federal income tax consists of the following for the years ended December 31, 2014 and 2013:
2014 2013
Federal income tax benefit attributable to:
Current operations $ 1,444,983 $ 556,328
Less: valuation allowance (1,444,983 ) (556,328 )
Net provision for Federal income taxes $  $  </t>
  </si>
  <si>
    <t>Schedule of Net Deferred Tax Assets</t>
  </si>
  <si>
    <t xml:space="preserve"> 2014 2013
Deferred tax asset attributable to:
Net operating loss carryover $ 2,265,333 $ 820,350
Valuation allowance (2,265,333 ) (820,350 )
Net deferred tax asset $  $  </t>
  </si>
  <si>
    <t>Summary Of Significant Accounting Policies (Details) - USD ($)</t>
  </si>
  <si>
    <t>Derivatives, Fair Value [Line Items]</t>
  </si>
  <si>
    <t>Derivative</t>
  </si>
  <si>
    <t>Level 1 [Member]</t>
  </si>
  <si>
    <t>Level 2 [Member]</t>
  </si>
  <si>
    <t>Level 3 [Member]</t>
  </si>
  <si>
    <t>Property And Equipment (Details) - USD ($)</t>
  </si>
  <si>
    <t>Property, Plant and Equipment [Line Items]</t>
  </si>
  <si>
    <t>Less: accumulated depreciation</t>
  </si>
  <si>
    <t>Computer Equipment [Member]</t>
  </si>
  <si>
    <t>Property and equipment, gross</t>
  </si>
  <si>
    <t>Property And Equipment [Member]</t>
  </si>
  <si>
    <t>Intangible Assets (Details) - USD ($)</t>
  </si>
  <si>
    <t>Finite-Lived Intangible Assets [Line Items]</t>
  </si>
  <si>
    <t>Less: accumulated amortization</t>
  </si>
  <si>
    <t>Website Design [Member]</t>
  </si>
  <si>
    <t>Intangible assets, gross</t>
  </si>
  <si>
    <t>Domain Name [Member]</t>
  </si>
  <si>
    <t>Notes Payable (Schedule Of Maturities Of Notes For The Next Five Years) (Details)</t>
  </si>
  <si>
    <t>Dec. 31, 2014USD ($)</t>
  </si>
  <si>
    <t>Twelve months ended December 31,</t>
  </si>
  <si>
    <t>Total Future Maturities</t>
  </si>
  <si>
    <t>Notes Payable (Schedule Of Debt Discounts including Original Issue Discount) (Details) - USD ($)</t>
  </si>
  <si>
    <t>Debt Instrument [Line Items]</t>
  </si>
  <si>
    <t>Debt discount, December 31, 2013</t>
  </si>
  <si>
    <t>Additions</t>
  </si>
  <si>
    <t>Amortization</t>
  </si>
  <si>
    <t>Debt discount, December 31, 2014</t>
  </si>
  <si>
    <t>Promissory Note Payable Dated February 01, 2013 - Strategic IR [Member]</t>
  </si>
  <si>
    <t>Debt discount recorded date</t>
  </si>
  <si>
    <t>Feb. 1,
		2013</t>
  </si>
  <si>
    <t>Promissory Note Payable Dated June 03, 2013 - Third Party Investor [Member]</t>
  </si>
  <si>
    <t>Jun. 3,
		2013</t>
  </si>
  <si>
    <t>Promissory Note Payable Dated September 23, 2013 - JMJ Financial [Member]</t>
  </si>
  <si>
    <t>Oct. 2,
		2013</t>
  </si>
  <si>
    <t>Convertible Promissory Note Payable Dated November 01, 2013 - Third Party Investor [Member]</t>
  </si>
  <si>
    <t>Nov. 1,
		2013</t>
  </si>
  <si>
    <t>Convertible Promissory Note Payable Dated November 04, 2013 - Third Party Investor [Member]</t>
  </si>
  <si>
    <t>Nov. 4,
		2013</t>
  </si>
  <si>
    <t>Convertible Promissory Note Payable Dated November 25, 2013 - Asher Enterprises, Inc [Member]</t>
  </si>
  <si>
    <t>Nov. 25,
		2013</t>
  </si>
  <si>
    <t>Dec. 10,
		2013</t>
  </si>
  <si>
    <t>Convertible Promissory Note Payable Dated January 08, 2014 - Asher Enterprises, Inc [Member]</t>
  </si>
  <si>
    <t>Jan. 8,
		2014</t>
  </si>
  <si>
    <t>Convertible Promissory Note Payable Dated January 27, 2014 - Third Party Investor [Member]</t>
  </si>
  <si>
    <t>Jan. 27,
		2014</t>
  </si>
  <si>
    <t>Convertible Promissory Note Payable Dated February 13, 2014 - Black Mountain Equities, Inc. [Member]</t>
  </si>
  <si>
    <t>Feb. 13,
		2014</t>
  </si>
  <si>
    <t>Convertible Promissory Note Payable Dated February 26, 2014 - GCEF Opportunity Fund, LLC [Member]</t>
  </si>
  <si>
    <t>Feb. 26,
		2014</t>
  </si>
  <si>
    <t>Convertible Promissory Note Payable Dated March 03, 2014 - Asher Enterprises, Inc. [Member]</t>
  </si>
  <si>
    <t>Mar. 3,
		2014</t>
  </si>
  <si>
    <t>Convertible Promissory Note Payable Dated March 06, 2014 - Magna Holdings (Hanover) [Member]</t>
  </si>
  <si>
    <t>Mar. 6,
		2014</t>
  </si>
  <si>
    <t>Convertible Promissory Note Payable Dated March 20, 2014 - KBM Worldwide, Inc. [Member]</t>
  </si>
  <si>
    <t>Mar. 20,
		2014</t>
  </si>
  <si>
    <t>Apr. 17,
		2014</t>
  </si>
  <si>
    <t>Convertible Promissory Note Payable Dated June 05, 2014 - KBM Worldwide, Inc. [Member]</t>
  </si>
  <si>
    <t>Jun. 5,
		2014</t>
  </si>
  <si>
    <t>Jun. 23,
		2014</t>
  </si>
  <si>
    <t>Convertible Promissory Note Payable Dated June 25, 2014 - KBM Worldwide, Inc. [Member]</t>
  </si>
  <si>
    <t>Jun. 25,
		2014</t>
  </si>
  <si>
    <t>Convertible Promissory Note Payable Dated June 29, 2012 - Clark Corporate Law [Member]</t>
  </si>
  <si>
    <t>Oct. 1,
		2014</t>
  </si>
  <si>
    <t>Convertible Promissory Note Payable Dated October 03, 2014 - Third Party Investor [Member]</t>
  </si>
  <si>
    <t>Oct. 3,
		2014</t>
  </si>
  <si>
    <t>Convertible Promissory Note Payable Dated October 09, 2014 - WHC Capital, LLC, [Member]</t>
  </si>
  <si>
    <t>Oct. 9,
		2014</t>
  </si>
  <si>
    <t>Convertible Promissory Note Payable Dated November 06, 2014 - Beaufort Capital Partners, LLC, [Member]</t>
  </si>
  <si>
    <t>Nov. 6,
		2014</t>
  </si>
  <si>
    <t>Convertible Promissory Note Payable Dated December 05, 2014 - LG Capital Partners, LLC, [Member]</t>
  </si>
  <si>
    <t>Dec. 5,
		2014</t>
  </si>
  <si>
    <t>Notes Payable (Schedule Of Derivative Liabilites) (Details)</t>
  </si>
  <si>
    <t>Derivative Liability fair value, 12/31/2013</t>
  </si>
  <si>
    <t>Initial valuation</t>
  </si>
  <si>
    <t>APIC</t>
  </si>
  <si>
    <t>(Gain) loss of fair value of derivative</t>
  </si>
  <si>
    <t>Derivative Liability fair value, 12/31/2014</t>
  </si>
  <si>
    <t>Derivative liability recorded date</t>
  </si>
  <si>
    <t>Common Stock Transactions (Details) - USD ($)</t>
  </si>
  <si>
    <t>Dec. 30, 2014</t>
  </si>
  <si>
    <t>Dec. 24, 2014</t>
  </si>
  <si>
    <t>Dec. 23, 2014</t>
  </si>
  <si>
    <t>Dec. 22, 2014</t>
  </si>
  <si>
    <t>Dec. 18, 2014</t>
  </si>
  <si>
    <t>Dec. 16, 2014</t>
  </si>
  <si>
    <t>Dec. 15, 2014</t>
  </si>
  <si>
    <t>Dec. 10, 2014</t>
  </si>
  <si>
    <t>Dec. 08, 2014</t>
  </si>
  <si>
    <t>Dec. 03, 2014</t>
  </si>
  <si>
    <t>Dec. 02, 2014</t>
  </si>
  <si>
    <t>Dec. 01, 2014</t>
  </si>
  <si>
    <t>Nov. 28, 2014</t>
  </si>
  <si>
    <t>Nov. 07, 2014</t>
  </si>
  <si>
    <t>Nov. 04, 2014</t>
  </si>
  <si>
    <t>Nov. 03, 2014</t>
  </si>
  <si>
    <t>Oct. 29, 2014</t>
  </si>
  <si>
    <t>Oct. 27, 2014</t>
  </si>
  <si>
    <t>Oct. 24, 2014</t>
  </si>
  <si>
    <t>Oct. 23, 2014</t>
  </si>
  <si>
    <t>Oct. 22, 2014</t>
  </si>
  <si>
    <t>Oct. 20, 2014</t>
  </si>
  <si>
    <t>Oct. 17, 2014</t>
  </si>
  <si>
    <t>Oct. 14, 2014</t>
  </si>
  <si>
    <t>Oct. 09, 2014</t>
  </si>
  <si>
    <t>Oct. 01, 2014</t>
  </si>
  <si>
    <t>Sep. 30, 2014</t>
  </si>
  <si>
    <t>Sep. 26, 2014</t>
  </si>
  <si>
    <t>Sep. 23, 2014</t>
  </si>
  <si>
    <t>Sep. 22, 2014</t>
  </si>
  <si>
    <t>Sep. 19, 2014</t>
  </si>
  <si>
    <t>Sep. 17, 2014</t>
  </si>
  <si>
    <t>Sep. 16, 2014</t>
  </si>
  <si>
    <t>Sep. 11, 2014</t>
  </si>
  <si>
    <t>Sep. 02, 2014</t>
  </si>
  <si>
    <t>Jul. 22, 2014</t>
  </si>
  <si>
    <t>Jun. 13, 2014</t>
  </si>
  <si>
    <t>Jun. 09, 2014</t>
  </si>
  <si>
    <t>May. 30, 2014</t>
  </si>
  <si>
    <t>May. 14, 2014</t>
  </si>
  <si>
    <t>Apr. 24, 2014</t>
  </si>
  <si>
    <t>Apr. 02, 2014</t>
  </si>
  <si>
    <t>Mar. 27, 2014</t>
  </si>
  <si>
    <t>Mar. 19, 2014</t>
  </si>
  <si>
    <t>Jan. 21, 2014</t>
  </si>
  <si>
    <t>Sep. 24, 2014</t>
  </si>
  <si>
    <t>Jun. 19, 2014</t>
  </si>
  <si>
    <t>Apr. 05, 2014</t>
  </si>
  <si>
    <t>Mar. 30, 2014</t>
  </si>
  <si>
    <t>Feb. 26, 2014</t>
  </si>
  <si>
    <t>Jan. 02, 2014</t>
  </si>
  <si>
    <t>Dec. 01, 2013</t>
  </si>
  <si>
    <t>Nov. 07, 2013</t>
  </si>
  <si>
    <t>Nov. 01, 2013</t>
  </si>
  <si>
    <t>Sep. 16, 2013</t>
  </si>
  <si>
    <t>May. 15, 2013</t>
  </si>
  <si>
    <t>Stock issued for conversion of debt, shares</t>
  </si>
  <si>
    <t>Stock issued for conversion of debt, value</t>
  </si>
  <si>
    <t>Interest portion of debt converted into common stock</t>
  </si>
  <si>
    <t>Shares issued, price per share</t>
  </si>
  <si>
    <t>Common Stock [Member] | Note Payable - Strategic IR [Member]</t>
  </si>
  <si>
    <t>Common Stock [Member] | Note Payable - Third Party Invesor [Member]</t>
  </si>
  <si>
    <t>Common Stock [Member] | Note Payable - JMJ Financial [Member]</t>
  </si>
  <si>
    <t>Common Stock [Member] | Note Payable - Asher Enterprises [Member]</t>
  </si>
  <si>
    <t>Common Stock [Member] | Note Payable - Magna Equities (Hanover) [Member]</t>
  </si>
  <si>
    <t>Common Stock [Member] | Note Payable - Black Mountain [Member]</t>
  </si>
  <si>
    <t>Common Stock [Member] | Note Payable - KBM Worldwide [Member]</t>
  </si>
  <si>
    <t>Common Stock [Member] | Note Payable - WHC Capital LLC [Member]</t>
  </si>
  <si>
    <t>Common Stock [Member] | Note Payable - Beaufort Capital [Member]</t>
  </si>
  <si>
    <t>Common Stock [Member] | Note Payable - LG Capital Funding LLC [Member]</t>
  </si>
  <si>
    <t>Warrants (Summary Of Stock Warrants Outstanding) (Details) - $ / shares</t>
  </si>
  <si>
    <t>Feb. 17, 2014</t>
  </si>
  <si>
    <t>Weighted Average Price</t>
  </si>
  <si>
    <t>Outstanding, December 31, 2013</t>
  </si>
  <si>
    <t>Issued</t>
  </si>
  <si>
    <t>Exercised</t>
  </si>
  <si>
    <t>Forfeited</t>
  </si>
  <si>
    <t>Expired</t>
  </si>
  <si>
    <t>Outstanding, December 31, 2014</t>
  </si>
  <si>
    <t>Exercisable, December 31, 2014</t>
  </si>
  <si>
    <t>Warrants [Member]</t>
  </si>
  <si>
    <t>Weighted Average Fair Value</t>
  </si>
  <si>
    <t>Outstanding, Decemeber 31, 2014</t>
  </si>
  <si>
    <t>Warrants (Schedule Of Share Based Compensation Under Stock Warrants Plan By Exercise Price Range) (Details) - Range Of Exercise Prices $0.05 - 0.25 [Member] - Warrants [Member]</t>
  </si>
  <si>
    <t>Dec. 31, 2014$ / sharesshares</t>
  </si>
  <si>
    <t>Share-based Compensation, Shares Authorized under Stock Option Plans, Exercise Price Range [Line Items]</t>
  </si>
  <si>
    <t>Number Outstanding at December 31, 2014 | shares</t>
  </si>
  <si>
    <t>Weighted Average Remaining Contractual Life</t>
  </si>
  <si>
    <t>3 years 2 months 12 days</t>
  </si>
  <si>
    <t>Weighted Average Exercise Price</t>
  </si>
  <si>
    <t>Minimum [Member</t>
  </si>
  <si>
    <t>Range of Excerise Prices</t>
  </si>
  <si>
    <t>Maximum [Member</t>
  </si>
  <si>
    <t>Stock Options (Summary Of Stock Option Outstanding) (Details)</t>
  </si>
  <si>
    <t>Shares available to purchase with options</t>
  </si>
  <si>
    <t>Outstanding, December 31, 2013 | shares</t>
  </si>
  <si>
    <t>Issued | shares</t>
  </si>
  <si>
    <t>Exercised | shares</t>
  </si>
  <si>
    <t>Forfeited | shares</t>
  </si>
  <si>
    <t>Expired | shares</t>
  </si>
  <si>
    <t>Outstanding, December 31, 2014 | shares</t>
  </si>
  <si>
    <t>Exercisable, December 31, 2014 | shares</t>
  </si>
  <si>
    <t>Stock Options (Schedule Of Share Based Compensation Under Stock Option Plan By Exercise Price Range) (Details) - Range Of Exercise Prices $0.05 - 0.08 [Member] - Stock Options</t>
  </si>
  <si>
    <t>1 year 8 months 12 days</t>
  </si>
  <si>
    <t>Income Taxes (Schedule Of Provision For Income Tax Expense Benefit) (Details) - USD ($)</t>
  </si>
  <si>
    <t>Federal income tax benefit attributable to:</t>
  </si>
  <si>
    <t>Current operations</t>
  </si>
  <si>
    <t>Less: valuation allowance</t>
  </si>
  <si>
    <t>Net provision for Federal income taxes</t>
  </si>
  <si>
    <t>Income Taxes (Schedule Of Net Deferred Tax Assets) (Details) - USD ($)</t>
  </si>
  <si>
    <t>Deferred tax asset attributable to:</t>
  </si>
  <si>
    <t>Net operating loss carryover</t>
  </si>
  <si>
    <t>Valuation allowance</t>
  </si>
  <si>
    <t>Net deferred tax asset</t>
  </si>
  <si>
    <t>Summary Of Significant Accounting Policies (Narrative) (Details) - USD ($)</t>
  </si>
  <si>
    <t>Aug. 12, 2013</t>
  </si>
  <si>
    <t>Oct. 30, 2015</t>
  </si>
  <si>
    <t>Accounts receivable</t>
  </si>
  <si>
    <t>Estimated useful life of property and equipment</t>
  </si>
  <si>
    <t>3 years</t>
  </si>
  <si>
    <t>Estimated useful life of intangible assets</t>
  </si>
  <si>
    <t>Avalanche International Corp And Its Subsidiary Smith And Ramsay Brands, LLC - A Company Related To MCKEA Holdings, LLC [Member]</t>
  </si>
  <si>
    <t>Avalanche International Corp And Its Subsidiary Smith And Ramsay Brands, LLC - A Company Related To MCKEA Holdings, LLC [Member] | Total Revenue [Member]</t>
  </si>
  <si>
    <t>Concentration percentage</t>
  </si>
  <si>
    <t>58.60%</t>
  </si>
  <si>
    <t>Avalanche International Corp And Its Subsidiary Smith And Ramsay Brands, LLC - A Company Related To MCKEA Holdings, LLC [Member] | Total Accounts Receivable [Member]</t>
  </si>
  <si>
    <t>63.80%</t>
  </si>
  <si>
    <t>Foundation For A Greater America, Inc - A Company Related To MCKEA Holdings, LLC [Member]</t>
  </si>
  <si>
    <t>Foundation For A Greater America, Inc - A Company Related To MCKEA Holdings, LLC [Member] | Subsequent Event [Member]</t>
  </si>
  <si>
    <t>Accounts receivable collected</t>
  </si>
  <si>
    <t>Allowance for doubtful accounts</t>
  </si>
  <si>
    <t>Foundation For A Greater America, Inc - A Company Related To MCKEA Holdings, LLC [Member] | Total Accounts Receivable [Member]</t>
  </si>
  <si>
    <t>31.20%</t>
  </si>
  <si>
    <t>Merger With Co-Signer.com, Inc And Its Subsidiary [Member]</t>
  </si>
  <si>
    <t>Consideration given by Co-Signer.com for merger agreement</t>
  </si>
  <si>
    <t>In exchange for all of the issued and outstanding shares of the Companys
stock, the shareholders received a total of 1,173,041 shares of the newly-designated Series A Convertible Preferred Stock, $51,440
in newly-issued 8% Secured Notes, warrants to purchase a total of 51,440 shares of common stock an exercise price of $0.25 per
share, and 23,000,000 newly-issued shares of common stock.</t>
  </si>
  <si>
    <t>Property And Equipment (Narrative) (Details) - USD ($)</t>
  </si>
  <si>
    <t>Property And Equipment Narrative Details</t>
  </si>
  <si>
    <t>Book value of furniture and computer equipment disposed</t>
  </si>
  <si>
    <t>Depreciation expense</t>
  </si>
  <si>
    <t>Intangible Assets (Narrative) (Details) - USD ($)</t>
  </si>
  <si>
    <t>Intangible Assets Narrative Details</t>
  </si>
  <si>
    <t>Amortization expense</t>
  </si>
  <si>
    <t>Notes Payable (Narrative) (Details) - USD ($)</t>
  </si>
  <si>
    <t>Dec. 05, 2014</t>
  </si>
  <si>
    <t>Nov. 25, 2014</t>
  </si>
  <si>
    <t>Nov. 06, 2014</t>
  </si>
  <si>
    <t>Oct. 03, 2014</t>
  </si>
  <si>
    <t>Sep. 05, 2014</t>
  </si>
  <si>
    <t>Jul. 01, 2014</t>
  </si>
  <si>
    <t>Jun. 25, 2014</t>
  </si>
  <si>
    <t>Jun. 23, 2014</t>
  </si>
  <si>
    <t>Jun. 05, 2014</t>
  </si>
  <si>
    <t>Apr. 17, 2014</t>
  </si>
  <si>
    <t>Mar. 20, 2014</t>
  </si>
  <si>
    <t>Mar. 06, 2014</t>
  </si>
  <si>
    <t>Mar. 03, 2014</t>
  </si>
  <si>
    <t>Feb. 13, 2014</t>
  </si>
  <si>
    <t>Jan. 08, 2014</t>
  </si>
  <si>
    <t>Dec. 10, 2013</t>
  </si>
  <si>
    <t>Nov. 25, 2013</t>
  </si>
  <si>
    <t>Nov. 05, 2013</t>
  </si>
  <si>
    <t>Nov. 04, 2013</t>
  </si>
  <si>
    <t>Sep. 23, 2013</t>
  </si>
  <si>
    <t>Jun. 12, 2013</t>
  </si>
  <si>
    <t>Jun. 03, 2013</t>
  </si>
  <si>
    <t>Jun. 29, 2012</t>
  </si>
  <si>
    <t>Proceeds from notes payable for operating expenses</t>
  </si>
  <si>
    <t>Debt instrument carrying value</t>
  </si>
  <si>
    <t>Gain (loss) of fair value of derivative liability</t>
  </si>
  <si>
    <t>Unamortized debt discount</t>
  </si>
  <si>
    <t>Repayment of notes payable</t>
  </si>
  <si>
    <t>Stock issued in conversion of debt, value</t>
  </si>
  <si>
    <t>Note assumed from former employee of the former management of Co-Signer.com</t>
  </si>
  <si>
    <t>Debt instrument face amount</t>
  </si>
  <si>
    <t>Debt instrument interest rate</t>
  </si>
  <si>
    <t>8.00%</t>
  </si>
  <si>
    <t>Debt instrument maturity date</t>
  </si>
  <si>
    <t>Jun. 3,
		2016</t>
  </si>
  <si>
    <t>May 31,
		2014</t>
  </si>
  <si>
    <t>Debt instrument description</t>
  </si>
  <si>
    <t>In this amendment the creditor has agreed to waive
the default in the payment of monthly installments and to waive all accrued default interest.</t>
  </si>
  <si>
    <t>Debt conversion price per share</t>
  </si>
  <si>
    <t>Debt instrument conversion terms</t>
  </si>
  <si>
    <t>The conversion price to either 1) $0.005 per share, or 2) 80% of the average
of the three lowest trading days in the twenty days prior to the conversion date.</t>
  </si>
  <si>
    <t>Promissory Note Payable Dated June 12, 2013 [Member]</t>
  </si>
  <si>
    <t>Aug. 12,
		2013</t>
  </si>
  <si>
    <t>Debt instrument loan fee</t>
  </si>
  <si>
    <t>Promissory Note Payable Dated August 12, 2013 [Member]</t>
  </si>
  <si>
    <t>Debt instrument maturity description</t>
  </si>
  <si>
    <t>The notes is mature in five years.</t>
  </si>
  <si>
    <t>Debt instrument interest terms</t>
  </si>
  <si>
    <t>If repaid within ninety (90) days from the date of issue, the loan will not
bear interest. Upon ninety (90) days after the date of issue, a one-time interest charge of twelve percent (12%) of the principal
amount will be applied.</t>
  </si>
  <si>
    <t>Individual loans mature one year from
the effective date of each payment.</t>
  </si>
  <si>
    <t>JMJ may, after making this initial advance, lend us additional sums under the
terms of the Note in such amounts and at such dates as it chooses.</t>
  </si>
  <si>
    <t>JMJ may convert all or part of the Note, at its discretion, into shares of
our common stock. The conversion price is sixty percent (60%) of the lowest trading price for our common stock in the twenty-five
trading days immediately preceding the conversion date.</t>
  </si>
  <si>
    <t>Original issue discount includes in debt amount</t>
  </si>
  <si>
    <t>Debt instrument discount terms</t>
  </si>
  <si>
    <t>Payment plus 10% original discount</t>
  </si>
  <si>
    <t>9.00%</t>
  </si>
  <si>
    <t>The note matures in two years.</t>
  </si>
  <si>
    <t>The loan is convertible at any time into shares of common stock beginning one
year from the date of the note at $0.075 per share or if shares are granted at a price less than the set conversion price the
conversion price changes to the lowest price. As this did occur there was a change of the conversion price to $0.0005.</t>
  </si>
  <si>
    <t>All principal and interest due in full within thirty days from the date of
issue.</t>
  </si>
  <si>
    <t>The loan is convertible at any time into shares of common stock at $0.075 per
share or if shares are granted at a price less than the set conversion price the conversion price changes to the lowest price.
As this did occur there was a change of the conversion price to $0.0005.</t>
  </si>
  <si>
    <t>Aug. 27,
		2014</t>
  </si>
  <si>
    <t>The Note is convertible into common stock in whole or in part 180 days after
funding at a variable conversion price equal to a 42% discount to the average of the lowest three trading prices in the 10-day
trading price prior to the conversion date.</t>
  </si>
  <si>
    <t>Note Payable - Chiles Valley, LLC [Member]</t>
  </si>
  <si>
    <t>Oct. 10,
		2014</t>
  </si>
  <si>
    <t>There is a one-time interest charge of ten percent (10%)</t>
  </si>
  <si>
    <t xml:space="preserve">Individual loans mature one year from
the effective date of each payment. </t>
  </si>
  <si>
    <t>BME may, after making this initial advance, lend us additional sums under the
terms of the Note in such amounts and at such dates as it chooses.</t>
  </si>
  <si>
    <t>BME may convert all or part of the Note, at its discretion, into shares of
our common stock. The conversion is equal to the lesser of a 40% discount to the lowest trading prices in the twenty-five (25)
day trading price prior to the conversion date or at a fixed price if $0.025.</t>
  </si>
  <si>
    <t>Payment plus 10% original discount and one time interest charge.</t>
  </si>
  <si>
    <t>The note bears a one-time 12% interest charge.</t>
  </si>
  <si>
    <t>The note is matures in one year.</t>
  </si>
  <si>
    <t>The Note is convertible into common stock in whole or in part at any time with
a conversion price equal to a 50% discount to the average bid price in the ten day trading price prior to the conversion date.</t>
  </si>
  <si>
    <t>12.00%</t>
  </si>
  <si>
    <t>The note is matures in eight months.</t>
  </si>
  <si>
    <t>The Note is convertible into common stock in whole or in part at any time with
a conversion price equal to the lesser of a 45% discount to the lowest trading prices in the five day trading price prior to the
conversion date or at a fixed price if $0.04.</t>
  </si>
  <si>
    <t>Penalty for untimely conversion of debt</t>
  </si>
  <si>
    <t>Mar. 9,
		2015</t>
  </si>
  <si>
    <t>Convertible Promissory Note Payable Dated June 19, 2014 [Member]</t>
  </si>
  <si>
    <t>The note was due and payable within seven (7) days of funding.</t>
  </si>
  <si>
    <t>Convertible Promissory Note Payable Dated June 19, 2014 [Member] | Common Stock [Member]</t>
  </si>
  <si>
    <t>Convertible Promissory Note Payable Dated September 02, 2014 - Argent Offset, LLC [Member]</t>
  </si>
  <si>
    <t>10.00%</t>
  </si>
  <si>
    <t>Mar. 1,
		2015</t>
  </si>
  <si>
    <t>Promissory Note Payable Dated September 05, 2014 [Member]</t>
  </si>
  <si>
    <t>Sep. 5,
		2015</t>
  </si>
  <si>
    <t>Convertible Promissory Note Payable Dated September 24, 2014 - KBM Worldwide, Inc. [Member]</t>
  </si>
  <si>
    <t>Jul. 6,
		2015</t>
  </si>
  <si>
    <t>Apr. 3,
		2015</t>
  </si>
  <si>
    <t>The Note is convertible into common stock in whole or in part at a 50% discount
to the average closing bid price in the 10-day trading price prior to the conversion date.</t>
  </si>
  <si>
    <t>Oct. 9,
		2015</t>
  </si>
  <si>
    <t>The Note is convertible into common stock in whole or in part at a variable
conversion price equal to a 50% discount of the average bid prices in the 10-day trading price prior to the conversion date.</t>
  </si>
  <si>
    <t>Feb. 26,
		2015</t>
  </si>
  <si>
    <t>The Note is convertible into common stock in whole or in part at a variable
conversion price equal to the lower of $0.0001 or 50% of lowest trading day price for the (5) days prior to conversion.</t>
  </si>
  <si>
    <t>Convertible Promissory Note Payable Dated November 25, 2014 - KBM Worldwide, Inc. [Member]</t>
  </si>
  <si>
    <t>Aug. 28,
		2015</t>
  </si>
  <si>
    <t>Dec. 5,
		2015</t>
  </si>
  <si>
    <t>The Note is convertible into common stock in whole or in part at a 50% discount
to the lowest trading price in the 15-day trading price prior to the conversion date.</t>
  </si>
  <si>
    <t>Convertible Promissory Note Payable Dated December 08, 2014 - Lord Abstract, LLC [Member]</t>
  </si>
  <si>
    <t>May 8,
		2015</t>
  </si>
  <si>
    <t>Related Party Transactions (Narrative) (Details) - USD ($)</t>
  </si>
  <si>
    <t>Oct. 06, 2014</t>
  </si>
  <si>
    <t>Jan. 27, 2014</t>
  </si>
  <si>
    <t>Jan. 19, 2014</t>
  </si>
  <si>
    <t>Jan. 11, 2014</t>
  </si>
  <si>
    <t>Feb. 01, 2013</t>
  </si>
  <si>
    <t>Related Party Transaction [Line Items]</t>
  </si>
  <si>
    <t>Payment of notes payable, related party</t>
  </si>
  <si>
    <t>Stock issued for services, value</t>
  </si>
  <si>
    <t>Stock issued for services, shares</t>
  </si>
  <si>
    <t>Share issue price</t>
  </si>
  <si>
    <t>Employees And Consultants [Member]</t>
  </si>
  <si>
    <t>All amounts are non-secured, non-interest bearing
and due on demand.</t>
  </si>
  <si>
    <t>Employees And Consultants [Member] | Common Stock [Member]</t>
  </si>
  <si>
    <t>Member Of Board Of Directors [Member] | Common Stock [Member]</t>
  </si>
  <si>
    <t>CEO [Member] | Common Stock [Member]</t>
  </si>
  <si>
    <t>Member Of Board Of Directors And CEO [Member] | Common Stock [Member]</t>
  </si>
  <si>
    <t>Convertible Promissory Note [Member] | Finiks Capital LLC [Member]</t>
  </si>
  <si>
    <t>5.00%</t>
  </si>
  <si>
    <t>Matures in two years.</t>
  </si>
  <si>
    <t>Convertible Promissory Note [Member] | Darren Magot [Member]</t>
  </si>
  <si>
    <t>Matures in 180 days.</t>
  </si>
  <si>
    <t>Loan origination fee</t>
  </si>
  <si>
    <t>Convertible Promissory Note [Member] | MCKEA Holdings, LLC [Member]</t>
  </si>
  <si>
    <t>Third party service suppliers debt included in convertible promissory note</t>
  </si>
  <si>
    <t>Debt due to MCKEA included in convertible promissory note</t>
  </si>
  <si>
    <t>Convertible Promissory Note [Member] | MCKEA Holdings, LLC [Member] | Preferred Stock Series B [Member]</t>
  </si>
  <si>
    <t>Convertible Promissory Note - Strategic IR, Inc [Member]</t>
  </si>
  <si>
    <t>Notes assigned</t>
  </si>
  <si>
    <t>Accrued interest assigned</t>
  </si>
  <si>
    <t>Common Stock Transactions (Narrative) (Details) - USD ($)</t>
  </si>
  <si>
    <t>Dec. 09, 2013</t>
  </si>
  <si>
    <t>Stock compensation expense</t>
  </si>
  <si>
    <t>Proceeds from sale of stock</t>
  </si>
  <si>
    <t>Stock issued for cash, shares</t>
  </si>
  <si>
    <t>Common Stock [Member] | Director [Member]</t>
  </si>
  <si>
    <t>Preferred Stock (Narrative) (Details)</t>
  </si>
  <si>
    <t>Convertible preferred stock conversion description</t>
  </si>
  <si>
    <t>Each share of Series A Convertible Preferred Stock
shall be convertible at the option of the holder, to convert all or any portion of the shares of Series A Convertible Preferred
Stock held by such holder into a number of shares of fully paid and non-assessable Common Stock at the rate of five (5) shares
of Common Stock for each share of Series A Convertible Preferred Stock (the "Conversion Rate"), subject to adjustment.</t>
  </si>
  <si>
    <t>Convertible preferred stock voting rights</t>
  </si>
  <si>
    <t>Holders of Series A Preferred Stock shall not have
any voting rights.</t>
  </si>
  <si>
    <t>Convertible preferred stock dividend rights</t>
  </si>
  <si>
    <t>Holders
of shares of Series A Convertible Preferred Stock, in preference to the holders of common stock, shall be entitled to receive
dividends when, as and if declared by the Board of Directors out of funds legally available.</t>
  </si>
  <si>
    <t>Each share of Series B Convertible Preferred Stock
shall be convertible at the option of the holder thereof and without the payment of additional consideration by the Holder thereof,
at any time, into shares of common stock on the optional conversion date (as hereinafter defined) at a conversion rate of two
hundred fifty (250) shares of common stock (the  Conversion Rate</t>
  </si>
  <si>
    <t>The holders of Class B Convertible Preferred
Stock shall have the right to cast three thousand (3,000) votes for each share held of record on all matters submitted to a vote
of holders of the Corporations common stock, including the election of directors, and all other matters as required by law.
There is no right to cumulative voting in the election of directors. The holders of Class B Convertible Preferred Stock shall vote
together with all other classes and series of common stock of the Corporation as a single class on all actions to be taken by the
common stock holders of the Corporation except to the extent that voting as a separate class or series is required by law.</t>
  </si>
  <si>
    <t>Warrants (Narrative) (Details) - Warrants [Member] - USD ($)</t>
  </si>
  <si>
    <t>Feb. 12, 2014</t>
  </si>
  <si>
    <t>Nov. 02, 2013</t>
  </si>
  <si>
    <t>Warrants issued</t>
  </si>
  <si>
    <t>Aggregate fair value of warrant</t>
  </si>
  <si>
    <t>Fair value of warrants - Black-Sholes Merton pricing model</t>
  </si>
  <si>
    <t>Fair value model</t>
  </si>
  <si>
    <t>Black Scholes Merton pricing model</t>
  </si>
  <si>
    <t>Exercise price</t>
  </si>
  <si>
    <t>Risk free rate</t>
  </si>
  <si>
    <t>0.12%</t>
  </si>
  <si>
    <t>Volatility rate</t>
  </si>
  <si>
    <t>62.00%</t>
  </si>
  <si>
    <t>Expected life</t>
  </si>
  <si>
    <t>Consulting Agreement Dated January 2, 2014</t>
  </si>
  <si>
    <t>0.13%</t>
  </si>
  <si>
    <t>150.00%</t>
  </si>
  <si>
    <t>5 years</t>
  </si>
  <si>
    <t>0.76%</t>
  </si>
  <si>
    <t>222.00%</t>
  </si>
  <si>
    <t>Consulting Agreement Dated February 12, 2014</t>
  </si>
  <si>
    <t>144.00%</t>
  </si>
  <si>
    <t>Convertible Promissory Note Payable Dated Novermber 01, 2013 - Third Party Investor [Member]</t>
  </si>
  <si>
    <t>0.61%</t>
  </si>
  <si>
    <t>169.00%</t>
  </si>
  <si>
    <t>Promissory Note Dated January 27, 2014 [Member]</t>
  </si>
  <si>
    <t>Merger Agreement - August 12, 2013 [Member]</t>
  </si>
  <si>
    <t>1.39%</t>
  </si>
  <si>
    <t>207.00%</t>
  </si>
  <si>
    <t>Common Stock Purchase Agreement Dated November 2, 2013 [Member]</t>
  </si>
  <si>
    <t>Stock Options (Narrative) (Details) - USD ($)</t>
  </si>
  <si>
    <t>Additional stock option compensation</t>
  </si>
  <si>
    <t>Stock Options | Darren Magot [Member]</t>
  </si>
  <si>
    <t>Vesting term</t>
  </si>
  <si>
    <t>The options allow for cashless exercise and will vest
at a rate of 250,000 options per each fiscal quarter, beginning with the conclusion of the first fiscal quarter during the term
of the agreement.</t>
  </si>
  <si>
    <t>Fair value of stock option</t>
  </si>
  <si>
    <t>Fair value of options - Black-Sholes Merton pricing model</t>
  </si>
  <si>
    <t>0.89%</t>
  </si>
  <si>
    <t>148.00%</t>
  </si>
  <si>
    <t>Stock Options | Kurt Kramarenko [Member]</t>
  </si>
  <si>
    <t>The options allow for cashless exercise and will vest
at a rate of 500,000 options per each fiscal quarter, beginning with the conclusion of the first fiscal quarter during the term
of the agreement.</t>
  </si>
  <si>
    <t>63.00%</t>
  </si>
  <si>
    <t>2 years</t>
  </si>
  <si>
    <t>Income Taxes (Narrative) (Details)</t>
  </si>
  <si>
    <t>Income Taxes Narrative Details</t>
  </si>
  <si>
    <t>Effective income tax rate</t>
  </si>
  <si>
    <t>34.00%</t>
  </si>
  <si>
    <t>Net operating loss carry forwards</t>
  </si>
  <si>
    <t>Operation loss carryforwards terms</t>
  </si>
  <si>
    <t>That may be offset against future taxable income from
the year 2014 to 2033.</t>
  </si>
  <si>
    <t>Going Concern (Narrative) (Details)</t>
  </si>
  <si>
    <t>Going Concern Narrative Details</t>
  </si>
  <si>
    <t>Working capital deficit</t>
  </si>
  <si>
    <t>Subsequent Events (Narrative) (Details) - USD ($)</t>
  </si>
  <si>
    <t>Sep. 15, 2015</t>
  </si>
  <si>
    <t>Jun. 19, 2015</t>
  </si>
  <si>
    <t>Jun. 05, 2015</t>
  </si>
  <si>
    <t>Apr. 09, 2015</t>
  </si>
  <si>
    <t>Mar. 30, 2015</t>
  </si>
  <si>
    <t>Mar. 26, 2015</t>
  </si>
  <si>
    <t>Mar. 24, 2015</t>
  </si>
  <si>
    <t>Mar. 19, 2015</t>
  </si>
  <si>
    <t>Mar. 06, 2015</t>
  </si>
  <si>
    <t>Feb. 25, 2015</t>
  </si>
  <si>
    <t>Feb. 23, 2015</t>
  </si>
  <si>
    <t>Feb. 17, 2015</t>
  </si>
  <si>
    <t>Feb. 09, 2015</t>
  </si>
  <si>
    <t>Feb. 02, 2015</t>
  </si>
  <si>
    <t>Jan. 29, 2015</t>
  </si>
  <si>
    <t>Jan. 28, 2015</t>
  </si>
  <si>
    <t>Jan. 23, 2015</t>
  </si>
  <si>
    <t>Jan. 20, 2015</t>
  </si>
  <si>
    <t>Jan. 15, 2015</t>
  </si>
  <si>
    <t>Jan. 14, 2015</t>
  </si>
  <si>
    <t>Jan. 12, 2015</t>
  </si>
  <si>
    <t>Jan. 10, 2015</t>
  </si>
  <si>
    <t>Jan. 09, 2015</t>
  </si>
  <si>
    <t>Jan. 08, 2015</t>
  </si>
  <si>
    <t>Jan. 07, 2015</t>
  </si>
  <si>
    <t>Jan. 05, 2015</t>
  </si>
  <si>
    <t>Jan. 02, 2015</t>
  </si>
  <si>
    <t>Apr. 15, 2015</t>
  </si>
  <si>
    <t>Apr. 02, 2015</t>
  </si>
  <si>
    <t>Stock issued in conversion of debt, shares</t>
  </si>
  <si>
    <t>Consultant services</t>
  </si>
  <si>
    <t>Debt principal amount</t>
  </si>
  <si>
    <t>Debt maturity date</t>
  </si>
  <si>
    <t>Convertible Promissory Note Dated June 5, 2014 - KBM Worldwide, Inc[Member]</t>
  </si>
  <si>
    <t>Convertible Promissory Note Dated June 25, 2014 - KBM Worldwide, Inc[Member]</t>
  </si>
  <si>
    <t>Debt maturity description</t>
  </si>
  <si>
    <t>Subsequent Event [Member]</t>
  </si>
  <si>
    <t>Stock purchase terms</t>
  </si>
  <si>
    <t>The
Board of Directors authorized a stock-buy program under which up to 300,000,000 shares may be purchased only with new revenue
from operations.</t>
  </si>
  <si>
    <t>Subsequent Event [Member] | Avalanche International, Corp - Company Related to MCKEA Holdings, LLC</t>
  </si>
  <si>
    <t>Proceeds from loan</t>
  </si>
  <si>
    <t>Subsequent Event [Member] | MCKEA Holdings, LLC [Member] | Renewable Management Services Agreement [Member]</t>
  </si>
  <si>
    <t>Subsequent Event [Member] | Promissory Note Dated January 10, 2015 - Services [Member]</t>
  </si>
  <si>
    <t>Subsequent Event [Member] | Promissory Note Dated April 9, 2015 - Charles J. Kalina, III [Member]</t>
  </si>
  <si>
    <t>Default penalty fee</t>
  </si>
  <si>
    <t>Nov. 18,
		2016</t>
  </si>
  <si>
    <t>Subsequent Event [Member] | Promissory Note - Related Party</t>
  </si>
  <si>
    <t>Dec. 31,
		2015</t>
  </si>
  <si>
    <t>Subsequent Event [Member] | Promissory Note Dated June 19, 2015 - Charles J. Kalina, III [Member]</t>
  </si>
  <si>
    <t>Matures one year later</t>
  </si>
  <si>
    <t>Subsequent Event [Member] | Common Stock [Member] | Convertible Promissory Note Payable Dated March 20, 2014 - KBM Worldwide, Inc. [Member]</t>
  </si>
  <si>
    <t>Subsequent Event [Member] | Common Stock [Member] | Convertible Promissory Note Dated January 7, 2015 - LG Capital, LLC [Member]</t>
  </si>
  <si>
    <t>Subsequent Event [Member] | Common Stock [Member] | Convertible Promissory Note Dated January 8, 2015 - Beaufort Capital, LLC [Member]</t>
  </si>
  <si>
    <t>Subsequent Event [Member] | Common Stock [Member] | Convertible Promissory Note Dated January 8, 2015 - LG Capital, LLC [Member]</t>
  </si>
  <si>
    <t>Subsequent Event [Member] | Common Stock [Member] | Convertible Promissory Note Dated March 20, 2014 - KBM Worldwide, Inc[Member]</t>
  </si>
  <si>
    <t>Subsequent Event [Member] | Common Stock [Member] | Convertible Promissory Note Dated January 14, 2015 - LG Capital, LLC [Member]</t>
  </si>
  <si>
    <t>Subsequent Event [Member] | Common Stock [Member] | Convertible Promissory Note Dated January 20, 2015 - LG Capital, LLC [Member]</t>
  </si>
  <si>
    <t>Subsequent Event [Member] | Common Stock [Member] | Convertible Promissory Note Dated January 23, 2015 - Beaufort Capital, LLC [Member]</t>
  </si>
  <si>
    <t>Subsequent Event [Member] | Common Stock [Member] | Convertible Promissory Note Dated June 5, 2014 - KBM Worldwide, Inc[Member]</t>
  </si>
  <si>
    <t>Subsequent Event [Member] | Common Stock [Member] | Convertible Promissory Note Dated January 29, 2015 - Beaufort Capital, LLC [Member]</t>
  </si>
  <si>
    <t>Subsequent Event [Member] | Common Stock [Member] | Convertible Promissory Note Dated February 9, 2015 - Beaufort Capital, LLC [Member]</t>
  </si>
  <si>
    <t>Subsequent Event [Member] | Common Stock [Member] | Convertible Promissory Note Dated June 25, 2014 - KBM Worldwide, Inc[Member]</t>
  </si>
  <si>
    <t>Subsequent Event [Member] | Common Stock [Member] | Convertible Promissory Note Dated March 26, 2016 - Smith Family Trust Of 2005 [Member]</t>
  </si>
  <si>
    <t>Subsequent Event [Member] | Common Stock [Member] | Convertible Promissory Note Dated March 30, 2015 - Charles J. Kalina, III [Member]</t>
  </si>
  <si>
    <t>Loan converted agreement terms</t>
  </si>
  <si>
    <t>Subsequent Event [Member] | Common Stock [Member] | Convertible Promissory Note Dated August 28, 2014 - Argent Offset, LLC [Member]</t>
  </si>
  <si>
    <t>Issuance of common stock</t>
  </si>
  <si>
    <t>Subsequent Event [Member] | Common Stock [Member] | Convertible Promissory Note Payable Dated February 13, 2014 - Black Mountain Equities, Inc. [Member]</t>
  </si>
  <si>
    <t>Subsequent Event [Member] | Former Officer [Member]</t>
  </si>
  <si>
    <t>Issuance of shares for employment contrac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48765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11271349</v>
      </c>
    </row>
    <row spans="1:4" r="15">
      <c s="4" r="A15" t="s">
        <v>25</v>
      </c>
      <c s="5" r="C15" t="n">
        <v>2630588261</v>
      </c>
    </row>
    <row spans="1:4" r="16">
      <c s="4" r="A16" t="s">
        <v>26</v>
      </c>
      <c s="4" r="B16" t="s">
        <v>27</v>
      </c>
    </row>
    <row spans="1:4" r="17">
      <c s="4" r="A17" t="s">
        <v>28</v>
      </c>
      <c s="5"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9</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4" r="B3" t="s">
        <v>33</v>
      </c>
      <c s="6" r="C3" t="n">
        <v>1792</v>
      </c>
    </row>
    <row spans="1:3" r="4">
      <c s="4" r="A4" t="s">
        <v>34</v>
      </c>
      <c s="4" r="B4" t="s">
        <v>33</v>
      </c>
      <c s="6" r="C4" t="n">
        <v>483</v>
      </c>
    </row>
    <row spans="1:3" r="5">
      <c s="4" r="A5" t="s">
        <v>35</v>
      </c>
      <c s="6" r="B5" t="n">
        <v>129411</v>
      </c>
      <c s="4" r="C5" t="s">
        <v>33</v>
      </c>
    </row>
    <row spans="1:3" r="6">
      <c s="4" r="A6" t="s">
        <v>36</v>
      </c>
      <c s="4" r="B6" t="s">
        <v>33</v>
      </c>
      <c s="6" r="C6" t="n">
        <v>322</v>
      </c>
    </row>
    <row spans="1:3" r="7">
      <c s="4" r="A7" t="s">
        <v>37</v>
      </c>
      <c s="6" r="B7" t="n">
        <v>44770</v>
      </c>
      <c s="4" r="C7" t="s">
        <v>33</v>
      </c>
    </row>
    <row spans="1:3" r="8">
      <c s="4" r="A8" t="s">
        <v>38</v>
      </c>
      <c s="4" r="B8" t="s">
        <v>33</v>
      </c>
      <c s="6" r="C8" t="n">
        <v>23647</v>
      </c>
    </row>
    <row spans="1:3" r="9">
      <c s="4" r="A9" t="s">
        <v>39</v>
      </c>
      <c s="6" r="B9" t="n">
        <v>174181</v>
      </c>
      <c s="5" r="C9" t="n">
        <v>26244</v>
      </c>
    </row>
    <row spans="1:3" r="10">
      <c s="4" r="A10" t="s">
        <v>40</v>
      </c>
      <c s="4" r="B10" t="s">
        <v>33</v>
      </c>
      <c s="5" r="C10" t="n">
        <v>2150</v>
      </c>
    </row>
    <row spans="1:3" r="11">
      <c s="4" r="A11" t="s">
        <v>41</v>
      </c>
      <c s="6" r="B11" t="n">
        <v>1620</v>
      </c>
      <c s="5" r="C11" t="n">
        <v>25411</v>
      </c>
    </row>
    <row spans="1:3" r="12">
      <c s="4" r="A12" t="s">
        <v>42</v>
      </c>
      <c s="5" r="B12" t="n">
        <v>5718</v>
      </c>
      <c s="5" r="C12" t="n">
        <v>17746</v>
      </c>
    </row>
    <row spans="1:3" r="13">
      <c s="4" r="A13" t="s">
        <v>43</v>
      </c>
      <c s="5" r="B13" t="n">
        <v>181519</v>
      </c>
      <c s="6" r="C13" t="n">
        <v>71551</v>
      </c>
    </row>
    <row spans="1:3" r="14">
      <c s="3" r="A14" t="s">
        <v>44</v>
      </c>
    </row>
    <row spans="1:3" r="15">
      <c s="4" r="A15" t="s">
        <v>45</v>
      </c>
      <c s="5" r="B15" t="n">
        <v>279</v>
      </c>
      <c s="4" r="C15" t="s">
        <v>33</v>
      </c>
    </row>
    <row spans="1:3" r="16">
      <c s="4" r="A16" t="s">
        <v>46</v>
      </c>
      <c s="5" r="B16" t="n">
        <v>465689</v>
      </c>
      <c s="6" r="C16" t="n">
        <v>279040</v>
      </c>
    </row>
    <row spans="1:3" r="17">
      <c s="4" r="A17" t="s">
        <v>47</v>
      </c>
      <c s="5" r="B17" t="n">
        <v>8388</v>
      </c>
      <c s="4" r="C17" t="s">
        <v>33</v>
      </c>
    </row>
    <row spans="1:3" r="18">
      <c s="4" r="A18" t="s">
        <v>48</v>
      </c>
      <c s="5" r="B18" t="n">
        <v>106103</v>
      </c>
      <c s="6" r="C18" t="n">
        <v>24030</v>
      </c>
    </row>
    <row spans="1:3" r="19">
      <c s="4" r="A19" t="s">
        <v>49</v>
      </c>
      <c s="5" r="B19" t="n">
        <v>67433</v>
      </c>
      <c s="4" r="C19" t="s">
        <v>33</v>
      </c>
    </row>
    <row spans="1:3" r="20">
      <c s="4" r="A20" t="s">
        <v>50</v>
      </c>
      <c s="5" r="B20" t="n">
        <v>160193</v>
      </c>
      <c s="6" r="C20" t="n">
        <v>24954</v>
      </c>
    </row>
    <row spans="1:3" r="21">
      <c s="4" r="A21" t="s">
        <v>51</v>
      </c>
      <c s="5" r="B21" t="n">
        <v>1785051</v>
      </c>
      <c s="5" r="C21" t="n">
        <v>121588</v>
      </c>
    </row>
    <row spans="1:3" r="22">
      <c s="4" r="A22" t="s">
        <v>52</v>
      </c>
      <c s="5" r="B22" t="n">
        <v>6398</v>
      </c>
      <c s="5" r="C22" t="n">
        <v>16360</v>
      </c>
    </row>
    <row spans="1:3" r="23">
      <c s="4" r="A23" t="s">
        <v>53</v>
      </c>
      <c s="5" r="B23" t="n">
        <v>14809</v>
      </c>
      <c s="5" r="C23" t="n">
        <v>44300</v>
      </c>
    </row>
    <row spans="1:3" r="24">
      <c s="4" r="A24" t="s">
        <v>54</v>
      </c>
      <c s="5" r="B24" t="n">
        <v>1184809</v>
      </c>
      <c s="5" r="C24" t="n">
        <v>941515</v>
      </c>
    </row>
    <row spans="1:3" r="25">
      <c s="4" r="A25" t="s">
        <v>55</v>
      </c>
      <c s="5" r="B25" t="n">
        <v>3799152</v>
      </c>
      <c s="5" r="C25" t="n">
        <v>1451787</v>
      </c>
    </row>
    <row spans="1:3" r="26">
      <c s="3" r="A26" t="s">
        <v>56</v>
      </c>
    </row>
    <row spans="1:3" r="27">
      <c s="4" r="A27" t="s">
        <v>53</v>
      </c>
      <c s="6" r="B27" t="n">
        <v>51440</v>
      </c>
      <c s="5" r="C27" t="n">
        <v>51440</v>
      </c>
    </row>
    <row spans="1:3" r="28">
      <c s="4" r="A28" t="s">
        <v>57</v>
      </c>
      <c s="4" r="B28" t="s">
        <v>33</v>
      </c>
      <c s="5" r="C28" t="n">
        <v>40078</v>
      </c>
    </row>
    <row spans="1:3" r="29">
      <c s="4" r="A29" t="s">
        <v>58</v>
      </c>
      <c s="4" r="B29" t="s">
        <v>33</v>
      </c>
      <c s="5" r="C29" t="n">
        <v>39144</v>
      </c>
    </row>
    <row spans="1:3" r="30">
      <c s="4" r="A30" t="s">
        <v>59</v>
      </c>
      <c s="6" r="B30" t="n">
        <v>3850592</v>
      </c>
      <c s="5" r="C30" t="n">
        <v>1582449</v>
      </c>
    </row>
    <row spans="1:3" r="31">
      <c s="3" r="A31" t="s">
        <v>60</v>
      </c>
    </row>
    <row spans="1:3" r="32">
      <c s="4" r="A32" t="s">
        <v>61</v>
      </c>
      <c s="5" r="B32" t="n">
        <v>2173</v>
      </c>
      <c s="5" r="C32" t="n">
        <v>1173</v>
      </c>
    </row>
    <row spans="1:3" r="33">
      <c s="4" r="A33" t="s">
        <v>62</v>
      </c>
      <c s="5" r="B33" t="n">
        <v>826456</v>
      </c>
      <c s="5" r="C33" t="n">
        <v>113741</v>
      </c>
    </row>
    <row spans="1:3" r="34">
      <c s="4" r="A34" t="s">
        <v>63</v>
      </c>
      <c s="5" r="B34" t="n">
        <v>2132538</v>
      </c>
      <c s="5" r="C34" t="n">
        <v>919607</v>
      </c>
    </row>
    <row spans="1:3" r="35">
      <c s="4" r="A35" t="s">
        <v>64</v>
      </c>
      <c s="5" r="B35" t="n">
        <v>-21619</v>
      </c>
      <c s="5" r="C35" t="n">
        <v>-186749</v>
      </c>
    </row>
    <row spans="1:3" r="36">
      <c s="4" r="A36" t="s">
        <v>65</v>
      </c>
      <c s="5" r="B36" t="n">
        <v>-6608621</v>
      </c>
      <c s="5" r="C36" t="n">
        <v>-2358670</v>
      </c>
    </row>
    <row spans="1:3" r="37">
      <c s="4" r="A37" t="s">
        <v>66</v>
      </c>
      <c s="5" r="B37" t="n">
        <v>-3669073</v>
      </c>
      <c s="5" r="C37" t="n">
        <v>-1510898</v>
      </c>
    </row>
    <row spans="1:3" r="38">
      <c s="4" r="A38" t="s">
        <v>67</v>
      </c>
      <c s="5" r="B38" t="n">
        <v>181519</v>
      </c>
      <c s="5" r="C38" t="n">
        <v>71551</v>
      </c>
    </row>
    <row spans="1:3" r="39">
      <c s="4" r="A39" t="s">
        <v>68</v>
      </c>
    </row>
    <row spans="1:3" r="40">
      <c s="3" r="A40" t="s">
        <v>60</v>
      </c>
    </row>
    <row spans="1:3" r="41">
      <c s="4" r="A41" t="s">
        <v>61</v>
      </c>
      <c s="5" r="B41" t="n">
        <v>1173</v>
      </c>
      <c s="5" r="C41" t="n">
        <v>1173</v>
      </c>
    </row>
    <row spans="1:3" r="42">
      <c s="4" r="A42" t="s">
        <v>66</v>
      </c>
      <c s="5" r="B42" t="n">
        <v>1173</v>
      </c>
      <c s="5" r="C42" t="n">
        <v>1173</v>
      </c>
    </row>
    <row spans="1:3" r="43">
      <c s="4" r="A43" t="s">
        <v>67</v>
      </c>
      <c s="5" r="B43" t="n">
        <v>1173</v>
      </c>
      <c s="6" r="C43" t="n">
        <v>1173</v>
      </c>
    </row>
    <row spans="1:3" r="44">
      <c s="4" r="A44" t="s">
        <v>69</v>
      </c>
    </row>
    <row spans="1:3" r="45">
      <c s="3" r="A45" t="s">
        <v>60</v>
      </c>
    </row>
    <row spans="1:3" r="46">
      <c s="4" r="A46" t="s">
        <v>61</v>
      </c>
      <c s="5" r="B46" t="n">
        <v>1000</v>
      </c>
      <c s="4" r="C46" t="s">
        <v>33</v>
      </c>
    </row>
    <row spans="1:3" r="47">
      <c s="4" r="A47" t="s">
        <v>66</v>
      </c>
      <c s="5" r="B47" t="n">
        <v>1000</v>
      </c>
      <c s="4" r="C47" t="s">
        <v>33</v>
      </c>
    </row>
    <row spans="1:3" r="48">
      <c s="4" r="A48" t="s">
        <v>67</v>
      </c>
      <c s="6" r="B48" t="n">
        <v>1000</v>
      </c>
      <c s="4" r="C48" t="s">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23</v>
      </c>
      <c s="2" r="B1" t="s">
        <v>1</v>
      </c>
    </row>
    <row spans="1:2" r="2">
      <c s="2" r="B2" t="s">
        <v>2</v>
      </c>
    </row>
    <row spans="1:2" r="3">
      <c s="3" r="A3" t="s">
        <v>193</v>
      </c>
    </row>
    <row spans="1:2" r="4">
      <c s="4" r="A4" t="s">
        <v>224</v>
      </c>
      <c s="4" r="B4" t="s">
        <v>225</v>
      </c>
    </row>
    <row spans="1:2" r="5">
      <c s="4" r="A5" t="s">
        <v>226</v>
      </c>
      <c s="4" r="B5" t="s">
        <v>227</v>
      </c>
    </row>
    <row spans="1:2" r="6">
      <c s="4" r="A6" t="s">
        <v>228</v>
      </c>
      <c s="4" r="B6" t="s">
        <v>229</v>
      </c>
    </row>
    <row spans="1:2" r="7">
      <c s="4" r="A7" t="s">
        <v>230</v>
      </c>
      <c s="4" r="B7" t="s">
        <v>231</v>
      </c>
    </row>
    <row spans="1:2" r="8">
      <c s="4" r="A8" t="s">
        <v>232</v>
      </c>
      <c s="4" r="B8" t="s">
        <v>233</v>
      </c>
    </row>
    <row spans="1:2" r="9">
      <c s="4" r="A9" t="s">
        <v>234</v>
      </c>
      <c s="4" r="B9" t="s">
        <v>235</v>
      </c>
    </row>
    <row spans="1:2" r="10">
      <c s="4" r="A10" t="s">
        <v>236</v>
      </c>
      <c s="4" r="B10" t="s">
        <v>237</v>
      </c>
    </row>
    <row spans="1:2" r="11">
      <c s="4" r="A11" t="s">
        <v>197</v>
      </c>
      <c s="4" r="B11" t="s">
        <v>238</v>
      </c>
    </row>
    <row spans="1:2" r="12">
      <c s="4" r="A12" t="s">
        <v>199</v>
      </c>
      <c s="4" r="B12" t="s">
        <v>239</v>
      </c>
    </row>
    <row spans="1:2" r="13">
      <c s="4" r="A13" t="s">
        <v>240</v>
      </c>
      <c s="4" r="B13" t="s">
        <v>241</v>
      </c>
    </row>
    <row spans="1:2" r="14">
      <c s="4" r="A14" t="s">
        <v>242</v>
      </c>
      <c s="4" r="B14" t="s">
        <v>243</v>
      </c>
    </row>
    <row spans="1:2" r="15">
      <c s="4" r="A15" t="s">
        <v>244</v>
      </c>
      <c s="4" r="B15" t="s">
        <v>245</v>
      </c>
    </row>
    <row spans="1:2" r="16">
      <c s="4" r="A16" t="s">
        <v>246</v>
      </c>
      <c s="4" r="B16" t="s">
        <v>247</v>
      </c>
    </row>
    <row spans="1:2" r="17">
      <c s="4" r="A17" t="s">
        <v>248</v>
      </c>
      <c s="4" r="B17" t="s">
        <v>249</v>
      </c>
    </row>
    <row spans="1:2" r="18">
      <c s="4" r="A18" t="s">
        <v>250</v>
      </c>
      <c s="4" r="B18" t="s">
        <v>251</v>
      </c>
    </row>
    <row spans="1:2" r="19">
      <c s="4" r="A19" t="s">
        <v>217</v>
      </c>
      <c s="4" r="B19" t="s">
        <v>252</v>
      </c>
    </row>
    <row spans="1:2" r="20">
      <c s="4" r="A20" t="s">
        <v>253</v>
      </c>
      <c s="4" r="B20"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3</v>
      </c>
      <c s="2" r="B1" t="s">
        <v>1</v>
      </c>
    </row>
    <row spans="1:2" r="2">
      <c s="2" r="B2" t="s">
        <v>2</v>
      </c>
    </row>
    <row spans="1:2" r="3">
      <c s="3" r="A3" t="s">
        <v>264</v>
      </c>
    </row>
    <row spans="1:2" r="4">
      <c s="4" r="A4" t="s">
        <v>265</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66</v>
      </c>
      <c s="2" r="B1" t="s">
        <v>1</v>
      </c>
    </row>
    <row spans="1:2" r="2">
      <c s="2" r="B2" t="s">
        <v>2</v>
      </c>
    </row>
    <row spans="1:2" r="3">
      <c s="3" r="A3" t="s">
        <v>267</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79</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85</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90</v>
      </c>
      <c s="2" r="B1" t="s">
        <v>1</v>
      </c>
    </row>
    <row spans="1:2" r="2">
      <c s="2" r="B2" t="s">
        <v>2</v>
      </c>
    </row>
    <row spans="1:2" r="3">
      <c s="3" r="A3" t="s">
        <v>291</v>
      </c>
    </row>
    <row spans="1:2" r="4">
      <c s="4" r="A4" t="s">
        <v>292</v>
      </c>
      <c s="4" r="B4" t="s">
        <v>293</v>
      </c>
    </row>
    <row spans="1:2" r="5">
      <c s="4" r="A5" t="s">
        <v>294</v>
      </c>
      <c s="4" r="B5"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v>
      </c>
      <c s="2" r="B1" t="s">
        <v>1</v>
      </c>
    </row>
    <row spans="1:3" r="2">
      <c s="2" r="B2" t="s">
        <v>2</v>
      </c>
      <c s="2" r="C2" t="s">
        <v>30</v>
      </c>
    </row>
    <row spans="1:3" r="3">
      <c s="4" r="A3" t="s">
        <v>71</v>
      </c>
      <c s="7" r="B3" t="n">
        <v>0.001</v>
      </c>
      <c s="7" r="C3" t="n">
        <v>0.001</v>
      </c>
    </row>
    <row spans="1:3" r="4">
      <c s="4" r="A4" t="s">
        <v>72</v>
      </c>
      <c s="5" r="B4" t="n">
        <v>7500000</v>
      </c>
      <c s="5" r="C4" t="n">
        <v>7500000</v>
      </c>
    </row>
    <row spans="1:3" r="5">
      <c s="4" r="A5" t="s">
        <v>73</v>
      </c>
      <c s="4" r="B5" t="s">
        <v>33</v>
      </c>
      <c s="4" r="C5" t="s">
        <v>33</v>
      </c>
    </row>
    <row spans="1:3" r="6">
      <c s="4" r="A6" t="s">
        <v>74</v>
      </c>
      <c s="4" r="B6" t="s">
        <v>33</v>
      </c>
      <c s="4" r="C6" t="s">
        <v>33</v>
      </c>
    </row>
    <row spans="1:3" r="7">
      <c s="4" r="A7" t="s">
        <v>75</v>
      </c>
      <c s="7" r="B7" t="n">
        <v>0.001</v>
      </c>
      <c s="7" r="C7" t="n">
        <v>0.001</v>
      </c>
    </row>
    <row spans="1:3" r="8">
      <c s="4" r="A8" t="s">
        <v>76</v>
      </c>
      <c s="5" r="B8" t="n">
        <v>2990000000</v>
      </c>
      <c s="5" r="C8" t="n">
        <v>2990000000</v>
      </c>
    </row>
    <row spans="1:3" r="9">
      <c s="4" r="A9" t="s">
        <v>77</v>
      </c>
      <c s="5" r="B9" t="n">
        <v>826454513</v>
      </c>
      <c s="5" r="C9" t="n">
        <v>113740949</v>
      </c>
    </row>
    <row spans="1:3" r="10">
      <c s="4" r="A10" t="s">
        <v>78</v>
      </c>
      <c s="5" r="B10" t="n">
        <v>826454513</v>
      </c>
      <c s="5" r="C10" t="n">
        <v>113740949</v>
      </c>
    </row>
    <row spans="1:3" r="11">
      <c s="4" r="A11" t="s">
        <v>79</v>
      </c>
      <c s="6" r="B11" t="n">
        <v>1255620</v>
      </c>
      <c s="6" r="C11" t="n">
        <v>201643</v>
      </c>
    </row>
    <row spans="1:3" r="12">
      <c s="4" r="A12" t="s">
        <v>80</v>
      </c>
    </row>
    <row spans="1:3" r="13">
      <c s="4" r="A13" t="s">
        <v>79</v>
      </c>
      <c s="5" r="B13" t="n">
        <v>237836</v>
      </c>
      <c s="5" r="C13" t="n">
        <v>60234</v>
      </c>
    </row>
    <row spans="1:3" r="14">
      <c s="4" r="A14" t="s">
        <v>81</v>
      </c>
    </row>
    <row spans="1:3" r="15">
      <c s="4" r="A15" t="s">
        <v>79</v>
      </c>
      <c s="5" r="B15" t="n">
        <v>0</v>
      </c>
      <c s="5" r="C15" t="n">
        <v>37682</v>
      </c>
    </row>
    <row spans="1:3" r="16">
      <c s="4" r="A16" t="s">
        <v>82</v>
      </c>
    </row>
    <row spans="1:3" r="17">
      <c s="4" r="A17" t="s">
        <v>79</v>
      </c>
      <c s="6" r="B17" t="n">
        <v>0</v>
      </c>
      <c s="6" r="C17" t="n">
        <v>16856</v>
      </c>
    </row>
    <row spans="1:3" r="18">
      <c s="4" r="A18" t="s">
        <v>68</v>
      </c>
    </row>
    <row spans="1:3" r="19">
      <c s="4" r="A19" t="s">
        <v>71</v>
      </c>
      <c s="7" r="B19" t="n">
        <v>0.001</v>
      </c>
      <c s="7" r="C19" t="n">
        <v>0.001</v>
      </c>
    </row>
    <row spans="1:3" r="20">
      <c s="4" r="A20" t="s">
        <v>72</v>
      </c>
      <c s="5" r="B20" t="n">
        <v>1500000</v>
      </c>
      <c s="5" r="C20" t="n">
        <v>1500000</v>
      </c>
    </row>
    <row spans="1:3" r="21">
      <c s="4" r="A21" t="s">
        <v>73</v>
      </c>
      <c s="5" r="B21" t="n">
        <v>1173041</v>
      </c>
      <c s="5" r="C21" t="n">
        <v>1173041</v>
      </c>
    </row>
    <row spans="1:3" r="22">
      <c s="4" r="A22" t="s">
        <v>74</v>
      </c>
      <c s="5" r="B22" t="n">
        <v>1173041</v>
      </c>
      <c s="5" r="C22" t="n">
        <v>1173041</v>
      </c>
    </row>
    <row spans="1:3" r="23">
      <c s="4" r="A23" t="s">
        <v>69</v>
      </c>
    </row>
    <row spans="1:3" r="24">
      <c s="4" r="A24" t="s">
        <v>71</v>
      </c>
      <c s="7" r="B24" t="n">
        <v>0.001</v>
      </c>
      <c s="7" r="C24" t="n">
        <v>0.001</v>
      </c>
    </row>
    <row spans="1:3" r="25">
      <c s="4" r="A25" t="s">
        <v>72</v>
      </c>
      <c s="5" r="B25" t="n">
        <v>1000000</v>
      </c>
      <c s="5" r="C25" t="n">
        <v>1000000</v>
      </c>
    </row>
    <row spans="1:3" r="26">
      <c s="4" r="A26" t="s">
        <v>73</v>
      </c>
      <c s="5" r="B26" t="n">
        <v>1000000</v>
      </c>
      <c s="4" r="C26" t="s">
        <v>33</v>
      </c>
    </row>
    <row spans="1:3" r="27">
      <c s="4" r="A27" t="s">
        <v>74</v>
      </c>
      <c s="5" r="B27" t="n">
        <v>1000000</v>
      </c>
      <c s="4" r="C27" t="s">
        <v>33</v>
      </c>
    </row>
    <row spans="1:3" r="28">
      <c s="4" r="A28" t="s">
        <v>78</v>
      </c>
      <c s="4" r="C28" t="s">
        <v>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96</v>
      </c>
      <c s="2" r="B1" t="s">
        <v>2</v>
      </c>
      <c s="2" r="C1" t="s">
        <v>30</v>
      </c>
    </row>
    <row spans="1:3" r="2">
      <c s="3" r="A2" t="s">
        <v>297</v>
      </c>
    </row>
    <row spans="1:3" r="3">
      <c s="4" r="A3" t="s">
        <v>298</v>
      </c>
      <c s="6" r="B3" t="n">
        <v>1785051</v>
      </c>
      <c s="6" r="C3" t="n">
        <v>121588</v>
      </c>
    </row>
    <row spans="1:3" r="4">
      <c s="4" r="A4" t="s">
        <v>116</v>
      </c>
      <c s="6" r="B4" t="n">
        <v>-1785051</v>
      </c>
      <c s="6" r="C4" t="n">
        <v>-121588</v>
      </c>
    </row>
    <row spans="1:3" r="5">
      <c s="4" r="A5" t="s">
        <v>299</v>
      </c>
    </row>
    <row spans="1:3" r="6">
      <c s="3" r="A6" t="s">
        <v>297</v>
      </c>
    </row>
    <row spans="1:3" r="7">
      <c s="4" r="A7" t="s">
        <v>298</v>
      </c>
      <c s="4" r="B7" t="s">
        <v>33</v>
      </c>
      <c s="4" r="C7" t="s">
        <v>33</v>
      </c>
    </row>
    <row spans="1:3" r="8">
      <c s="4" r="A8" t="s">
        <v>116</v>
      </c>
      <c s="4" r="B8" t="s">
        <v>33</v>
      </c>
      <c s="4" r="C8" t="s">
        <v>33</v>
      </c>
    </row>
    <row spans="1:3" r="9">
      <c s="4" r="A9" t="s">
        <v>300</v>
      </c>
    </row>
    <row spans="1:3" r="10">
      <c s="3" r="A10" t="s">
        <v>297</v>
      </c>
    </row>
    <row spans="1:3" r="11">
      <c s="4" r="A11" t="s">
        <v>298</v>
      </c>
      <c s="6" r="B11" t="n">
        <v>1785051</v>
      </c>
      <c s="6" r="C11" t="n">
        <v>121588</v>
      </c>
    </row>
    <row spans="1:3" r="12">
      <c s="4" r="A12" t="s">
        <v>116</v>
      </c>
      <c s="6" r="B12" t="n">
        <v>-1785051</v>
      </c>
      <c s="6" r="C12" t="n">
        <v>-121588</v>
      </c>
    </row>
    <row spans="1:3" r="13">
      <c s="4" r="A13" t="s">
        <v>301</v>
      </c>
    </row>
    <row spans="1:3" r="14">
      <c s="3" r="A14" t="s">
        <v>297</v>
      </c>
    </row>
    <row spans="1:3" r="15">
      <c s="4" r="A15" t="s">
        <v>298</v>
      </c>
      <c s="4" r="B15" t="s">
        <v>33</v>
      </c>
      <c s="4" r="C15" t="s">
        <v>33</v>
      </c>
    </row>
    <row spans="1:3" r="16">
      <c s="4" r="A16" t="s">
        <v>116</v>
      </c>
      <c s="4" r="B16" t="s">
        <v>33</v>
      </c>
      <c s="4" r="C16" t="s">
        <v>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02</v>
      </c>
      <c s="2" r="B1" t="s">
        <v>2</v>
      </c>
      <c s="2" r="C1" t="s">
        <v>30</v>
      </c>
    </row>
    <row spans="1:3" r="2">
      <c s="3" r="A2" t="s">
        <v>303</v>
      </c>
    </row>
    <row spans="1:3" r="3">
      <c s="4" r="A3" t="s">
        <v>304</v>
      </c>
      <c s="6" r="B3" t="n">
        <v>343</v>
      </c>
      <c s="6" r="C3" t="n">
        <v>3635</v>
      </c>
    </row>
    <row spans="1:3" r="4">
      <c s="4" r="A4" t="s">
        <v>41</v>
      </c>
      <c s="5" r="B4" t="n">
        <v>1620</v>
      </c>
      <c s="5" r="C4" t="n">
        <v>25411</v>
      </c>
    </row>
    <row spans="1:3" r="5">
      <c s="4" r="A5" t="s">
        <v>305</v>
      </c>
    </row>
    <row spans="1:3" r="6">
      <c s="3" r="A6" t="s">
        <v>303</v>
      </c>
    </row>
    <row spans="1:3" r="7">
      <c s="4" r="A7" t="s">
        <v>306</v>
      </c>
      <c s="6" r="B7" t="n">
        <v>1963</v>
      </c>
      <c s="5" r="C7" t="n">
        <v>6446</v>
      </c>
    </row>
    <row spans="1:3" r="8">
      <c s="4" r="A8" t="s">
        <v>307</v>
      </c>
    </row>
    <row spans="1:3" r="9">
      <c s="3" r="A9" t="s">
        <v>303</v>
      </c>
    </row>
    <row spans="1:3" r="10">
      <c s="4" r="A10" t="s">
        <v>306</v>
      </c>
      <c s="4" r="B10" t="s">
        <v>33</v>
      </c>
      <c s="6" r="C10" t="n">
        <v>22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308</v>
      </c>
      <c s="2" r="B1" t="s">
        <v>2</v>
      </c>
      <c s="2" r="C1" t="s">
        <v>30</v>
      </c>
    </row>
    <row spans="1:3" r="2">
      <c s="3" r="A2" t="s">
        <v>309</v>
      </c>
    </row>
    <row spans="1:3" r="3">
      <c s="4" r="A3" t="s">
        <v>310</v>
      </c>
      <c s="6" r="B3" t="n">
        <v>30092</v>
      </c>
      <c s="6" r="C3" t="n">
        <v>18064</v>
      </c>
    </row>
    <row spans="1:3" r="4">
      <c s="4" r="A4" t="s">
        <v>42</v>
      </c>
      <c s="5" r="B4" t="n">
        <v>5718</v>
      </c>
      <c s="5" r="C4" t="n">
        <v>17746</v>
      </c>
    </row>
    <row spans="1:3" r="5">
      <c s="4" r="A5" t="s">
        <v>311</v>
      </c>
    </row>
    <row spans="1:3" r="6">
      <c s="3" r="A6" t="s">
        <v>309</v>
      </c>
    </row>
    <row spans="1:3" r="7">
      <c s="4" r="A7" t="s">
        <v>312</v>
      </c>
      <c s="5" r="B7" t="n">
        <v>34310</v>
      </c>
      <c s="5" r="C7" t="n">
        <v>34310</v>
      </c>
    </row>
    <row spans="1:3" r="8">
      <c s="4" r="A8" t="s">
        <v>313</v>
      </c>
    </row>
    <row spans="1:3" r="9">
      <c s="3" r="A9" t="s">
        <v>309</v>
      </c>
    </row>
    <row spans="1:3" r="10">
      <c s="4" r="A10" t="s">
        <v>312</v>
      </c>
      <c s="6" r="B10" t="n">
        <v>1500</v>
      </c>
      <c s="6" r="C10" t="n">
        <v>1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14</v>
      </c>
      <c s="2" r="B1" t="s">
        <v>315</v>
      </c>
    </row>
    <row spans="1:2" r="2">
      <c s="3" r="A2" t="s">
        <v>316</v>
      </c>
    </row>
    <row spans="1:2" r="3">
      <c s="5" r="A3" t="n">
        <v>2015</v>
      </c>
      <c s="6" r="B3" t="n">
        <v>1206016</v>
      </c>
    </row>
    <row spans="1:2" r="4">
      <c s="5" r="A4" t="n">
        <v>2016</v>
      </c>
      <c s="4" r="B4" t="s">
        <v>33</v>
      </c>
    </row>
    <row spans="1:2" r="5">
      <c s="5" r="A5" t="n">
        <v>2017</v>
      </c>
      <c s="4" r="B5" t="s">
        <v>33</v>
      </c>
    </row>
    <row spans="1:2" r="6">
      <c s="5" r="A6" t="n">
        <v>2018</v>
      </c>
      <c s="6" r="B6" t="n">
        <v>51440</v>
      </c>
    </row>
    <row spans="1:2" r="7">
      <c s="5" r="A7" t="n">
        <v>2019</v>
      </c>
      <c s="4" r="B7" t="s">
        <v>33</v>
      </c>
    </row>
    <row spans="1:2" r="8">
      <c s="4" r="A8" t="s">
        <v>317</v>
      </c>
      <c s="6" r="B8" t="n">
        <v>12574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8</v>
      </c>
      <c s="2" r="B1" t="s">
        <v>1</v>
      </c>
    </row>
    <row spans="1:3" r="2">
      <c s="2" r="B2" t="s">
        <v>2</v>
      </c>
      <c s="2" r="C2" t="s">
        <v>30</v>
      </c>
    </row>
    <row spans="1:3" r="3">
      <c s="3" r="A3" t="s">
        <v>319</v>
      </c>
    </row>
    <row spans="1:3" r="4">
      <c s="4" r="A4" t="s">
        <v>320</v>
      </c>
      <c s="6" r="B4" t="n">
        <v>114772</v>
      </c>
    </row>
    <row spans="1:3" r="5">
      <c s="4" r="A5" t="s">
        <v>321</v>
      </c>
      <c s="5" r="B5" t="n">
        <v>1378684</v>
      </c>
    </row>
    <row spans="1:3" r="6">
      <c s="4" r="A6" t="s">
        <v>322</v>
      </c>
      <c s="5" r="B6" t="n">
        <v>-1255620</v>
      </c>
      <c s="6" r="C6" t="n">
        <v>-201643</v>
      </c>
    </row>
    <row spans="1:3" r="7">
      <c s="4" r="A7" t="s">
        <v>323</v>
      </c>
      <c s="6" r="B7" t="n">
        <v>237836</v>
      </c>
      <c s="5" r="C7" t="n">
        <v>114772</v>
      </c>
    </row>
    <row spans="1:3" r="8">
      <c s="4" r="A8" t="s">
        <v>324</v>
      </c>
    </row>
    <row spans="1:3" r="9">
      <c s="3" r="A9" t="s">
        <v>319</v>
      </c>
    </row>
    <row spans="1:3" r="10">
      <c s="4" r="A10" t="s">
        <v>325</v>
      </c>
      <c s="4" r="B10" t="s">
        <v>326</v>
      </c>
    </row>
    <row spans="1:3" r="11">
      <c s="4" r="A11" t="s">
        <v>320</v>
      </c>
      <c s="6" r="B11" t="n">
        <v>37682</v>
      </c>
    </row>
    <row spans="1:3" r="12">
      <c s="4" r="A12" t="s">
        <v>321</v>
      </c>
      <c s="4" r="B12" t="s">
        <v>33</v>
      </c>
    </row>
    <row spans="1:3" r="13">
      <c s="4" r="A13" t="s">
        <v>322</v>
      </c>
      <c s="6" r="B13" t="n">
        <v>-37682</v>
      </c>
    </row>
    <row spans="1:3" r="14">
      <c s="4" r="A14" t="s">
        <v>323</v>
      </c>
      <c s="4" r="B14" t="s">
        <v>33</v>
      </c>
      <c s="5" r="C14" t="n">
        <v>37682</v>
      </c>
    </row>
    <row spans="1:3" r="15">
      <c s="4" r="A15" t="s">
        <v>327</v>
      </c>
    </row>
    <row spans="1:3" r="16">
      <c s="3" r="A16" t="s">
        <v>319</v>
      </c>
    </row>
    <row spans="1:3" r="17">
      <c s="4" r="A17" t="s">
        <v>325</v>
      </c>
      <c s="4" r="B17" t="s">
        <v>328</v>
      </c>
    </row>
    <row spans="1:3" r="18">
      <c s="4" r="A18" t="s">
        <v>320</v>
      </c>
      <c s="6" r="B18" t="n">
        <v>3975</v>
      </c>
    </row>
    <row spans="1:3" r="19">
      <c s="4" r="A19" t="s">
        <v>321</v>
      </c>
      <c s="4" r="B19" t="s">
        <v>33</v>
      </c>
    </row>
    <row spans="1:3" r="20">
      <c s="4" r="A20" t="s">
        <v>322</v>
      </c>
      <c s="6" r="B20" t="n">
        <v>-3975</v>
      </c>
    </row>
    <row spans="1:3" r="21">
      <c s="4" r="A21" t="s">
        <v>323</v>
      </c>
      <c s="4" r="B21" t="s">
        <v>33</v>
      </c>
      <c s="5" r="C21" t="n">
        <v>3975</v>
      </c>
    </row>
    <row spans="1:3" r="22">
      <c s="4" r="A22" t="s">
        <v>329</v>
      </c>
    </row>
    <row spans="1:3" r="23">
      <c s="3" r="A23" t="s">
        <v>319</v>
      </c>
    </row>
    <row spans="1:3" r="24">
      <c s="4" r="A24" t="s">
        <v>325</v>
      </c>
      <c s="4" r="B24" t="s">
        <v>330</v>
      </c>
    </row>
    <row spans="1:3" r="25">
      <c s="4" r="A25" t="s">
        <v>320</v>
      </c>
      <c s="6" r="B25" t="n">
        <v>41439</v>
      </c>
    </row>
    <row spans="1:3" r="26">
      <c s="4" r="A26" t="s">
        <v>321</v>
      </c>
      <c s="4" r="B26" t="s">
        <v>33</v>
      </c>
    </row>
    <row spans="1:3" r="27">
      <c s="4" r="A27" t="s">
        <v>322</v>
      </c>
      <c s="6" r="B27" t="n">
        <v>-41439</v>
      </c>
    </row>
    <row spans="1:3" r="28">
      <c s="4" r="A28" t="s">
        <v>323</v>
      </c>
      <c s="4" r="B28" t="s">
        <v>33</v>
      </c>
      <c s="6" r="C28" t="n">
        <v>41439</v>
      </c>
    </row>
    <row spans="1:3" r="29">
      <c s="4" r="A29" t="s">
        <v>331</v>
      </c>
    </row>
    <row spans="1:3" r="30">
      <c s="3" r="A30" t="s">
        <v>319</v>
      </c>
    </row>
    <row spans="1:3" r="31">
      <c s="4" r="A31" t="s">
        <v>325</v>
      </c>
      <c s="4" r="B31" t="s">
        <v>332</v>
      </c>
    </row>
    <row spans="1:3" r="32">
      <c s="4" r="A32" t="s">
        <v>320</v>
      </c>
      <c s="4" r="B32" t="s">
        <v>33</v>
      </c>
    </row>
    <row spans="1:3" r="33">
      <c s="4" r="A33" t="s">
        <v>321</v>
      </c>
      <c s="6" r="B33" t="n">
        <v>13495</v>
      </c>
    </row>
    <row spans="1:3" r="34">
      <c s="4" r="A34" t="s">
        <v>322</v>
      </c>
      <c s="5" r="B34" t="n">
        <v>-7333</v>
      </c>
    </row>
    <row spans="1:3" r="35">
      <c s="4" r="A35" t="s">
        <v>323</v>
      </c>
      <c s="6" r="B35" t="n">
        <v>6162</v>
      </c>
      <c s="4" r="C35" t="s">
        <v>33</v>
      </c>
    </row>
    <row spans="1:3" r="36">
      <c s="4" r="A36" t="s">
        <v>331</v>
      </c>
    </row>
    <row spans="1:3" r="37">
      <c s="3" r="A37" t="s">
        <v>319</v>
      </c>
    </row>
    <row spans="1:3" r="38">
      <c s="4" r="A38" t="s">
        <v>325</v>
      </c>
      <c s="4" r="B38" t="s">
        <v>332</v>
      </c>
    </row>
    <row spans="1:3" r="39">
      <c s="4" r="A39" t="s">
        <v>320</v>
      </c>
      <c s="4" r="B39" t="s">
        <v>33</v>
      </c>
    </row>
    <row spans="1:3" r="40">
      <c s="4" r="A40" t="s">
        <v>321</v>
      </c>
      <c s="6" r="B40" t="n">
        <v>25302</v>
      </c>
    </row>
    <row spans="1:3" r="41">
      <c s="4" r="A41" t="s">
        <v>322</v>
      </c>
      <c s="5" r="B41" t="n">
        <v>-26631</v>
      </c>
      <c s="6" r="C41" t="n">
        <v>-1154</v>
      </c>
    </row>
    <row spans="1:3" r="42">
      <c s="4" r="A42" t="s">
        <v>323</v>
      </c>
      <c s="6" r="B42" t="n">
        <v>11552</v>
      </c>
      <c s="4" r="C42" t="s">
        <v>33</v>
      </c>
    </row>
    <row spans="1:3" r="43">
      <c s="4" r="A43" t="s">
        <v>333</v>
      </c>
    </row>
    <row spans="1:3" r="44">
      <c s="3" r="A44" t="s">
        <v>319</v>
      </c>
    </row>
    <row spans="1:3" r="45">
      <c s="4" r="A45" t="s">
        <v>325</v>
      </c>
      <c s="4" r="B45" t="s">
        <v>334</v>
      </c>
    </row>
    <row spans="1:3" r="46">
      <c s="4" r="A46" t="s">
        <v>320</v>
      </c>
      <c s="4" r="B46" t="s">
        <v>33</v>
      </c>
    </row>
    <row spans="1:3" r="47">
      <c s="4" r="A47" t="s">
        <v>321</v>
      </c>
      <c s="6" r="B47" t="n">
        <v>37833</v>
      </c>
    </row>
    <row spans="1:3" r="48">
      <c s="4" r="A48" t="s">
        <v>322</v>
      </c>
      <c s="6" r="B48" t="n">
        <v>-37833</v>
      </c>
    </row>
    <row spans="1:3" r="49">
      <c s="4" r="A49" t="s">
        <v>323</v>
      </c>
      <c s="4" r="B49" t="s">
        <v>33</v>
      </c>
      <c s="4" r="C49" t="s">
        <v>33</v>
      </c>
    </row>
    <row spans="1:3" r="50">
      <c s="4" r="A50" t="s">
        <v>335</v>
      </c>
    </row>
    <row spans="1:3" r="51">
      <c s="3" r="A51" t="s">
        <v>319</v>
      </c>
    </row>
    <row spans="1:3" r="52">
      <c s="4" r="A52" t="s">
        <v>325</v>
      </c>
      <c s="4" r="B52" t="s">
        <v>336</v>
      </c>
    </row>
    <row spans="1:3" r="53">
      <c s="4" r="A53" t="s">
        <v>320</v>
      </c>
      <c s="4" r="B53" t="s">
        <v>33</v>
      </c>
    </row>
    <row spans="1:3" r="54">
      <c s="4" r="A54" t="s">
        <v>321</v>
      </c>
      <c s="6" r="B54" t="n">
        <v>42041</v>
      </c>
    </row>
    <row spans="1:3" r="55">
      <c s="4" r="A55" t="s">
        <v>322</v>
      </c>
      <c s="6" r="B55" t="n">
        <v>-42041</v>
      </c>
    </row>
    <row spans="1:3" r="56">
      <c s="4" r="A56" t="s">
        <v>323</v>
      </c>
      <c s="4" r="B56" t="s">
        <v>33</v>
      </c>
      <c s="4" r="C56" t="s">
        <v>33</v>
      </c>
    </row>
    <row spans="1:3" r="57">
      <c s="4" r="A57" t="s">
        <v>329</v>
      </c>
    </row>
    <row spans="1:3" r="58">
      <c s="3" r="A58" t="s">
        <v>319</v>
      </c>
    </row>
    <row spans="1:3" r="59">
      <c s="4" r="A59" t="s">
        <v>325</v>
      </c>
      <c s="4" r="B59" t="s">
        <v>337</v>
      </c>
    </row>
    <row spans="1:3" r="60">
      <c s="4" r="A60" t="s">
        <v>320</v>
      </c>
      <c s="6" r="B60" t="n">
        <v>18795</v>
      </c>
    </row>
    <row spans="1:3" r="61">
      <c s="4" r="A61" t="s">
        <v>321</v>
      </c>
      <c s="4" r="B61" t="s">
        <v>33</v>
      </c>
    </row>
    <row spans="1:3" r="62">
      <c s="4" r="A62" t="s">
        <v>322</v>
      </c>
      <c s="6" r="B62" t="n">
        <v>-18795</v>
      </c>
    </row>
    <row spans="1:3" r="63">
      <c s="4" r="A63" t="s">
        <v>323</v>
      </c>
      <c s="4" r="B63" t="s">
        <v>33</v>
      </c>
      <c s="6" r="C63" t="n">
        <v>18795</v>
      </c>
    </row>
    <row spans="1:3" r="64">
      <c s="4" r="A64" t="s">
        <v>338</v>
      </c>
    </row>
    <row spans="1:3" r="65">
      <c s="3" r="A65" t="s">
        <v>319</v>
      </c>
    </row>
    <row spans="1:3" r="66">
      <c s="4" r="A66" t="s">
        <v>325</v>
      </c>
      <c s="4" r="B66" t="s">
        <v>339</v>
      </c>
    </row>
    <row spans="1:3" r="67">
      <c s="4" r="A67" t="s">
        <v>320</v>
      </c>
      <c s="4" r="B67" t="s">
        <v>33</v>
      </c>
    </row>
    <row spans="1:3" r="68">
      <c s="4" r="A68" t="s">
        <v>321</v>
      </c>
      <c s="6" r="B68" t="n">
        <v>32500</v>
      </c>
    </row>
    <row spans="1:3" r="69">
      <c s="4" r="A69" t="s">
        <v>322</v>
      </c>
      <c s="6" r="B69" t="n">
        <v>-32500</v>
      </c>
    </row>
    <row spans="1:3" r="70">
      <c s="4" r="A70" t="s">
        <v>323</v>
      </c>
      <c s="4" r="B70" t="s">
        <v>33</v>
      </c>
      <c s="4" r="C70" t="s">
        <v>33</v>
      </c>
    </row>
    <row spans="1:3" r="71">
      <c s="4" r="A71" t="s">
        <v>340</v>
      </c>
    </row>
    <row spans="1:3" r="72">
      <c s="3" r="A72" t="s">
        <v>319</v>
      </c>
    </row>
    <row spans="1:3" r="73">
      <c s="4" r="A73" t="s">
        <v>325</v>
      </c>
      <c s="4" r="B73" t="s">
        <v>341</v>
      </c>
    </row>
    <row spans="1:3" r="74">
      <c s="4" r="A74" t="s">
        <v>320</v>
      </c>
      <c s="4" r="B74" t="s">
        <v>33</v>
      </c>
    </row>
    <row spans="1:3" r="75">
      <c s="4" r="A75" t="s">
        <v>321</v>
      </c>
      <c s="6" r="B75" t="n">
        <v>36127</v>
      </c>
    </row>
    <row spans="1:3" r="76">
      <c s="4" r="A76" t="s">
        <v>322</v>
      </c>
      <c s="6" r="B76" t="n">
        <v>-36127</v>
      </c>
    </row>
    <row spans="1:3" r="77">
      <c s="4" r="A77" t="s">
        <v>323</v>
      </c>
      <c s="4" r="B77" t="s">
        <v>33</v>
      </c>
      <c s="4" r="C77" t="s">
        <v>33</v>
      </c>
    </row>
    <row spans="1:3" r="78">
      <c s="4" r="A78" t="s">
        <v>342</v>
      </c>
    </row>
    <row spans="1:3" r="79">
      <c s="3" r="A79" t="s">
        <v>319</v>
      </c>
    </row>
    <row spans="1:3" r="80">
      <c s="4" r="A80" t="s">
        <v>325</v>
      </c>
      <c s="4" r="B80" t="s">
        <v>343</v>
      </c>
    </row>
    <row spans="1:3" r="81">
      <c s="4" r="A81" t="s">
        <v>320</v>
      </c>
      <c s="4" r="B81" t="s">
        <v>33</v>
      </c>
    </row>
    <row spans="1:3" r="82">
      <c s="4" r="A82" t="s">
        <v>321</v>
      </c>
      <c s="6" r="B82" t="n">
        <v>30250</v>
      </c>
    </row>
    <row spans="1:3" r="83">
      <c s="4" r="A83" t="s">
        <v>322</v>
      </c>
      <c s="5" r="B83" t="n">
        <v>-26603</v>
      </c>
    </row>
    <row spans="1:3" r="84">
      <c s="4" r="A84" t="s">
        <v>323</v>
      </c>
      <c s="6" r="B84" t="n">
        <v>3647</v>
      </c>
      <c s="4" r="C84" t="s">
        <v>33</v>
      </c>
    </row>
    <row spans="1:3" r="85">
      <c s="4" r="A85" t="s">
        <v>344</v>
      </c>
    </row>
    <row spans="1:3" r="86">
      <c s="3" r="A86" t="s">
        <v>319</v>
      </c>
    </row>
    <row spans="1:3" r="87">
      <c s="4" r="A87" t="s">
        <v>325</v>
      </c>
      <c s="4" r="B87" t="s">
        <v>345</v>
      </c>
    </row>
    <row spans="1:3" r="88">
      <c s="4" r="A88" t="s">
        <v>320</v>
      </c>
      <c s="4" r="B88" t="s">
        <v>33</v>
      </c>
    </row>
    <row spans="1:3" r="89">
      <c s="4" r="A89" t="s">
        <v>321</v>
      </c>
      <c s="6" r="B89" t="n">
        <v>72500</v>
      </c>
    </row>
    <row spans="1:3" r="90">
      <c s="4" r="A90" t="s">
        <v>322</v>
      </c>
      <c s="5" r="B90" t="n">
        <v>-61178</v>
      </c>
    </row>
    <row spans="1:3" r="91">
      <c s="4" r="A91" t="s">
        <v>323</v>
      </c>
      <c s="6" r="B91" t="n">
        <v>11322</v>
      </c>
      <c s="4" r="C91" t="s">
        <v>33</v>
      </c>
    </row>
    <row spans="1:3" r="92">
      <c s="4" r="A92" t="s">
        <v>346</v>
      </c>
    </row>
    <row spans="1:3" r="93">
      <c s="3" r="A93" t="s">
        <v>319</v>
      </c>
    </row>
    <row spans="1:3" r="94">
      <c s="4" r="A94" t="s">
        <v>325</v>
      </c>
      <c s="4" r="B94" t="s">
        <v>347</v>
      </c>
    </row>
    <row spans="1:3" r="95">
      <c s="4" r="A95" t="s">
        <v>320</v>
      </c>
      <c s="4" r="B95" t="s">
        <v>33</v>
      </c>
    </row>
    <row spans="1:3" r="96">
      <c s="4" r="A96" t="s">
        <v>321</v>
      </c>
      <c s="6" r="B96" t="n">
        <v>37500</v>
      </c>
    </row>
    <row spans="1:3" r="97">
      <c s="4" r="A97" t="s">
        <v>322</v>
      </c>
      <c s="6" r="B97" t="n">
        <v>-37500</v>
      </c>
    </row>
    <row spans="1:3" r="98">
      <c s="4" r="A98" t="s">
        <v>323</v>
      </c>
      <c s="4" r="B98" t="s">
        <v>33</v>
      </c>
      <c s="4" r="C98" t="s">
        <v>33</v>
      </c>
    </row>
    <row spans="1:3" r="99">
      <c s="4" r="A99" t="s">
        <v>348</v>
      </c>
    </row>
    <row spans="1:3" r="100">
      <c s="3" r="A100" t="s">
        <v>319</v>
      </c>
    </row>
    <row spans="1:3" r="101">
      <c s="4" r="A101" t="s">
        <v>325</v>
      </c>
      <c s="4" r="B101" t="s">
        <v>349</v>
      </c>
    </row>
    <row spans="1:3" r="102">
      <c s="4" r="A102" t="s">
        <v>320</v>
      </c>
      <c s="4" r="B102" t="s">
        <v>33</v>
      </c>
    </row>
    <row spans="1:3" r="103">
      <c s="4" r="A103" t="s">
        <v>321</v>
      </c>
      <c s="6" r="B103" t="n">
        <v>38000</v>
      </c>
    </row>
    <row spans="1:3" r="104">
      <c s="4" r="A104" t="s">
        <v>322</v>
      </c>
      <c s="6" r="B104" t="n">
        <v>-38000</v>
      </c>
    </row>
    <row spans="1:3" r="105">
      <c s="4" r="A105" t="s">
        <v>323</v>
      </c>
      <c s="4" r="B105" t="s">
        <v>33</v>
      </c>
      <c s="4" r="C105" t="s">
        <v>33</v>
      </c>
    </row>
    <row spans="1:3" r="106">
      <c s="4" r="A106" t="s">
        <v>350</v>
      </c>
    </row>
    <row spans="1:3" r="107">
      <c s="3" r="A107" t="s">
        <v>319</v>
      </c>
    </row>
    <row spans="1:3" r="108">
      <c s="4" r="A108" t="s">
        <v>325</v>
      </c>
      <c s="4" r="B108" t="s">
        <v>351</v>
      </c>
    </row>
    <row spans="1:3" r="109">
      <c s="4" r="A109" t="s">
        <v>320</v>
      </c>
      <c s="4" r="B109" t="s">
        <v>33</v>
      </c>
    </row>
    <row spans="1:3" r="110">
      <c s="4" r="A110" t="s">
        <v>321</v>
      </c>
      <c s="6" r="B110" t="n">
        <v>42500</v>
      </c>
    </row>
    <row spans="1:3" r="111">
      <c s="4" r="A111" t="s">
        <v>322</v>
      </c>
      <c s="6" r="B111" t="n">
        <v>-42500</v>
      </c>
    </row>
    <row spans="1:3" r="112">
      <c s="4" r="A112" t="s">
        <v>323</v>
      </c>
      <c s="4" r="B112" t="s">
        <v>33</v>
      </c>
      <c s="4" r="C112" t="s">
        <v>33</v>
      </c>
    </row>
    <row spans="1:3" r="113">
      <c s="4" r="A113" t="s">
        <v>329</v>
      </c>
    </row>
    <row spans="1:3" r="114">
      <c s="3" r="A114" t="s">
        <v>319</v>
      </c>
    </row>
    <row spans="1:3" r="115">
      <c s="4" r="A115" t="s">
        <v>325</v>
      </c>
      <c s="4" r="B115" t="s">
        <v>352</v>
      </c>
    </row>
    <row spans="1:3" r="116">
      <c s="4" r="A116" t="s">
        <v>320</v>
      </c>
      <c s="4" r="B116" t="s">
        <v>33</v>
      </c>
    </row>
    <row spans="1:3" r="117">
      <c s="4" r="A117" t="s">
        <v>321</v>
      </c>
      <c s="6" r="B117" t="n">
        <v>44444</v>
      </c>
    </row>
    <row spans="1:3" r="118">
      <c s="4" r="A118" t="s">
        <v>322</v>
      </c>
      <c s="5" r="B118" t="n">
        <v>-18739</v>
      </c>
    </row>
    <row spans="1:3" r="119">
      <c s="4" r="A119" t="s">
        <v>323</v>
      </c>
      <c s="6" r="B119" t="n">
        <v>25705</v>
      </c>
      <c s="4" r="C119" t="s">
        <v>33</v>
      </c>
    </row>
    <row spans="1:3" r="120">
      <c s="4" r="A120" t="s">
        <v>353</v>
      </c>
    </row>
    <row spans="1:3" r="121">
      <c s="3" r="A121" t="s">
        <v>319</v>
      </c>
    </row>
    <row spans="1:3" r="122">
      <c s="4" r="A122" t="s">
        <v>325</v>
      </c>
      <c s="4" r="B122" t="s">
        <v>354</v>
      </c>
    </row>
    <row spans="1:3" r="123">
      <c s="4" r="A123" t="s">
        <v>320</v>
      </c>
      <c s="4" r="B123" t="s">
        <v>33</v>
      </c>
    </row>
    <row spans="1:3" r="124">
      <c s="4" r="A124" t="s">
        <v>321</v>
      </c>
      <c s="6" r="B124" t="n">
        <v>32500</v>
      </c>
    </row>
    <row spans="1:3" r="125">
      <c s="4" r="A125" t="s">
        <v>322</v>
      </c>
      <c s="5" r="B125" t="n">
        <v>-9716</v>
      </c>
    </row>
    <row spans="1:3" r="126">
      <c s="4" r="A126" t="s">
        <v>323</v>
      </c>
      <c s="6" r="B126" t="n">
        <v>22784</v>
      </c>
      <c s="4" r="C126" t="s">
        <v>33</v>
      </c>
    </row>
    <row spans="1:3" r="127">
      <c s="4" r="A127" t="s">
        <v>329</v>
      </c>
    </row>
    <row spans="1:3" r="128">
      <c s="3" r="A128" t="s">
        <v>319</v>
      </c>
    </row>
    <row spans="1:3" r="129">
      <c s="4" r="A129" t="s">
        <v>325</v>
      </c>
      <c s="4" r="B129" t="s">
        <v>355</v>
      </c>
    </row>
    <row spans="1:3" r="130">
      <c s="4" r="A130" t="s">
        <v>320</v>
      </c>
      <c s="4" r="B130" t="s">
        <v>33</v>
      </c>
    </row>
    <row spans="1:3" r="131">
      <c s="4" r="A131" t="s">
        <v>321</v>
      </c>
      <c s="6" r="B131" t="n">
        <v>27778</v>
      </c>
    </row>
    <row spans="1:3" r="132">
      <c s="4" r="A132" t="s">
        <v>322</v>
      </c>
      <c s="5" r="B132" t="n">
        <v>-1652</v>
      </c>
    </row>
    <row spans="1:3" r="133">
      <c s="4" r="A133" t="s">
        <v>323</v>
      </c>
      <c s="6" r="B133" t="n">
        <v>26126</v>
      </c>
      <c s="4" r="C133" t="s">
        <v>33</v>
      </c>
    </row>
    <row spans="1:3" r="134">
      <c s="4" r="A134" t="s">
        <v>356</v>
      </c>
    </row>
    <row spans="1:3" r="135">
      <c s="3" r="A135" t="s">
        <v>319</v>
      </c>
    </row>
    <row spans="1:3" r="136">
      <c s="4" r="A136" t="s">
        <v>325</v>
      </c>
      <c s="4" r="B136" t="s">
        <v>357</v>
      </c>
    </row>
    <row spans="1:3" r="137">
      <c s="4" r="A137" t="s">
        <v>320</v>
      </c>
      <c s="4" r="B137" t="s">
        <v>33</v>
      </c>
    </row>
    <row spans="1:3" r="138">
      <c s="4" r="A138" t="s">
        <v>321</v>
      </c>
      <c s="6" r="B138" t="n">
        <v>32500</v>
      </c>
    </row>
    <row spans="1:3" r="139">
      <c s="4" r="A139" t="s">
        <v>322</v>
      </c>
      <c s="5" r="B139" t="n">
        <v>-3079</v>
      </c>
    </row>
    <row spans="1:3" r="140">
      <c s="4" r="A140" t="s">
        <v>323</v>
      </c>
      <c s="6" r="B140" t="n">
        <v>29421</v>
      </c>
      <c s="4" r="C140" t="s">
        <v>33</v>
      </c>
    </row>
    <row spans="1:3" r="141">
      <c s="4" r="A141" t="s">
        <v>358</v>
      </c>
    </row>
    <row spans="1:3" r="142">
      <c s="3" r="A142" t="s">
        <v>319</v>
      </c>
    </row>
    <row spans="1:3" r="143">
      <c s="4" r="A143" t="s">
        <v>325</v>
      </c>
      <c s="4" r="B143" t="s">
        <v>359</v>
      </c>
    </row>
    <row spans="1:3" r="144">
      <c s="4" r="A144" t="s">
        <v>320</v>
      </c>
      <c s="4" r="B144" t="s">
        <v>33</v>
      </c>
    </row>
    <row spans="1:3" r="145">
      <c s="4" r="A145" t="s">
        <v>321</v>
      </c>
      <c s="6" r="B145" t="n">
        <v>709664</v>
      </c>
    </row>
    <row spans="1:3" r="146">
      <c s="4" r="A146" t="s">
        <v>322</v>
      </c>
      <c s="6" r="B146" t="n">
        <v>-709664</v>
      </c>
      <c s="6" r="C146" t="n">
        <v>-270502</v>
      </c>
    </row>
    <row spans="1:3" r="147">
      <c s="4" r="A147" t="s">
        <v>323</v>
      </c>
      <c s="4" r="B147" t="s">
        <v>33</v>
      </c>
      <c s="4" r="C147" t="s">
        <v>33</v>
      </c>
    </row>
    <row spans="1:3" r="148">
      <c s="4" r="A148" t="s">
        <v>360</v>
      </c>
    </row>
    <row spans="1:3" r="149">
      <c s="3" r="A149" t="s">
        <v>319</v>
      </c>
    </row>
    <row spans="1:3" r="150">
      <c s="4" r="A150" t="s">
        <v>325</v>
      </c>
      <c s="4" r="B150" t="s">
        <v>361</v>
      </c>
    </row>
    <row spans="1:3" r="151">
      <c s="4" r="A151" t="s">
        <v>320</v>
      </c>
      <c s="4" r="B151" t="s">
        <v>33</v>
      </c>
    </row>
    <row spans="1:3" r="152">
      <c s="4" r="A152" t="s">
        <v>321</v>
      </c>
      <c s="6" r="B152" t="n">
        <v>5500</v>
      </c>
    </row>
    <row spans="1:3" r="153">
      <c s="4" r="A153" t="s">
        <v>322</v>
      </c>
      <c s="5" r="B153" t="n">
        <v>-2690</v>
      </c>
    </row>
    <row spans="1:3" r="154">
      <c s="4" r="A154" t="s">
        <v>323</v>
      </c>
      <c s="6" r="B154" t="n">
        <v>2810</v>
      </c>
      <c s="4" r="C154" t="s">
        <v>33</v>
      </c>
    </row>
    <row spans="1:3" r="155">
      <c s="4" r="A155" t="s">
        <v>362</v>
      </c>
    </row>
    <row spans="1:3" r="156">
      <c s="3" r="A156" t="s">
        <v>319</v>
      </c>
    </row>
    <row spans="1:3" r="157">
      <c s="4" r="A157" t="s">
        <v>325</v>
      </c>
      <c s="4" r="B157" t="s">
        <v>363</v>
      </c>
    </row>
    <row spans="1:3" r="158">
      <c s="4" r="A158" t="s">
        <v>320</v>
      </c>
      <c s="4" r="B158" t="s">
        <v>33</v>
      </c>
    </row>
    <row spans="1:3" r="159">
      <c s="4" r="A159" t="s">
        <v>321</v>
      </c>
      <c s="6" r="B159" t="n">
        <v>20000</v>
      </c>
    </row>
    <row spans="1:3" r="160">
      <c s="4" r="A160" t="s">
        <v>322</v>
      </c>
      <c s="5" r="B160" t="n">
        <v>-4548</v>
      </c>
    </row>
    <row spans="1:3" r="161">
      <c s="4" r="A161" t="s">
        <v>323</v>
      </c>
      <c s="6" r="B161" t="n">
        <v>15452</v>
      </c>
      <c s="4" r="C161" t="s">
        <v>33</v>
      </c>
    </row>
    <row spans="1:3" r="162">
      <c s="4" r="A162" t="s">
        <v>364</v>
      </c>
    </row>
    <row spans="1:3" r="163">
      <c s="3" r="A163" t="s">
        <v>319</v>
      </c>
    </row>
    <row spans="1:3" r="164">
      <c s="4" r="A164" t="s">
        <v>325</v>
      </c>
      <c s="4" r="B164" t="s">
        <v>365</v>
      </c>
    </row>
    <row spans="1:3" r="165">
      <c s="4" r="A165" t="s">
        <v>320</v>
      </c>
      <c s="4" r="B165" t="s">
        <v>33</v>
      </c>
    </row>
    <row spans="1:3" r="166">
      <c s="4" r="A166" t="s">
        <v>321</v>
      </c>
      <c s="6" r="B166" t="n">
        <v>20000</v>
      </c>
    </row>
    <row spans="1:3" r="167">
      <c s="4" r="A167" t="s">
        <v>322</v>
      </c>
      <c s="5" r="B167" t="n">
        <v>-9821</v>
      </c>
    </row>
    <row spans="1:3" r="168">
      <c s="4" r="A168" t="s">
        <v>323</v>
      </c>
      <c s="6" r="B168" t="n">
        <v>10179</v>
      </c>
      <c s="4" r="C168" t="s">
        <v>33</v>
      </c>
    </row>
    <row spans="1:3" r="169">
      <c s="4" r="A169" t="s">
        <v>366</v>
      </c>
    </row>
    <row spans="1:3" r="170">
      <c s="3" r="A170" t="s">
        <v>319</v>
      </c>
    </row>
    <row spans="1:3" r="171">
      <c s="4" r="A171" t="s">
        <v>325</v>
      </c>
      <c s="4" r="B171" t="s">
        <v>367</v>
      </c>
    </row>
    <row spans="1:3" r="172">
      <c s="4" r="A172" t="s">
        <v>320</v>
      </c>
      <c s="4" r="B172" t="s">
        <v>33</v>
      </c>
    </row>
    <row spans="1:3" r="173">
      <c s="4" r="A173" t="s">
        <v>321</v>
      </c>
      <c s="6" r="B173" t="n">
        <v>51750</v>
      </c>
    </row>
    <row spans="1:3" r="174">
      <c s="4" r="A174" t="s">
        <v>322</v>
      </c>
      <c s="5" r="B174" t="n">
        <v>-3686</v>
      </c>
    </row>
    <row spans="1:3" r="175">
      <c s="4" r="A175" t="s">
        <v>323</v>
      </c>
      <c s="6" r="B175" t="n">
        <v>48064</v>
      </c>
      <c s="4" r="C175" t="s">
        <v>33</v>
      </c>
    </row>
    <row spans="1:3" r="176">
      <c s="4" r="A176" t="s">
        <v>366</v>
      </c>
    </row>
    <row spans="1:3" r="177">
      <c s="3" r="A177" t="s">
        <v>319</v>
      </c>
    </row>
    <row spans="1:3" r="178">
      <c s="4" r="A178" t="s">
        <v>325</v>
      </c>
      <c s="4" r="B178" t="s">
        <v>367</v>
      </c>
    </row>
    <row spans="1:3" r="179">
      <c s="4" r="A179" t="s">
        <v>320</v>
      </c>
      <c s="4" r="B179" t="s">
        <v>33</v>
      </c>
    </row>
    <row spans="1:3" r="180">
      <c s="4" r="A180" t="s">
        <v>321</v>
      </c>
      <c s="6" r="B180" t="n">
        <v>26500</v>
      </c>
    </row>
    <row spans="1:3" r="181">
      <c s="4" r="A181" t="s">
        <v>322</v>
      </c>
      <c s="5" r="B181" t="n">
        <v>-1888</v>
      </c>
    </row>
    <row spans="1:3" r="182">
      <c s="4" r="A182" t="s">
        <v>323</v>
      </c>
      <c s="6" r="B182" t="n">
        <v>24612</v>
      </c>
      <c s="4" r="C182" t="s">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4"/>
  <sheetViews>
    <sheetView workbookViewId="0">
      <selection activeCell="A1" sqref="A1"/>
    </sheetView>
  </sheetViews>
  <sheetFormatPr baseColWidth="10" defaultRowHeight="15"/>
  <cols>
    <col customWidth="1" max="1" min="1" width="80"/>
    <col customWidth="1" max="2" min="2" width="21"/>
  </cols>
  <sheetData>
    <row spans="1:2" r="1">
      <c s="1" r="A1" t="s">
        <v>368</v>
      </c>
      <c s="2" r="B1" t="s">
        <v>1</v>
      </c>
    </row>
    <row spans="1:2" r="2">
      <c s="2" r="B2" t="s">
        <v>315</v>
      </c>
    </row>
    <row spans="1:2" r="3">
      <c s="3" r="A3" t="s">
        <v>319</v>
      </c>
    </row>
    <row spans="1:2" r="4">
      <c s="4" r="A4" t="s">
        <v>369</v>
      </c>
      <c s="6" r="B4" t="n">
        <v>121588</v>
      </c>
    </row>
    <row spans="1:2" r="5">
      <c s="4" r="A5" t="s">
        <v>370</v>
      </c>
      <c s="5" r="B5" t="n">
        <v>1744221</v>
      </c>
    </row>
    <row spans="1:2" r="6">
      <c s="4" r="A6" t="s">
        <v>371</v>
      </c>
      <c s="5" r="B6" t="n">
        <v>85438</v>
      </c>
    </row>
    <row spans="1:2" r="7">
      <c s="4" r="A7" t="s">
        <v>372</v>
      </c>
      <c s="5" r="B7" t="n">
        <v>4680</v>
      </c>
    </row>
    <row spans="1:2" r="8">
      <c s="4" r="A8" t="s">
        <v>373</v>
      </c>
      <c s="6" r="B8" t="n">
        <v>1785051</v>
      </c>
    </row>
    <row spans="1:2" r="9">
      <c s="4" r="A9" t="s">
        <v>329</v>
      </c>
    </row>
    <row spans="1:2" r="10">
      <c s="3" r="A10" t="s">
        <v>319</v>
      </c>
    </row>
    <row spans="1:2" r="11">
      <c s="4" r="A11" t="s">
        <v>374</v>
      </c>
      <c s="4" r="B11" t="s">
        <v>330</v>
      </c>
    </row>
    <row spans="1:2" r="12">
      <c s="4" r="A12" t="s">
        <v>369</v>
      </c>
      <c s="6" r="B12" t="n">
        <v>88314</v>
      </c>
    </row>
    <row spans="1:2" r="13">
      <c s="4" r="A13" t="s">
        <v>370</v>
      </c>
      <c s="4" r="B13" t="s">
        <v>33</v>
      </c>
    </row>
    <row spans="1:2" r="14">
      <c s="4" r="A14" t="s">
        <v>371</v>
      </c>
      <c s="6" r="B14" t="n">
        <v>5797</v>
      </c>
    </row>
    <row spans="1:2" r="15">
      <c s="4" r="A15" t="s">
        <v>372</v>
      </c>
      <c s="6" r="B15" t="n">
        <v>-82517</v>
      </c>
    </row>
    <row spans="1:2" r="16">
      <c s="4" r="A16" t="s">
        <v>373</v>
      </c>
      <c s="4" r="B16" t="s">
        <v>33</v>
      </c>
    </row>
    <row spans="1:2" r="17">
      <c s="4" r="A17" t="s">
        <v>331</v>
      </c>
    </row>
    <row spans="1:2" r="18">
      <c s="3" r="A18" t="s">
        <v>319</v>
      </c>
    </row>
    <row spans="1:2" r="19">
      <c s="4" r="A19" t="s">
        <v>374</v>
      </c>
      <c s="4" r="B19" t="s">
        <v>332</v>
      </c>
    </row>
    <row spans="1:2" r="20">
      <c s="4" r="A20" t="s">
        <v>369</v>
      </c>
      <c s="4" r="B20" t="s">
        <v>33</v>
      </c>
    </row>
    <row spans="1:2" r="21">
      <c s="4" r="A21" t="s">
        <v>370</v>
      </c>
      <c s="6" r="B21" t="n">
        <v>13495</v>
      </c>
    </row>
    <row spans="1:2" r="22">
      <c s="4" r="A22" t="s">
        <v>371</v>
      </c>
      <c s="4" r="B22" t="s">
        <v>33</v>
      </c>
    </row>
    <row spans="1:2" r="23">
      <c s="4" r="A23" t="s">
        <v>372</v>
      </c>
      <c s="6" r="B23" t="n">
        <v>34722</v>
      </c>
    </row>
    <row spans="1:2" r="24">
      <c s="4" r="A24" t="s">
        <v>373</v>
      </c>
      <c s="6" r="B24" t="n">
        <v>48217</v>
      </c>
    </row>
    <row spans="1:2" r="25">
      <c s="4" r="A25" t="s">
        <v>331</v>
      </c>
    </row>
    <row spans="1:2" r="26">
      <c s="3" r="A26" t="s">
        <v>319</v>
      </c>
    </row>
    <row spans="1:2" r="27">
      <c s="4" r="A27" t="s">
        <v>374</v>
      </c>
      <c s="4" r="B27" t="s">
        <v>332</v>
      </c>
    </row>
    <row spans="1:2" r="28">
      <c s="4" r="A28" t="s">
        <v>369</v>
      </c>
      <c s="4" r="B28" t="s">
        <v>33</v>
      </c>
    </row>
    <row spans="1:2" r="29">
      <c s="4" r="A29" t="s">
        <v>370</v>
      </c>
      <c s="6" r="B29" t="n">
        <v>25302</v>
      </c>
    </row>
    <row spans="1:2" r="30">
      <c s="4" r="A30" t="s">
        <v>371</v>
      </c>
      <c s="4" r="B30" t="s">
        <v>33</v>
      </c>
    </row>
    <row spans="1:2" r="31">
      <c s="4" r="A31" t="s">
        <v>372</v>
      </c>
      <c s="6" r="B31" t="n">
        <v>88322</v>
      </c>
    </row>
    <row spans="1:2" r="32">
      <c s="4" r="A32" t="s">
        <v>373</v>
      </c>
      <c s="6" r="B32" t="n">
        <v>113624</v>
      </c>
    </row>
    <row spans="1:2" r="33">
      <c s="4" r="A33" t="s">
        <v>333</v>
      </c>
    </row>
    <row spans="1:2" r="34">
      <c s="3" r="A34" t="s">
        <v>319</v>
      </c>
    </row>
    <row spans="1:2" r="35">
      <c s="4" r="A35" t="s">
        <v>374</v>
      </c>
      <c s="4" r="B35" t="s">
        <v>334</v>
      </c>
    </row>
    <row spans="1:2" r="36">
      <c s="4" r="A36" t="s">
        <v>369</v>
      </c>
      <c s="4" r="B36" t="s">
        <v>33</v>
      </c>
    </row>
    <row spans="1:2" r="37">
      <c s="4" r="A37" t="s">
        <v>370</v>
      </c>
      <c s="6" r="B37" t="n">
        <v>37833</v>
      </c>
    </row>
    <row spans="1:2" r="38">
      <c s="4" r="A38" t="s">
        <v>371</v>
      </c>
      <c s="4" r="B38" t="s">
        <v>33</v>
      </c>
    </row>
    <row spans="1:2" r="39">
      <c s="4" r="A39" t="s">
        <v>372</v>
      </c>
      <c s="6" r="B39" t="n">
        <v>221288</v>
      </c>
    </row>
    <row spans="1:2" r="40">
      <c s="4" r="A40" t="s">
        <v>373</v>
      </c>
      <c s="6" r="B40" t="n">
        <v>259121</v>
      </c>
    </row>
    <row spans="1:2" r="41">
      <c s="4" r="A41" t="s">
        <v>335</v>
      </c>
    </row>
    <row spans="1:2" r="42">
      <c s="3" r="A42" t="s">
        <v>319</v>
      </c>
    </row>
    <row spans="1:2" r="43">
      <c s="4" r="A43" t="s">
        <v>374</v>
      </c>
      <c s="4" r="B43" t="s">
        <v>336</v>
      </c>
    </row>
    <row spans="1:2" r="44">
      <c s="4" r="A44" t="s">
        <v>369</v>
      </c>
      <c s="4" r="B44" t="s">
        <v>33</v>
      </c>
    </row>
    <row spans="1:2" r="45">
      <c s="4" r="A45" t="s">
        <v>370</v>
      </c>
      <c s="6" r="B45" t="n">
        <v>42041</v>
      </c>
    </row>
    <row spans="1:2" r="46">
      <c s="4" r="A46" t="s">
        <v>371</v>
      </c>
      <c s="5" r="B46" t="n">
        <v>19919</v>
      </c>
    </row>
    <row spans="1:2" r="47">
      <c s="4" r="A47" t="s">
        <v>372</v>
      </c>
      <c s="6" r="B47" t="n">
        <v>-22122</v>
      </c>
    </row>
    <row spans="1:2" r="48">
      <c s="4" r="A48" t="s">
        <v>373</v>
      </c>
      <c s="4" r="B48" t="s">
        <v>33</v>
      </c>
    </row>
    <row spans="1:2" r="49">
      <c s="4" r="A49" t="s">
        <v>329</v>
      </c>
    </row>
    <row spans="1:2" r="50">
      <c s="3" r="A50" t="s">
        <v>319</v>
      </c>
    </row>
    <row spans="1:2" r="51">
      <c s="4" r="A51" t="s">
        <v>374</v>
      </c>
      <c s="4" r="B51" t="s">
        <v>337</v>
      </c>
    </row>
    <row spans="1:2" r="52">
      <c s="4" r="A52" t="s">
        <v>369</v>
      </c>
      <c s="6" r="B52" t="n">
        <v>33274</v>
      </c>
    </row>
    <row spans="1:2" r="53">
      <c s="4" r="A53" t="s">
        <v>370</v>
      </c>
      <c s="4" r="B53" t="s">
        <v>33</v>
      </c>
    </row>
    <row spans="1:2" r="54">
      <c s="4" r="A54" t="s">
        <v>371</v>
      </c>
      <c s="6" r="B54" t="n">
        <v>5485</v>
      </c>
    </row>
    <row spans="1:2" r="55">
      <c s="4" r="A55" t="s">
        <v>372</v>
      </c>
      <c s="6" r="B55" t="n">
        <v>-27789</v>
      </c>
    </row>
    <row spans="1:2" r="56">
      <c s="4" r="A56" t="s">
        <v>373</v>
      </c>
      <c s="4" r="B56" t="s">
        <v>33</v>
      </c>
    </row>
    <row spans="1:2" r="57">
      <c s="4" r="A57" t="s">
        <v>338</v>
      </c>
    </row>
    <row spans="1:2" r="58">
      <c s="3" r="A58" t="s">
        <v>319</v>
      </c>
    </row>
    <row spans="1:2" r="59">
      <c s="4" r="A59" t="s">
        <v>374</v>
      </c>
      <c s="4" r="B59" t="s">
        <v>339</v>
      </c>
    </row>
    <row spans="1:2" r="60">
      <c s="4" r="A60" t="s">
        <v>369</v>
      </c>
      <c s="4" r="B60" t="s">
        <v>33</v>
      </c>
    </row>
    <row spans="1:2" r="61">
      <c s="4" r="A61" t="s">
        <v>370</v>
      </c>
      <c s="6" r="B61" t="n">
        <v>47633</v>
      </c>
    </row>
    <row spans="1:2" r="62">
      <c s="4" r="A62" t="s">
        <v>371</v>
      </c>
      <c s="5" r="B62" t="n">
        <v>19550</v>
      </c>
    </row>
    <row spans="1:2" r="63">
      <c s="4" r="A63" t="s">
        <v>372</v>
      </c>
      <c s="6" r="B63" t="n">
        <v>-28083</v>
      </c>
    </row>
    <row spans="1:2" r="64">
      <c s="4" r="A64" t="s">
        <v>373</v>
      </c>
      <c s="4" r="B64" t="s">
        <v>33</v>
      </c>
    </row>
    <row spans="1:2" r="65">
      <c s="4" r="A65" t="s">
        <v>342</v>
      </c>
    </row>
    <row spans="1:2" r="66">
      <c s="3" r="A66" t="s">
        <v>319</v>
      </c>
    </row>
    <row spans="1:2" r="67">
      <c s="4" r="A67" t="s">
        <v>374</v>
      </c>
      <c s="4" r="B67" t="s">
        <v>343</v>
      </c>
    </row>
    <row spans="1:2" r="68">
      <c s="4" r="A68" t="s">
        <v>369</v>
      </c>
      <c s="4" r="B68" t="s">
        <v>33</v>
      </c>
    </row>
    <row spans="1:2" r="69">
      <c s="4" r="A69" t="s">
        <v>370</v>
      </c>
      <c s="6" r="B69" t="n">
        <v>77055</v>
      </c>
    </row>
    <row spans="1:2" r="70">
      <c s="4" r="A70" t="s">
        <v>371</v>
      </c>
      <c s="4" r="B70" t="s">
        <v>33</v>
      </c>
    </row>
    <row spans="1:2" r="71">
      <c s="4" r="A71" t="s">
        <v>372</v>
      </c>
      <c s="6" r="B71" t="n">
        <v>-62897</v>
      </c>
    </row>
    <row spans="1:2" r="72">
      <c s="4" r="A72" t="s">
        <v>373</v>
      </c>
      <c s="6" r="B72" t="n">
        <v>14158</v>
      </c>
    </row>
    <row spans="1:2" r="73">
      <c s="4" r="A73" t="s">
        <v>344</v>
      </c>
    </row>
    <row spans="1:2" r="74">
      <c s="3" r="A74" t="s">
        <v>319</v>
      </c>
    </row>
    <row spans="1:2" r="75">
      <c s="4" r="A75" t="s">
        <v>374</v>
      </c>
      <c s="4" r="B75" t="s">
        <v>345</v>
      </c>
    </row>
    <row spans="1:2" r="76">
      <c s="4" r="A76" t="s">
        <v>369</v>
      </c>
      <c s="4" r="B76" t="s">
        <v>33</v>
      </c>
    </row>
    <row spans="1:2" r="77">
      <c s="4" r="A77" t="s">
        <v>370</v>
      </c>
      <c s="6" r="B77" t="n">
        <v>170306</v>
      </c>
    </row>
    <row spans="1:2" r="78">
      <c s="4" r="A78" t="s">
        <v>371</v>
      </c>
      <c s="5" r="B78" t="n">
        <v>26988</v>
      </c>
    </row>
    <row spans="1:2" r="79">
      <c s="4" r="A79" t="s">
        <v>372</v>
      </c>
      <c s="6" r="B79" t="n">
        <v>-143318</v>
      </c>
    </row>
    <row spans="1:2" r="80">
      <c s="4" r="A80" t="s">
        <v>373</v>
      </c>
      <c s="4" r="B80" t="s">
        <v>33</v>
      </c>
    </row>
    <row spans="1:2" r="81">
      <c s="4" r="A81" t="s">
        <v>346</v>
      </c>
    </row>
    <row spans="1:2" r="82">
      <c s="3" r="A82" t="s">
        <v>319</v>
      </c>
    </row>
    <row spans="1:2" r="83">
      <c s="4" r="A83" t="s">
        <v>374</v>
      </c>
      <c s="4" r="B83" t="s">
        <v>347</v>
      </c>
    </row>
    <row spans="1:2" r="84">
      <c s="4" r="A84" t="s">
        <v>369</v>
      </c>
      <c s="4" r="B84" t="s">
        <v>33</v>
      </c>
    </row>
    <row spans="1:2" r="85">
      <c s="4" r="A85" t="s">
        <v>370</v>
      </c>
      <c s="6" r="B85" t="n">
        <v>46207</v>
      </c>
    </row>
    <row spans="1:2" r="86">
      <c s="4" r="A86" t="s">
        <v>371</v>
      </c>
      <c s="5" r="B86" t="n">
        <v>7699</v>
      </c>
    </row>
    <row spans="1:2" r="87">
      <c s="4" r="A87" t="s">
        <v>372</v>
      </c>
      <c s="5" r="B87" t="n">
        <v>-38508</v>
      </c>
    </row>
    <row spans="1:2" r="88">
      <c s="4" r="A88" t="s">
        <v>373</v>
      </c>
      <c s="6" r="B88" t="n">
        <v>7699</v>
      </c>
    </row>
    <row spans="1:2" r="89">
      <c s="4" r="A89" t="s">
        <v>348</v>
      </c>
    </row>
    <row spans="1:2" r="90">
      <c s="3" r="A90" t="s">
        <v>319</v>
      </c>
    </row>
    <row spans="1:2" r="91">
      <c s="4" r="A91" t="s">
        <v>374</v>
      </c>
      <c s="4" r="B91" t="s">
        <v>349</v>
      </c>
    </row>
    <row spans="1:2" r="92">
      <c s="4" r="A92" t="s">
        <v>369</v>
      </c>
      <c s="4" r="B92" t="s">
        <v>33</v>
      </c>
    </row>
    <row spans="1:2" r="93">
      <c s="4" r="A93" t="s">
        <v>370</v>
      </c>
      <c s="6" r="B93" t="n">
        <v>74921</v>
      </c>
    </row>
    <row spans="1:2" r="94">
      <c s="4" r="A94" t="s">
        <v>371</v>
      </c>
      <c s="4" r="B94" t="s">
        <v>33</v>
      </c>
    </row>
    <row spans="1:2" r="95">
      <c s="4" r="A95" t="s">
        <v>372</v>
      </c>
      <c s="6" r="B95" t="n">
        <v>-32576</v>
      </c>
    </row>
    <row spans="1:2" r="96">
      <c s="4" r="A96" t="s">
        <v>373</v>
      </c>
      <c s="6" r="B96" t="n">
        <v>42345</v>
      </c>
    </row>
    <row spans="1:2" r="97">
      <c s="4" r="A97" t="s">
        <v>350</v>
      </c>
    </row>
    <row spans="1:2" r="98">
      <c s="3" r="A98" t="s">
        <v>319</v>
      </c>
    </row>
    <row spans="1:2" r="99">
      <c s="4" r="A99" t="s">
        <v>374</v>
      </c>
      <c s="4" r="B99" t="s">
        <v>351</v>
      </c>
    </row>
    <row spans="1:2" r="100">
      <c s="4" r="A100" t="s">
        <v>369</v>
      </c>
      <c s="4" r="B100" t="s">
        <v>33</v>
      </c>
    </row>
    <row spans="1:2" r="101">
      <c s="4" r="A101" t="s">
        <v>370</v>
      </c>
      <c s="6" r="B101" t="n">
        <v>45345</v>
      </c>
    </row>
    <row spans="1:2" r="102">
      <c s="4" r="A102" t="s">
        <v>371</v>
      </c>
      <c s="4" r="B102" t="s">
        <v>33</v>
      </c>
    </row>
    <row spans="1:2" r="103">
      <c s="4" r="A103" t="s">
        <v>372</v>
      </c>
      <c s="6" r="B103" t="n">
        <v>-41838</v>
      </c>
    </row>
    <row spans="1:2" r="104">
      <c s="4" r="A104" t="s">
        <v>373</v>
      </c>
      <c s="6" r="B104" t="n">
        <v>3507</v>
      </c>
    </row>
    <row spans="1:2" r="105">
      <c s="4" r="A105" t="s">
        <v>329</v>
      </c>
    </row>
    <row spans="1:2" r="106">
      <c s="3" r="A106" t="s">
        <v>319</v>
      </c>
    </row>
    <row spans="1:2" r="107">
      <c s="4" r="A107" t="s">
        <v>374</v>
      </c>
      <c s="4" r="B107" t="s">
        <v>352</v>
      </c>
    </row>
    <row spans="1:2" r="108">
      <c s="4" r="A108" t="s">
        <v>369</v>
      </c>
      <c s="4" r="B108" t="s">
        <v>33</v>
      </c>
    </row>
    <row spans="1:2" r="109">
      <c s="4" r="A109" t="s">
        <v>370</v>
      </c>
      <c s="6" r="B109" t="n">
        <v>66615</v>
      </c>
    </row>
    <row spans="1:2" r="110">
      <c s="4" r="A110" t="s">
        <v>371</v>
      </c>
      <c s="4" r="B110" t="s">
        <v>33</v>
      </c>
    </row>
    <row spans="1:2" r="111">
      <c s="4" r="A111" t="s">
        <v>372</v>
      </c>
      <c s="6" r="B111" t="n">
        <v>-2932</v>
      </c>
    </row>
    <row spans="1:2" r="112">
      <c s="4" r="A112" t="s">
        <v>373</v>
      </c>
      <c s="6" r="B112" t="n">
        <v>63683</v>
      </c>
    </row>
    <row spans="1:2" r="113">
      <c s="4" r="A113" t="s">
        <v>353</v>
      </c>
    </row>
    <row spans="1:2" r="114">
      <c s="3" r="A114" t="s">
        <v>319</v>
      </c>
    </row>
    <row spans="1:2" r="115">
      <c s="4" r="A115" t="s">
        <v>374</v>
      </c>
      <c s="4" r="B115" t="s">
        <v>354</v>
      </c>
    </row>
    <row spans="1:2" r="116">
      <c s="4" r="A116" t="s">
        <v>369</v>
      </c>
      <c s="4" r="B116" t="s">
        <v>33</v>
      </c>
    </row>
    <row spans="1:2" r="117">
      <c s="4" r="A117" t="s">
        <v>370</v>
      </c>
      <c s="6" r="B117" t="n">
        <v>37999</v>
      </c>
    </row>
    <row spans="1:2" r="118">
      <c s="4" r="A118" t="s">
        <v>371</v>
      </c>
      <c s="4" r="B118" t="s">
        <v>33</v>
      </c>
    </row>
    <row spans="1:2" r="119">
      <c s="4" r="A119" t="s">
        <v>372</v>
      </c>
      <c s="6" r="B119" t="n">
        <v>8201</v>
      </c>
    </row>
    <row spans="1:2" r="120">
      <c s="4" r="A120" t="s">
        <v>373</v>
      </c>
      <c s="6" r="B120" t="n">
        <v>46200</v>
      </c>
    </row>
    <row spans="1:2" r="121">
      <c s="4" r="A121" t="s">
        <v>329</v>
      </c>
    </row>
    <row spans="1:2" r="122">
      <c s="3" r="A122" t="s">
        <v>319</v>
      </c>
    </row>
    <row spans="1:2" r="123">
      <c s="4" r="A123" t="s">
        <v>374</v>
      </c>
      <c s="4" r="B123" t="s">
        <v>355</v>
      </c>
    </row>
    <row spans="1:2" r="124">
      <c s="4" r="A124" t="s">
        <v>369</v>
      </c>
      <c s="4" r="B124" t="s">
        <v>33</v>
      </c>
    </row>
    <row spans="1:2" r="125">
      <c s="4" r="A125" t="s">
        <v>370</v>
      </c>
      <c s="6" r="B125" t="n">
        <v>41042</v>
      </c>
    </row>
    <row spans="1:2" r="126">
      <c s="4" r="A126" t="s">
        <v>371</v>
      </c>
      <c s="4" r="B126" t="s">
        <v>33</v>
      </c>
    </row>
    <row spans="1:2" r="127">
      <c s="4" r="A127" t="s">
        <v>372</v>
      </c>
      <c s="6" r="B127" t="n">
        <v>4283</v>
      </c>
    </row>
    <row spans="1:2" r="128">
      <c s="4" r="A128" t="s">
        <v>373</v>
      </c>
      <c s="6" r="B128" t="n">
        <v>45325</v>
      </c>
    </row>
    <row spans="1:2" r="129">
      <c s="4" r="A129" t="s">
        <v>356</v>
      </c>
    </row>
    <row spans="1:2" r="130">
      <c s="3" r="A130" t="s">
        <v>319</v>
      </c>
    </row>
    <row spans="1:2" r="131">
      <c s="4" r="A131" t="s">
        <v>374</v>
      </c>
      <c s="4" r="B131" t="s">
        <v>357</v>
      </c>
    </row>
    <row spans="1:2" r="132">
      <c s="4" r="A132" t="s">
        <v>369</v>
      </c>
      <c s="4" r="B132" t="s">
        <v>33</v>
      </c>
    </row>
    <row spans="1:2" r="133">
      <c s="4" r="A133" t="s">
        <v>370</v>
      </c>
      <c s="6" r="B133" t="n">
        <v>73874</v>
      </c>
    </row>
    <row spans="1:2" r="134">
      <c s="4" r="A134" t="s">
        <v>371</v>
      </c>
      <c s="4" r="B134" t="s">
        <v>33</v>
      </c>
    </row>
    <row spans="1:2" r="135">
      <c s="4" r="A135" t="s">
        <v>372</v>
      </c>
      <c s="6" r="B135" t="n">
        <v>-26545</v>
      </c>
    </row>
    <row spans="1:2" r="136">
      <c s="4" r="A136" t="s">
        <v>373</v>
      </c>
      <c s="6" r="B136" t="n">
        <v>47329</v>
      </c>
    </row>
    <row spans="1:2" r="137">
      <c s="4" r="A137" t="s">
        <v>358</v>
      </c>
    </row>
    <row spans="1:2" r="138">
      <c s="3" r="A138" t="s">
        <v>319</v>
      </c>
    </row>
    <row spans="1:2" r="139">
      <c s="4" r="A139" t="s">
        <v>374</v>
      </c>
      <c s="4" r="B139" t="s">
        <v>359</v>
      </c>
    </row>
    <row spans="1:2" r="140">
      <c s="4" r="A140" t="s">
        <v>369</v>
      </c>
      <c s="4" r="B140" t="s">
        <v>33</v>
      </c>
    </row>
    <row spans="1:2" r="141">
      <c s="4" r="A141" t="s">
        <v>370</v>
      </c>
      <c s="6" r="B141" t="n">
        <v>709664</v>
      </c>
    </row>
    <row spans="1:2" r="142">
      <c s="4" r="A142" t="s">
        <v>371</v>
      </c>
      <c s="4" r="B142" t="s">
        <v>33</v>
      </c>
    </row>
    <row spans="1:2" r="143">
      <c s="4" r="A143" t="s">
        <v>372</v>
      </c>
      <c s="6" r="B143" t="n">
        <v>159587</v>
      </c>
    </row>
    <row spans="1:2" r="144">
      <c s="4" r="A144" t="s">
        <v>373</v>
      </c>
      <c s="6" r="B144" t="n">
        <v>869251</v>
      </c>
    </row>
    <row spans="1:2" r="145">
      <c s="4" r="A145" t="s">
        <v>360</v>
      </c>
    </row>
    <row spans="1:2" r="146">
      <c s="3" r="A146" t="s">
        <v>319</v>
      </c>
    </row>
    <row spans="1:2" r="147">
      <c s="4" r="A147" t="s">
        <v>374</v>
      </c>
      <c s="4" r="B147" t="s">
        <v>361</v>
      </c>
    </row>
    <row spans="1:2" r="148">
      <c s="4" r="A148" t="s">
        <v>369</v>
      </c>
      <c s="4" r="B148" t="s">
        <v>33</v>
      </c>
    </row>
    <row spans="1:2" r="149">
      <c s="4" r="A149" t="s">
        <v>370</v>
      </c>
      <c s="6" r="B149" t="n">
        <v>6743</v>
      </c>
    </row>
    <row spans="1:2" r="150">
      <c s="4" r="A150" t="s">
        <v>371</v>
      </c>
      <c s="4" r="B150" t="s">
        <v>33</v>
      </c>
    </row>
    <row spans="1:2" r="151">
      <c s="4" r="A151" t="s">
        <v>372</v>
      </c>
      <c s="6" r="B151" t="n">
        <v>362</v>
      </c>
    </row>
    <row spans="1:2" r="152">
      <c s="4" r="A152" t="s">
        <v>373</v>
      </c>
      <c s="6" r="B152" t="n">
        <v>7105</v>
      </c>
    </row>
    <row spans="1:2" r="153">
      <c s="4" r="A153" t="s">
        <v>362</v>
      </c>
    </row>
    <row spans="1:2" r="154">
      <c s="3" r="A154" t="s">
        <v>319</v>
      </c>
    </row>
    <row spans="1:2" r="155">
      <c s="4" r="A155" t="s">
        <v>374</v>
      </c>
      <c s="4" r="B155" t="s">
        <v>363</v>
      </c>
    </row>
    <row spans="1:2" r="156">
      <c s="4" r="A156" t="s">
        <v>369</v>
      </c>
      <c s="4" r="B156" t="s">
        <v>33</v>
      </c>
    </row>
    <row spans="1:2" r="157">
      <c s="4" r="A157" t="s">
        <v>370</v>
      </c>
      <c s="6" r="B157" t="n">
        <v>33875</v>
      </c>
    </row>
    <row spans="1:2" r="158">
      <c s="4" r="A158" t="s">
        <v>371</v>
      </c>
      <c s="4" r="B158" t="s">
        <v>33</v>
      </c>
    </row>
    <row spans="1:2" r="159">
      <c s="4" r="A159" t="s">
        <v>372</v>
      </c>
      <c s="6" r="B159" t="n">
        <v>23347</v>
      </c>
    </row>
    <row spans="1:2" r="160">
      <c s="4" r="A160" t="s">
        <v>373</v>
      </c>
      <c s="6" r="B160" t="n">
        <v>57222</v>
      </c>
    </row>
    <row spans="1:2" r="161">
      <c s="4" r="A161" t="s">
        <v>364</v>
      </c>
    </row>
    <row spans="1:2" r="162">
      <c s="3" r="A162" t="s">
        <v>319</v>
      </c>
    </row>
    <row spans="1:2" r="163">
      <c s="4" r="A163" t="s">
        <v>374</v>
      </c>
      <c s="4" r="B163" t="s">
        <v>365</v>
      </c>
    </row>
    <row spans="1:2" r="164">
      <c s="4" r="A164" t="s">
        <v>369</v>
      </c>
      <c s="4" r="B164" t="s">
        <v>33</v>
      </c>
    </row>
    <row spans="1:2" r="165">
      <c s="4" r="A165" t="s">
        <v>370</v>
      </c>
      <c s="6" r="B165" t="n">
        <v>48856</v>
      </c>
    </row>
    <row spans="1:2" r="166">
      <c s="4" r="A166" t="s">
        <v>371</v>
      </c>
      <c s="4" r="B166" t="s">
        <v>33</v>
      </c>
    </row>
    <row spans="1:2" r="167">
      <c s="4" r="A167" t="s">
        <v>372</v>
      </c>
      <c s="6" r="B167" t="n">
        <v>-21075</v>
      </c>
    </row>
    <row spans="1:2" r="168">
      <c s="4" r="A168" t="s">
        <v>373</v>
      </c>
      <c s="6" r="B168" t="n">
        <v>27781</v>
      </c>
    </row>
    <row spans="1:2" r="169">
      <c s="4" r="A169" t="s">
        <v>366</v>
      </c>
    </row>
    <row spans="1:2" r="170">
      <c s="3" r="A170" t="s">
        <v>319</v>
      </c>
    </row>
    <row spans="1:2" r="171">
      <c s="4" r="A171" t="s">
        <v>374</v>
      </c>
      <c s="4" r="B171" t="s">
        <v>367</v>
      </c>
    </row>
    <row spans="1:2" r="172">
      <c s="4" r="A172" t="s">
        <v>369</v>
      </c>
      <c s="4" r="B172" t="s">
        <v>33</v>
      </c>
    </row>
    <row spans="1:2" r="173">
      <c s="4" r="A173" t="s">
        <v>370</v>
      </c>
      <c s="6" r="B173" t="n">
        <v>96169</v>
      </c>
    </row>
    <row spans="1:2" r="174">
      <c s="4" r="A174" t="s">
        <v>371</v>
      </c>
      <c s="4" r="B174" t="s">
        <v>33</v>
      </c>
    </row>
    <row spans="1:2" r="175">
      <c s="4" r="A175" t="s">
        <v>372</v>
      </c>
      <c s="6" r="B175" t="n">
        <v>-5300</v>
      </c>
    </row>
    <row spans="1:2" r="176">
      <c s="4" r="A176" t="s">
        <v>373</v>
      </c>
      <c s="6" r="B176" t="n">
        <v>90869</v>
      </c>
    </row>
    <row spans="1:2" r="177">
      <c s="4" r="A177" t="s">
        <v>366</v>
      </c>
    </row>
    <row spans="1:2" r="178">
      <c s="3" r="A178" t="s">
        <v>319</v>
      </c>
    </row>
    <row spans="1:2" r="179">
      <c s="4" r="A179" t="s">
        <v>374</v>
      </c>
      <c s="4" r="B179" t="s">
        <v>367</v>
      </c>
    </row>
    <row spans="1:2" r="180">
      <c s="4" r="A180" t="s">
        <v>369</v>
      </c>
      <c s="4" r="B180" t="s">
        <v>33</v>
      </c>
    </row>
    <row spans="1:2" r="181">
      <c s="4" r="A181" t="s">
        <v>370</v>
      </c>
      <c s="6" r="B181" t="n">
        <v>49246</v>
      </c>
    </row>
    <row spans="1:2" r="182">
      <c s="4" r="A182" t="s">
        <v>371</v>
      </c>
      <c s="4" r="B182" t="s">
        <v>33</v>
      </c>
    </row>
    <row spans="1:2" r="183">
      <c s="4" r="A183" t="s">
        <v>372</v>
      </c>
      <c s="6" r="B183" t="n">
        <v>68</v>
      </c>
    </row>
    <row spans="1:2" r="184">
      <c s="4" r="A184" t="s">
        <v>373</v>
      </c>
      <c s="6" r="B184" t="n">
        <v>49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F5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s>
  <sheetData>
    <row spans="1:58" r="1">
      <c s="1" r="A1" t="s">
        <v>375</v>
      </c>
      <c s="2" r="B1" t="s">
        <v>376</v>
      </c>
      <c s="2" r="C1" t="s">
        <v>377</v>
      </c>
      <c s="2" r="D1" t="s">
        <v>378</v>
      </c>
      <c s="2" r="E1" t="s">
        <v>379</v>
      </c>
      <c s="2" r="F1" t="s">
        <v>380</v>
      </c>
      <c s="2" r="G1" t="s">
        <v>381</v>
      </c>
      <c s="2" r="H1" t="s">
        <v>382</v>
      </c>
      <c s="2" r="I1" t="s">
        <v>383</v>
      </c>
      <c s="2" r="J1" t="s">
        <v>384</v>
      </c>
      <c s="2" r="K1" t="s">
        <v>385</v>
      </c>
      <c s="2" r="L1" t="s">
        <v>386</v>
      </c>
      <c s="2" r="M1" t="s">
        <v>387</v>
      </c>
      <c s="2" r="N1" t="s">
        <v>388</v>
      </c>
      <c s="2" r="O1" t="s">
        <v>389</v>
      </c>
      <c s="2" r="P1" t="s">
        <v>390</v>
      </c>
      <c s="2" r="Q1" t="s">
        <v>391</v>
      </c>
      <c s="2" r="R1" t="s">
        <v>392</v>
      </c>
      <c s="2" r="S1" t="s">
        <v>393</v>
      </c>
      <c s="2" r="T1" t="s">
        <v>394</v>
      </c>
      <c s="2" r="U1" t="s">
        <v>395</v>
      </c>
      <c s="2" r="V1" t="s">
        <v>396</v>
      </c>
      <c s="2" r="W1" t="s">
        <v>397</v>
      </c>
      <c s="2" r="X1" t="s">
        <v>398</v>
      </c>
      <c s="2" r="Y1" t="s">
        <v>399</v>
      </c>
      <c s="2" r="Z1" t="s">
        <v>400</v>
      </c>
      <c s="2" r="AA1" t="s">
        <v>401</v>
      </c>
      <c s="2" r="AB1" t="s">
        <v>402</v>
      </c>
      <c s="2" r="AC1" t="s">
        <v>403</v>
      </c>
      <c s="2" r="AD1" t="s">
        <v>404</v>
      </c>
      <c s="2" r="AE1" t="s">
        <v>405</v>
      </c>
      <c s="2" r="AF1" t="s">
        <v>406</v>
      </c>
      <c s="2" r="AG1" t="s">
        <v>407</v>
      </c>
      <c s="2" r="AH1" t="s">
        <v>408</v>
      </c>
      <c s="2" r="AI1" t="s">
        <v>409</v>
      </c>
      <c s="2" r="AJ1" t="s">
        <v>410</v>
      </c>
      <c s="2" r="AK1" t="s">
        <v>411</v>
      </c>
      <c s="2" r="AL1" t="s">
        <v>412</v>
      </c>
      <c s="2" r="AM1" t="s">
        <v>413</v>
      </c>
      <c s="2" r="AN1" t="s">
        <v>414</v>
      </c>
      <c s="2" r="AO1" t="s">
        <v>415</v>
      </c>
      <c s="2" r="AP1" t="s">
        <v>416</v>
      </c>
      <c s="2" r="AQ1" t="s">
        <v>417</v>
      </c>
      <c s="2" r="AR1" t="s">
        <v>418</v>
      </c>
      <c s="2" r="AS1" t="s">
        <v>419</v>
      </c>
      <c s="2" r="AT1" t="s">
        <v>420</v>
      </c>
      <c s="2" r="AU1" t="s">
        <v>421</v>
      </c>
      <c s="2" r="AV1" t="s">
        <v>2</v>
      </c>
      <c s="2" r="AW1" t="s">
        <v>422</v>
      </c>
      <c s="2" r="AX1" t="s">
        <v>423</v>
      </c>
      <c s="2" r="AY1" t="s">
        <v>424</v>
      </c>
      <c s="2" r="AZ1" t="s">
        <v>425</v>
      </c>
      <c s="2" r="BA1" t="s">
        <v>426</v>
      </c>
      <c s="2" r="BB1" t="s">
        <v>427</v>
      </c>
      <c s="2" r="BC1" t="s">
        <v>428</v>
      </c>
      <c s="2" r="BD1" t="s">
        <v>429</v>
      </c>
      <c s="2" r="BE1" t="s">
        <v>430</v>
      </c>
      <c s="2" r="BF1" t="s">
        <v>431</v>
      </c>
    </row>
    <row spans="1:58" r="2">
      <c s="4" r="A2" t="s">
        <v>432</v>
      </c>
      <c s="5" r="AV2" t="n">
        <v>688863564</v>
      </c>
    </row>
    <row spans="1:58" r="3">
      <c s="4" r="A3" t="s">
        <v>433</v>
      </c>
      <c s="6" r="AV3" t="n">
        <v>352135</v>
      </c>
    </row>
    <row spans="1:58" r="4">
      <c s="4" r="A4" t="s">
        <v>434</v>
      </c>
      <c s="6" r="AV4" t="n">
        <v>14466</v>
      </c>
    </row>
    <row spans="1:58" r="5">
      <c s="4" r="A5" t="s">
        <v>112</v>
      </c>
    </row>
    <row spans="1:58" r="6">
      <c s="4" r="A6" t="s">
        <v>435</v>
      </c>
      <c s="7" r="AW6" t="n">
        <v>0.051</v>
      </c>
      <c s="9" r="AX6" t="n">
        <v>0.0285</v>
      </c>
      <c s="8" r="AY6" t="n">
        <v>0.03</v>
      </c>
      <c s="7" r="AZ6" t="n">
        <v>0.052</v>
      </c>
      <c s="7" r="BA6" t="n">
        <v>0.028</v>
      </c>
      <c s="8" r="BB6" t="n">
        <v>0.03</v>
      </c>
      <c s="7" r="BC6" t="n">
        <v>0.075</v>
      </c>
      <c s="8" r="BD6" t="n">
        <v>0.08</v>
      </c>
      <c s="7" r="BE6" t="n">
        <v>0.08500000000000001</v>
      </c>
      <c s="8" r="BF6" t="n">
        <v>0.07000000000000001</v>
      </c>
    </row>
    <row spans="1:58" r="7">
      <c s="4" r="A7" t="s">
        <v>436</v>
      </c>
    </row>
    <row spans="1:58" r="8">
      <c s="4" r="A8" t="s">
        <v>435</v>
      </c>
      <c s="10" r="AS8" t="n">
        <v>0.0065</v>
      </c>
      <c s="10" r="AT8" t="n">
        <v>0.0065</v>
      </c>
    </row>
    <row spans="1:58" r="9">
      <c s="4" r="A9" t="s">
        <v>432</v>
      </c>
      <c s="5" r="AS9" t="n">
        <v>5000000</v>
      </c>
      <c s="5" r="AT9" t="n">
        <v>5000000</v>
      </c>
    </row>
    <row spans="1:58" r="10">
      <c s="4" r="A10" t="s">
        <v>433</v>
      </c>
      <c s="6" r="AS10" t="n">
        <v>32500</v>
      </c>
      <c s="6" r="AT10" t="n">
        <v>32500</v>
      </c>
    </row>
    <row spans="1:58" r="11">
      <c s="4" r="A11" t="s">
        <v>434</v>
      </c>
      <c s="4" r="AS11" t="s">
        <v>33</v>
      </c>
      <c s="4" r="AT11" t="s">
        <v>33</v>
      </c>
    </row>
    <row spans="1:58" r="12">
      <c s="4" r="A12" t="s">
        <v>437</v>
      </c>
    </row>
    <row spans="1:58" r="13">
      <c s="4" r="A13" t="s">
        <v>435</v>
      </c>
      <c s="10" r="AR13" t="n">
        <v>0.00667</v>
      </c>
    </row>
    <row spans="1:58" r="14">
      <c s="4" r="A14" t="s">
        <v>432</v>
      </c>
      <c s="5" r="AR14" t="n">
        <v>1593240</v>
      </c>
    </row>
    <row spans="1:58" r="15">
      <c s="4" r="A15" t="s">
        <v>433</v>
      </c>
      <c s="6" r="AR15" t="n">
        <v>10000</v>
      </c>
    </row>
    <row spans="1:58" r="16">
      <c s="4" r="A16" t="s">
        <v>434</v>
      </c>
      <c s="6" r="AR16" t="n">
        <v>622</v>
      </c>
    </row>
    <row spans="1:58" r="17">
      <c s="4" r="A17" t="s">
        <v>438</v>
      </c>
    </row>
    <row spans="1:58" r="18">
      <c s="4" r="A18" t="s">
        <v>435</v>
      </c>
      <c s="10" r="J18" t="n">
        <v>0.00012</v>
      </c>
      <c s="10" r="P18" t="n">
        <v>0.00012</v>
      </c>
      <c s="10" r="R18" t="n">
        <v>0.00018</v>
      </c>
      <c s="10" r="V18" t="n">
        <v>0.00018</v>
      </c>
      <c s="10" r="Y18" t="n">
        <v>0.00036</v>
      </c>
      <c s="10" r="AA18" t="n">
        <v>0.00066</v>
      </c>
      <c s="10" r="AE18" t="n">
        <v>0.00084</v>
      </c>
      <c s="10" r="AI18" t="n">
        <v>0.0009</v>
      </c>
      <c s="10" r="AL18" t="n">
        <v>0.0025</v>
      </c>
      <c s="10" r="AO18" t="n">
        <v>0.0105</v>
      </c>
      <c s="10" r="AP18" t="n">
        <v>0.0105</v>
      </c>
      <c s="10" r="AQ18" t="n">
        <v>0.0125</v>
      </c>
    </row>
    <row spans="1:58" r="19">
      <c s="4" r="A19" t="s">
        <v>432</v>
      </c>
      <c s="5" r="J19" t="n">
        <v>29000000</v>
      </c>
      <c s="5" r="P19" t="n">
        <v>21500000</v>
      </c>
      <c s="5" r="R19" t="n">
        <v>19900000</v>
      </c>
      <c s="5" r="V19" t="n">
        <v>15300000</v>
      </c>
      <c s="5" r="Y19" t="n">
        <v>14000000</v>
      </c>
      <c s="5" r="AA19" t="n">
        <v>9300000</v>
      </c>
      <c s="5" r="AE19" t="n">
        <v>8900000</v>
      </c>
      <c s="5" r="AI19" t="n">
        <v>8400000</v>
      </c>
      <c s="5" r="AL19" t="n">
        <v>4000000</v>
      </c>
      <c s="5" r="AO19" t="n">
        <v>1700000</v>
      </c>
      <c s="5" r="AP19" t="n">
        <v>1500000</v>
      </c>
      <c s="5" r="AQ19" t="n">
        <v>800000</v>
      </c>
    </row>
    <row spans="1:58" r="20">
      <c s="4" r="A20" t="s">
        <v>433</v>
      </c>
      <c s="6" r="J20" t="n">
        <v>3480</v>
      </c>
      <c s="6" r="P20" t="n">
        <v>1619</v>
      </c>
      <c s="6" r="R20" t="n">
        <v>1877</v>
      </c>
      <c s="6" r="V20" t="n">
        <v>2754</v>
      </c>
      <c s="6" r="Y20" t="n">
        <v>5040</v>
      </c>
      <c s="6" r="AA20" t="n">
        <v>6138</v>
      </c>
      <c s="6" r="AE20" t="n">
        <v>6413</v>
      </c>
      <c s="6" r="AI20" t="n">
        <v>1956</v>
      </c>
      <c s="6" r="AL20" t="n">
        <v>10000</v>
      </c>
      <c s="6" r="AO20" t="n">
        <v>17850</v>
      </c>
      <c s="6" r="AP20" t="n">
        <v>15750</v>
      </c>
      <c s="6" r="AQ20" t="n">
        <v>10000</v>
      </c>
    </row>
    <row spans="1:58" r="21">
      <c s="4" r="A21" t="s">
        <v>434</v>
      </c>
      <c s="4" r="J21" t="s">
        <v>33</v>
      </c>
      <c s="6" r="P21" t="n">
        <v>961</v>
      </c>
      <c s="6" r="R21" t="n">
        <v>1705</v>
      </c>
      <c s="4" r="V21" t="s">
        <v>33</v>
      </c>
      <c s="4" r="Y21" t="s">
        <v>33</v>
      </c>
      <c s="4" r="AA21" t="s">
        <v>33</v>
      </c>
      <c s="6" r="AE21" t="n">
        <v>1063</v>
      </c>
      <c s="6" r="AI21" t="n">
        <v>5604</v>
      </c>
      <c s="4" r="AL21" t="s">
        <v>33</v>
      </c>
      <c s="4" r="AO21" t="s">
        <v>33</v>
      </c>
      <c s="4" r="AP21" t="s">
        <v>33</v>
      </c>
      <c s="4" r="AQ21" t="s">
        <v>33</v>
      </c>
    </row>
    <row spans="1:58" r="22">
      <c s="4" r="A22" t="s">
        <v>439</v>
      </c>
    </row>
    <row spans="1:58" r="23">
      <c s="4" r="A23" t="s">
        <v>435</v>
      </c>
      <c s="10" r="AB23" t="n">
        <v>0.00075</v>
      </c>
      <c s="10" r="AC23" t="n">
        <v>0.00083</v>
      </c>
      <c s="10" r="AD23" t="n">
        <v>0.00091</v>
      </c>
      <c s="10" r="AE23" t="n">
        <v>0.00091</v>
      </c>
      <c s="10" r="AF23" t="n">
        <v>0.0009300000000000001</v>
      </c>
      <c s="10" r="AJ23" t="n">
        <v>0.0015</v>
      </c>
      <c s="10" r="AK23" t="n">
        <v>0.0029</v>
      </c>
      <c s="10" r="AM23" t="n">
        <v>0.004</v>
      </c>
      <c s="10" r="AN23" t="n">
        <v>0.007</v>
      </c>
      <c s="10" r="AU23" t="n">
        <v>0.00091</v>
      </c>
    </row>
    <row spans="1:58" r="24">
      <c s="4" r="A24" t="s">
        <v>432</v>
      </c>
      <c s="5" r="AB24" t="n">
        <v>1213333</v>
      </c>
      <c s="5" r="AC24" t="n">
        <v>8433735</v>
      </c>
      <c s="5" r="AD24" t="n">
        <v>8494505</v>
      </c>
      <c s="5" r="AE24" t="n">
        <v>8494505</v>
      </c>
      <c s="5" r="AF24" t="n">
        <v>8494624</v>
      </c>
      <c s="5" r="AJ24" t="n">
        <v>12533333</v>
      </c>
      <c s="5" r="AK24" t="n">
        <v>5172414</v>
      </c>
      <c s="5" r="AM24" t="n">
        <v>7300000</v>
      </c>
      <c s="5" r="AN24" t="n">
        <v>2142857</v>
      </c>
      <c s="5" r="AU24" t="n">
        <v>8494505</v>
      </c>
    </row>
    <row spans="1:58" r="25">
      <c s="4" r="A25" t="s">
        <v>433</v>
      </c>
      <c s="4" r="AB25" t="s">
        <v>33</v>
      </c>
      <c s="6" r="AC25" t="n">
        <v>6410</v>
      </c>
      <c s="6" r="AD25" t="n">
        <v>7730</v>
      </c>
      <c s="6" r="AE25" t="n">
        <v>7730</v>
      </c>
      <c s="6" r="AF25" t="n">
        <v>7900</v>
      </c>
      <c s="6" r="AJ25" t="n">
        <v>17500</v>
      </c>
      <c s="6" r="AK25" t="n">
        <v>15000</v>
      </c>
      <c s="6" r="AM25" t="n">
        <v>27500</v>
      </c>
      <c s="6" r="AN25" t="n">
        <v>15000</v>
      </c>
      <c s="6" r="AU25" t="n">
        <v>7730</v>
      </c>
    </row>
    <row spans="1:58" r="26">
      <c s="4" r="A26" t="s">
        <v>434</v>
      </c>
      <c s="6" r="AB26" t="n">
        <v>910</v>
      </c>
      <c s="6" r="AC26" t="n">
        <v>590</v>
      </c>
      <c s="4" r="AD26" t="s">
        <v>33</v>
      </c>
      <c s="4" r="AE26" t="s">
        <v>33</v>
      </c>
      <c s="4" r="AF26" t="s">
        <v>33</v>
      </c>
      <c s="6" r="AJ26" t="n">
        <v>1300</v>
      </c>
      <c s="4" r="AK26" t="s">
        <v>33</v>
      </c>
      <c s="6" r="AM26" t="n">
        <v>1700</v>
      </c>
      <c s="4" r="AN26" t="s">
        <v>33</v>
      </c>
      <c s="4" r="AU26" t="s">
        <v>33</v>
      </c>
    </row>
    <row spans="1:58" r="27">
      <c s="4" r="A27" t="s">
        <v>440</v>
      </c>
    </row>
    <row spans="1:58" r="28">
      <c s="4" r="A28" t="s">
        <v>435</v>
      </c>
      <c s="10" r="L28" t="n">
        <v>0.00017</v>
      </c>
      <c s="10" r="AH28" t="n">
        <v>0.00083</v>
      </c>
    </row>
    <row spans="1:58" r="29">
      <c s="4" r="A29" t="s">
        <v>432</v>
      </c>
      <c s="5" r="L29" t="n">
        <v>30303031</v>
      </c>
      <c s="5" r="AH29" t="n">
        <v>8000000</v>
      </c>
    </row>
    <row spans="1:58" r="30">
      <c s="4" r="A30" t="s">
        <v>433</v>
      </c>
      <c s="6" r="L30" t="n">
        <v>5000</v>
      </c>
      <c s="6" r="AH30" t="n">
        <v>6600</v>
      </c>
    </row>
    <row spans="1:58" r="31">
      <c s="4" r="A31" t="s">
        <v>434</v>
      </c>
      <c s="4" r="L31" t="s">
        <v>33</v>
      </c>
      <c s="4" r="AH31" t="s">
        <v>33</v>
      </c>
    </row>
    <row spans="1:58" r="32">
      <c s="4" r="A32" t="s">
        <v>441</v>
      </c>
    </row>
    <row spans="1:58" r="33">
      <c s="4" r="A33" t="s">
        <v>435</v>
      </c>
      <c s="10" r="L33" t="n">
        <v>0.00018</v>
      </c>
      <c s="10" r="W33" t="n">
        <v>0.00024</v>
      </c>
      <c s="10" r="Z33" t="n">
        <v>0.0005999999999999999</v>
      </c>
      <c s="10" r="AG33" t="n">
        <v>0.0008</v>
      </c>
    </row>
    <row spans="1:58" r="34">
      <c s="4" r="A34" t="s">
        <v>432</v>
      </c>
      <c s="5" r="L34" t="n">
        <v>12000000</v>
      </c>
      <c s="5" r="W34" t="n">
        <v>12000000</v>
      </c>
      <c s="5" r="Z34" t="n">
        <v>12500000</v>
      </c>
      <c s="5" r="AG34" t="n">
        <v>8000000</v>
      </c>
    </row>
    <row spans="1:58" r="35">
      <c s="4" r="A35" t="s">
        <v>433</v>
      </c>
      <c s="6" r="L35" t="n">
        <v>2160</v>
      </c>
      <c s="6" r="W35" t="n">
        <v>2880</v>
      </c>
      <c s="6" r="Z35" t="n">
        <v>7500</v>
      </c>
      <c s="6" r="AG35" t="n">
        <v>6400</v>
      </c>
    </row>
    <row spans="1:58" r="36">
      <c s="4" r="A36" t="s">
        <v>434</v>
      </c>
      <c s="4" r="L36" t="s">
        <v>33</v>
      </c>
      <c s="4" r="W36" t="s">
        <v>33</v>
      </c>
      <c s="4" r="Z36" t="s">
        <v>33</v>
      </c>
      <c s="4" r="AG36" t="s">
        <v>33</v>
      </c>
    </row>
    <row spans="1:58" r="37">
      <c s="4" r="A37" t="s">
        <v>442</v>
      </c>
    </row>
    <row spans="1:58" r="38">
      <c s="4" r="A38" t="s">
        <v>435</v>
      </c>
      <c s="10" r="B38" t="n">
        <v>8.000000000000001e-05</v>
      </c>
      <c s="10" r="C38" t="n">
        <v>0.0001</v>
      </c>
      <c s="10" r="D38" t="n">
        <v>0.0001</v>
      </c>
      <c s="10" r="F38" t="n">
        <v>0.0001</v>
      </c>
      <c s="10" r="H38" t="n">
        <v>0.00012</v>
      </c>
      <c s="10" r="K38" t="n">
        <v>0.00014</v>
      </c>
      <c s="10" r="M38" t="n">
        <v>0.00025</v>
      </c>
      <c s="10" r="N38" t="n">
        <v>0.00014</v>
      </c>
      <c s="10" r="R38" t="n">
        <v>0.00015</v>
      </c>
      <c s="10" r="S38" t="n">
        <v>0.00023</v>
      </c>
      <c s="10" r="T38" t="n">
        <v>0.00023</v>
      </c>
      <c s="10" r="U38" t="n">
        <v>0.00023</v>
      </c>
      <c s="10" r="W38" t="n">
        <v>0.00033</v>
      </c>
      <c s="10" r="X38" t="n">
        <v>0.00037</v>
      </c>
    </row>
    <row spans="1:58" r="39">
      <c s="4" r="A39" t="s">
        <v>432</v>
      </c>
      <c s="5" r="B39" t="n">
        <v>21625000</v>
      </c>
      <c s="5" r="C39" t="n">
        <v>21600000</v>
      </c>
      <c s="5" r="D39" t="n">
        <v>21600000</v>
      </c>
      <c s="5" r="F39" t="n">
        <v>21600000</v>
      </c>
      <c s="5" r="H39" t="n">
        <v>21625000</v>
      </c>
      <c s="5" r="K39" t="n">
        <v>21642857</v>
      </c>
      <c s="5" r="M39" t="n">
        <v>21640000</v>
      </c>
      <c s="5" r="N39" t="n">
        <v>12428571</v>
      </c>
      <c s="5" r="R39" t="n">
        <v>12466667</v>
      </c>
      <c s="5" r="S39" t="n">
        <v>12478261</v>
      </c>
      <c s="5" r="T39" t="n">
        <v>12478261</v>
      </c>
      <c s="5" r="U39" t="n">
        <v>12478261</v>
      </c>
      <c s="5" r="W39" t="n">
        <v>12454545</v>
      </c>
      <c s="5" r="X39" t="n">
        <v>12459459</v>
      </c>
    </row>
    <row spans="1:58" r="40">
      <c s="4" r="A40" t="s">
        <v>433</v>
      </c>
      <c s="6" r="B40" t="n">
        <v>1730</v>
      </c>
      <c s="6" r="C40" t="n">
        <v>2160</v>
      </c>
      <c s="6" r="D40" t="n">
        <v>2160</v>
      </c>
      <c s="6" r="F40" t="n">
        <v>2160</v>
      </c>
      <c s="6" r="H40" t="n">
        <v>2595</v>
      </c>
      <c s="6" r="K40" t="n">
        <v>3030</v>
      </c>
      <c s="6" r="M40" t="n">
        <v>5410</v>
      </c>
      <c s="6" r="N40" t="n">
        <v>1740</v>
      </c>
      <c s="6" r="R40" t="n">
        <v>1870</v>
      </c>
      <c s="6" r="S40" t="n">
        <v>2870</v>
      </c>
      <c s="6" r="T40" t="n">
        <v>2870</v>
      </c>
      <c s="6" r="U40" t="n">
        <v>2870</v>
      </c>
      <c s="6" r="W40" t="n">
        <v>4110</v>
      </c>
      <c s="6" r="X40" t="n">
        <v>4610</v>
      </c>
    </row>
    <row spans="1:58" r="41">
      <c s="4" r="A41" t="s">
        <v>434</v>
      </c>
      <c s="4" r="B41" t="s">
        <v>33</v>
      </c>
      <c s="4" r="C41" t="s">
        <v>33</v>
      </c>
      <c s="4" r="D41" t="s">
        <v>33</v>
      </c>
      <c s="4" r="F41" t="s">
        <v>33</v>
      </c>
      <c s="4" r="H41" t="s">
        <v>33</v>
      </c>
      <c s="4" r="K41" t="s">
        <v>33</v>
      </c>
      <c s="4" r="M41" t="s">
        <v>33</v>
      </c>
      <c s="4" r="N41" t="s">
        <v>33</v>
      </c>
      <c s="4" r="R41" t="s">
        <v>33</v>
      </c>
      <c s="4" r="S41" t="s">
        <v>33</v>
      </c>
      <c s="4" r="T41" t="s">
        <v>33</v>
      </c>
      <c s="4" r="U41" t="s">
        <v>33</v>
      </c>
      <c s="4" r="W41" t="s">
        <v>33</v>
      </c>
      <c s="4" r="X41" t="s">
        <v>33</v>
      </c>
    </row>
    <row spans="1:58" r="42">
      <c s="4" r="A42" t="s">
        <v>443</v>
      </c>
    </row>
    <row spans="1:58" r="43">
      <c s="4" r="A43" t="s">
        <v>435</v>
      </c>
      <c s="10" r="I43" t="n">
        <v>0.0001</v>
      </c>
      <c s="10" r="O43" t="n">
        <v>0.0001</v>
      </c>
      <c s="10" r="Q43" t="n">
        <v>0.0001</v>
      </c>
    </row>
    <row spans="1:58" r="44">
      <c s="4" r="A44" t="s">
        <v>432</v>
      </c>
      <c s="5" r="I44" t="n">
        <v>24157000</v>
      </c>
      <c s="5" r="O44" t="n">
        <v>16176000</v>
      </c>
      <c s="5" r="Q44" t="n">
        <v>14705000</v>
      </c>
    </row>
    <row spans="1:58" r="45">
      <c s="4" r="A45" t="s">
        <v>433</v>
      </c>
      <c s="6" r="I45" t="n">
        <v>2416</v>
      </c>
      <c s="6" r="O45" t="n">
        <v>1618</v>
      </c>
      <c s="6" r="Q45" t="n">
        <v>1471</v>
      </c>
    </row>
    <row spans="1:58" r="46">
      <c s="4" r="A46" t="s">
        <v>434</v>
      </c>
      <c s="4" r="I46" t="s">
        <v>33</v>
      </c>
      <c s="4" r="O46" t="s">
        <v>33</v>
      </c>
      <c s="4" r="Q46" t="s">
        <v>33</v>
      </c>
    </row>
    <row spans="1:58" r="47">
      <c s="4" r="A47" t="s">
        <v>444</v>
      </c>
    </row>
    <row spans="1:58" r="48">
      <c s="4" r="A48" t="s">
        <v>435</v>
      </c>
      <c s="10" r="G48" t="n">
        <v>5e-05</v>
      </c>
      <c s="10" r="L48" t="n">
        <v>0.0001</v>
      </c>
    </row>
    <row spans="1:58" r="49">
      <c s="4" r="A49" t="s">
        <v>432</v>
      </c>
      <c s="5" r="G49" t="n">
        <v>22160000</v>
      </c>
      <c s="5" r="L49" t="n">
        <v>15000000</v>
      </c>
    </row>
    <row spans="1:58" r="50">
      <c s="4" r="A50" t="s">
        <v>433</v>
      </c>
      <c s="6" r="G50" t="n">
        <v>1108</v>
      </c>
      <c s="6" r="L50" t="n">
        <v>1500</v>
      </c>
    </row>
    <row spans="1:58" r="51">
      <c s="4" r="A51" t="s">
        <v>434</v>
      </c>
      <c s="4" r="G51" t="s">
        <v>33</v>
      </c>
      <c s="4" r="L51" t="s">
        <v>33</v>
      </c>
    </row>
    <row spans="1:58" r="52">
      <c s="4" r="A52" t="s">
        <v>445</v>
      </c>
    </row>
    <row spans="1:58" r="53">
      <c s="4" r="A53" t="s">
        <v>435</v>
      </c>
      <c s="10" r="B53" t="n">
        <v>5e-05</v>
      </c>
      <c s="10" r="E53" t="n">
        <v>5e-05</v>
      </c>
    </row>
    <row spans="1:58" r="54">
      <c s="4" r="A54" t="s">
        <v>432</v>
      </c>
      <c s="5" r="B54" t="n">
        <v>29836800</v>
      </c>
      <c s="5" r="E54" t="n">
        <v>28781800</v>
      </c>
    </row>
    <row spans="1:58" r="55">
      <c s="4" r="A55" t="s">
        <v>433</v>
      </c>
      <c s="6" r="B55" t="n">
        <v>1485</v>
      </c>
      <c s="6" r="E55" t="n">
        <v>1435</v>
      </c>
    </row>
    <row spans="1:58" r="56">
      <c s="4" r="A56" t="s">
        <v>434</v>
      </c>
      <c s="6" r="B56" t="n">
        <v>7</v>
      </c>
      <c s="6" r="E56" t="n">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46</v>
      </c>
      <c s="2" r="B1" t="s">
        <v>447</v>
      </c>
      <c s="2" r="C1" t="s">
        <v>2</v>
      </c>
    </row>
    <row spans="1:3" r="2">
      <c s="3" r="A2" t="s">
        <v>448</v>
      </c>
    </row>
    <row spans="1:3" r="3">
      <c s="4" r="A3" t="s">
        <v>449</v>
      </c>
      <c s="4" r="C3" t="s">
        <v>33</v>
      </c>
    </row>
    <row spans="1:3" r="4">
      <c s="4" r="A4" t="s">
        <v>450</v>
      </c>
      <c s="8" r="C4" t="n">
        <v>0.06</v>
      </c>
    </row>
    <row spans="1:3" r="5">
      <c s="4" r="A5" t="s">
        <v>451</v>
      </c>
      <c s="4" r="C5" t="s">
        <v>33</v>
      </c>
    </row>
    <row spans="1:3" r="6">
      <c s="4" r="A6" t="s">
        <v>452</v>
      </c>
      <c s="4" r="C6" t="s">
        <v>33</v>
      </c>
    </row>
    <row spans="1:3" r="7">
      <c s="4" r="A7" t="s">
        <v>453</v>
      </c>
      <c s="4" r="C7" t="s">
        <v>33</v>
      </c>
    </row>
    <row spans="1:3" r="8">
      <c s="4" r="A8" t="s">
        <v>454</v>
      </c>
      <c s="8" r="C8" t="n">
        <v>0.06</v>
      </c>
    </row>
    <row spans="1:3" r="9">
      <c s="4" r="A9" t="s">
        <v>455</v>
      </c>
      <c s="8" r="C9" t="n">
        <v>0.06</v>
      </c>
    </row>
    <row spans="1:3" r="10">
      <c s="4" r="A10" t="s">
        <v>456</v>
      </c>
    </row>
    <row spans="1:3" r="11">
      <c s="3" r="A11" t="s">
        <v>212</v>
      </c>
    </row>
    <row spans="1:3" r="12">
      <c s="4" r="A12" t="s">
        <v>449</v>
      </c>
      <c s="5" r="C12" t="n">
        <v>718107</v>
      </c>
    </row>
    <row spans="1:3" r="13">
      <c s="4" r="A13" t="s">
        <v>450</v>
      </c>
      <c s="5" r="B13" t="n">
        <v>500000</v>
      </c>
      <c s="5" r="C13" t="n">
        <v>14500000</v>
      </c>
    </row>
    <row spans="1:3" r="14">
      <c s="4" r="A14" t="s">
        <v>451</v>
      </c>
      <c s="4" r="C14" t="s">
        <v>33</v>
      </c>
    </row>
    <row spans="1:3" r="15">
      <c s="4" r="A15" t="s">
        <v>452</v>
      </c>
      <c s="4" r="C15" t="s">
        <v>33</v>
      </c>
    </row>
    <row spans="1:3" r="16">
      <c s="4" r="A16" t="s">
        <v>453</v>
      </c>
      <c s="4" r="C16" t="s">
        <v>33</v>
      </c>
    </row>
    <row spans="1:3" r="17">
      <c s="4" r="A17" t="s">
        <v>454</v>
      </c>
      <c s="5" r="C17" t="n">
        <v>15218107</v>
      </c>
    </row>
    <row spans="1:3" r="18">
      <c s="4" r="A18" t="s">
        <v>455</v>
      </c>
      <c s="5" r="C18" t="n">
        <v>8551400</v>
      </c>
    </row>
    <row spans="1:3" r="19">
      <c s="3" r="A19" t="s">
        <v>448</v>
      </c>
    </row>
    <row spans="1:3" r="20">
      <c s="4" r="A20" t="s">
        <v>449</v>
      </c>
      <c s="8" r="C20" t="n">
        <v>0.21</v>
      </c>
    </row>
    <row spans="1:3" r="21">
      <c s="4" r="A21" t="s">
        <v>450</v>
      </c>
      <c s="8" r="C21" t="n">
        <v>0.06</v>
      </c>
    </row>
    <row spans="1:3" r="22">
      <c s="4" r="A22" t="s">
        <v>451</v>
      </c>
      <c s="4" r="C22" t="s">
        <v>33</v>
      </c>
    </row>
    <row spans="1:3" r="23">
      <c s="4" r="A23" t="s">
        <v>452</v>
      </c>
      <c s="4" r="C23" t="s">
        <v>33</v>
      </c>
    </row>
    <row spans="1:3" r="24">
      <c s="4" r="A24" t="s">
        <v>453</v>
      </c>
      <c s="4" r="C24" t="s">
        <v>33</v>
      </c>
    </row>
    <row spans="1:3" r="25">
      <c s="4" r="A25" t="s">
        <v>454</v>
      </c>
      <c s="8" r="C25" t="n">
        <v>0.07000000000000001</v>
      </c>
    </row>
    <row spans="1:3" r="26">
      <c s="4" r="A26" t="s">
        <v>455</v>
      </c>
      <c s="11" r="C26" t="n">
        <v>0.07000000000000001</v>
      </c>
    </row>
    <row spans="1:3" r="27">
      <c s="3" r="A27" t="s">
        <v>457</v>
      </c>
    </row>
    <row spans="1:3" r="28">
      <c s="4" r="A28" t="s">
        <v>449</v>
      </c>
      <c s="11" r="C28" t="n">
        <v>0.07000000000000001</v>
      </c>
    </row>
    <row spans="1:3" r="29">
      <c s="4" r="A29" t="s">
        <v>450</v>
      </c>
      <c s="8" r="C29" t="n">
        <v>0.02</v>
      </c>
    </row>
    <row spans="1:3" r="30">
      <c s="4" r="A30" t="s">
        <v>451</v>
      </c>
      <c s="4" r="C30" t="s">
        <v>33</v>
      </c>
    </row>
    <row spans="1:3" r="31">
      <c s="4" r="A31" t="s">
        <v>452</v>
      </c>
      <c s="4" r="C31" t="s">
        <v>33</v>
      </c>
    </row>
    <row spans="1:3" r="32">
      <c s="4" r="A32" t="s">
        <v>453</v>
      </c>
      <c s="4" r="C32" t="s">
        <v>33</v>
      </c>
    </row>
    <row spans="1:3" r="33">
      <c s="4" r="A33" t="s">
        <v>458</v>
      </c>
      <c s="8" r="C33" t="n">
        <v>0.02</v>
      </c>
    </row>
    <row spans="1:3" r="34">
      <c s="4" r="A34" t="s">
        <v>455</v>
      </c>
      <c s="8" r="C34" t="n">
        <v>0.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459</v>
      </c>
      <c s="2" r="B1" t="s">
        <v>1</v>
      </c>
    </row>
    <row spans="1:2" r="2">
      <c s="2" r="B2" t="s">
        <v>460</v>
      </c>
    </row>
    <row spans="1:2" r="3">
      <c s="3" r="A3" t="s">
        <v>461</v>
      </c>
    </row>
    <row spans="1:2" r="4">
      <c s="4" r="A4" t="s">
        <v>462</v>
      </c>
      <c s="5" r="B4" t="n">
        <v>15218107</v>
      </c>
    </row>
    <row spans="1:2" r="5">
      <c s="4" r="A5" t="s">
        <v>463</v>
      </c>
      <c s="4" r="B5" t="s">
        <v>464</v>
      </c>
    </row>
    <row spans="1:2" r="6">
      <c s="4" r="A6" t="s">
        <v>465</v>
      </c>
      <c s="8" r="B6" t="n">
        <v>0.07000000000000001</v>
      </c>
    </row>
    <row spans="1:2" r="7">
      <c s="4" r="A7" t="s">
        <v>466</v>
      </c>
    </row>
    <row spans="1:2" r="8">
      <c s="3" r="A8" t="s">
        <v>461</v>
      </c>
    </row>
    <row spans="1:2" r="9">
      <c s="4" r="A9" t="s">
        <v>467</v>
      </c>
      <c s="11" r="B9" t="n">
        <v>0.05</v>
      </c>
    </row>
    <row spans="1:2" r="10">
      <c s="4" r="A10" t="s">
        <v>468</v>
      </c>
    </row>
    <row spans="1:2" r="11">
      <c s="3" r="A11" t="s">
        <v>461</v>
      </c>
    </row>
    <row spans="1:2" r="12">
      <c s="4" r="A12" t="s">
        <v>467</v>
      </c>
      <c s="8" r="B12" t="n">
        <v>0.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30"/>
  </cols>
  <sheetData>
    <row spans="1:2" r="1">
      <c s="1" r="A1" t="s">
        <v>469</v>
      </c>
      <c s="2" r="B1" t="s">
        <v>1</v>
      </c>
    </row>
    <row spans="1:2" r="2">
      <c s="2" r="B2" t="s">
        <v>460</v>
      </c>
    </row>
    <row spans="1:2" r="3">
      <c s="3" r="A3" t="s">
        <v>470</v>
      </c>
    </row>
    <row spans="1:2" r="4">
      <c s="4" r="A4" t="s">
        <v>471</v>
      </c>
      <c s="4" r="B4" t="s">
        <v>33</v>
      </c>
    </row>
    <row spans="1:2" r="5">
      <c s="4" r="A5" t="s">
        <v>472</v>
      </c>
      <c s="5" r="B5" t="n">
        <v>5000000</v>
      </c>
    </row>
    <row spans="1:2" r="6">
      <c s="4" r="A6" t="s">
        <v>473</v>
      </c>
      <c s="4" r="B6" t="s">
        <v>33</v>
      </c>
    </row>
    <row spans="1:2" r="7">
      <c s="4" r="A7" t="s">
        <v>474</v>
      </c>
      <c s="4" r="B7" t="s">
        <v>33</v>
      </c>
    </row>
    <row spans="1:2" r="8">
      <c s="4" r="A8" t="s">
        <v>475</v>
      </c>
      <c s="4" r="B8" t="s">
        <v>33</v>
      </c>
    </row>
    <row spans="1:2" r="9">
      <c s="4" r="A9" t="s">
        <v>476</v>
      </c>
      <c s="5" r="B9" t="n">
        <v>5000000</v>
      </c>
    </row>
    <row spans="1:2" r="10">
      <c s="4" r="A10" t="s">
        <v>477</v>
      </c>
      <c s="5" r="B10" t="n">
        <v>5000000</v>
      </c>
    </row>
    <row spans="1:2" r="11">
      <c s="3" r="A11" t="s">
        <v>448</v>
      </c>
    </row>
    <row spans="1:2" r="12">
      <c s="4" r="A12" t="s">
        <v>449</v>
      </c>
      <c s="4" r="B12" t="s">
        <v>33</v>
      </c>
    </row>
    <row spans="1:2" r="13">
      <c s="4" r="A13" t="s">
        <v>450</v>
      </c>
      <c s="8" r="B13" t="n">
        <v>0.06</v>
      </c>
    </row>
    <row spans="1:2" r="14">
      <c s="4" r="A14" t="s">
        <v>451</v>
      </c>
      <c s="4" r="B14" t="s">
        <v>33</v>
      </c>
    </row>
    <row spans="1:2" r="15">
      <c s="4" r="A15" t="s">
        <v>452</v>
      </c>
      <c s="4" r="B15" t="s">
        <v>33</v>
      </c>
    </row>
    <row spans="1:2" r="16">
      <c s="4" r="A16" t="s">
        <v>453</v>
      </c>
      <c s="4" r="B16" t="s">
        <v>33</v>
      </c>
    </row>
    <row spans="1:2" r="17">
      <c s="4" r="A17" t="s">
        <v>454</v>
      </c>
      <c s="8" r="B17" t="n">
        <v>0.06</v>
      </c>
    </row>
    <row spans="1:2" r="18">
      <c s="4" r="A18" t="s">
        <v>455</v>
      </c>
      <c s="8" r="B18" t="n">
        <v>0.06</v>
      </c>
    </row>
    <row spans="1:2" r="19">
      <c s="3" r="A19" t="s">
        <v>457</v>
      </c>
    </row>
    <row spans="1:2" r="20">
      <c s="4" r="A20" t="s">
        <v>449</v>
      </c>
      <c s="4" r="B20" t="s">
        <v>33</v>
      </c>
    </row>
    <row spans="1:2" r="21">
      <c s="4" r="A21" t="s">
        <v>450</v>
      </c>
      <c s="8" r="B21" t="n">
        <v>0.03</v>
      </c>
    </row>
    <row spans="1:2" r="22">
      <c s="4" r="A22" t="s">
        <v>451</v>
      </c>
      <c s="4" r="B22" t="s">
        <v>33</v>
      </c>
    </row>
    <row spans="1:2" r="23">
      <c s="4" r="A23" t="s">
        <v>452</v>
      </c>
      <c s="4" r="B23" t="s">
        <v>33</v>
      </c>
    </row>
    <row spans="1:2" r="24">
      <c s="4" r="A24" t="s">
        <v>453</v>
      </c>
      <c s="4" r="B24" t="s">
        <v>33</v>
      </c>
    </row>
    <row spans="1:2" r="25">
      <c s="4" r="A25" t="s">
        <v>454</v>
      </c>
      <c s="4" r="B25" t="s">
        <v>33</v>
      </c>
    </row>
    <row spans="1:2" r="26">
      <c s="4" r="A26" t="s">
        <v>455</v>
      </c>
      <c s="8" r="B26" t="n">
        <v>0.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83</v>
      </c>
      <c s="2" r="B1" t="s">
        <v>1</v>
      </c>
    </row>
    <row spans="1:3" r="2">
      <c s="2" r="B2" t="s">
        <v>2</v>
      </c>
      <c s="2" r="C2" t="s">
        <v>30</v>
      </c>
    </row>
    <row spans="1:3" r="3">
      <c s="3" r="A3" t="s">
        <v>84</v>
      </c>
    </row>
    <row spans="1:3" r="4">
      <c s="4" r="A4" t="s">
        <v>85</v>
      </c>
      <c s="6" r="B4" t="n">
        <v>61440</v>
      </c>
      <c s="6" r="C4" t="n">
        <v>62991</v>
      </c>
    </row>
    <row spans="1:3" r="5">
      <c s="4" r="A5" t="s">
        <v>86</v>
      </c>
      <c s="5" r="B5" t="n">
        <v>264569</v>
      </c>
      <c s="4" r="C5" t="s">
        <v>33</v>
      </c>
    </row>
    <row spans="1:3" r="6">
      <c s="4" r="A6" t="s">
        <v>87</v>
      </c>
      <c s="5" r="B6" t="n">
        <v>52745</v>
      </c>
      <c s="4" r="C6" t="s">
        <v>33</v>
      </c>
    </row>
    <row spans="1:3" r="7">
      <c s="4" r="A7" t="s">
        <v>88</v>
      </c>
      <c s="5" r="B7" t="n">
        <v>273264</v>
      </c>
      <c s="6" r="C7" t="n">
        <v>62991</v>
      </c>
    </row>
    <row spans="1:3" r="8">
      <c s="3" r="A8" t="s">
        <v>89</v>
      </c>
    </row>
    <row spans="1:3" r="9">
      <c s="4" r="A9" t="s">
        <v>90</v>
      </c>
      <c s="5" r="B9" t="n">
        <v>119028</v>
      </c>
      <c s="5" r="C9" t="n">
        <v>191738</v>
      </c>
    </row>
    <row spans="1:3" r="10">
      <c s="4" r="A10" t="s">
        <v>91</v>
      </c>
      <c s="5" r="B10" t="n">
        <v>336729</v>
      </c>
      <c s="5" r="C10" t="n">
        <v>128568</v>
      </c>
    </row>
    <row spans="1:3" r="11">
      <c s="4" r="A11" t="s">
        <v>92</v>
      </c>
      <c s="5" r="B11" t="n">
        <v>109624</v>
      </c>
      <c s="6" r="C11" t="n">
        <v>149647</v>
      </c>
    </row>
    <row spans="1:3" r="12">
      <c s="4" r="A12" t="s">
        <v>93</v>
      </c>
      <c s="5" r="B12" t="n">
        <v>158056</v>
      </c>
      <c s="4" r="C12" t="s">
        <v>33</v>
      </c>
    </row>
    <row spans="1:3" r="13">
      <c s="4" r="A13" t="s">
        <v>94</v>
      </c>
      <c s="5" r="B13" t="n">
        <v>1081991</v>
      </c>
      <c s="6" r="C13" t="n">
        <v>421149</v>
      </c>
    </row>
    <row spans="1:3" r="14">
      <c s="4" r="A14" t="s">
        <v>95</v>
      </c>
      <c s="5" r="B14" t="n">
        <v>710610</v>
      </c>
      <c s="5" r="C14" t="n">
        <v>213733</v>
      </c>
    </row>
    <row spans="1:3" r="15">
      <c s="4" r="A15" t="s">
        <v>96</v>
      </c>
      <c s="5" r="B15" t="n">
        <v>2516038</v>
      </c>
      <c s="5" r="C15" t="n">
        <v>1104835</v>
      </c>
    </row>
    <row spans="1:3" r="16">
      <c s="4" r="A16" t="s">
        <v>97</v>
      </c>
      <c s="5" r="B16" t="n">
        <v>-2242774</v>
      </c>
      <c s="5" r="C16" t="n">
        <v>-1041844</v>
      </c>
    </row>
    <row spans="1:3" r="17">
      <c s="3" r="A17" t="s">
        <v>98</v>
      </c>
    </row>
    <row spans="1:3" r="18">
      <c s="4" r="A18" t="s">
        <v>99</v>
      </c>
      <c s="5" r="B18" t="n">
        <v>188414</v>
      </c>
      <c s="5" r="C18" t="n">
        <v>110247</v>
      </c>
    </row>
    <row spans="1:3" r="19">
      <c s="4" r="A19" t="s">
        <v>100</v>
      </c>
      <c s="5" r="B19" t="n">
        <v>1255620</v>
      </c>
      <c s="5" r="C19" t="n">
        <v>201643</v>
      </c>
    </row>
    <row spans="1:3" r="20">
      <c s="4" r="A20" t="s">
        <v>101</v>
      </c>
      <c s="5" r="B20" t="n">
        <v>-4680</v>
      </c>
      <c s="5" r="C20" t="n">
        <v>44769</v>
      </c>
    </row>
    <row spans="1:3" r="21">
      <c s="4" r="A21" t="s">
        <v>102</v>
      </c>
      <c s="5" r="B21" t="n">
        <v>401664</v>
      </c>
      <c s="6" r="C21" t="n">
        <v>91357</v>
      </c>
    </row>
    <row spans="1:3" r="22">
      <c s="4" r="A22" t="s">
        <v>103</v>
      </c>
      <c s="5" r="B22" t="n">
        <v>-15729</v>
      </c>
      <c s="4" r="C22" t="s">
        <v>33</v>
      </c>
    </row>
    <row spans="1:3" r="23">
      <c s="4" r="A23" t="s">
        <v>104</v>
      </c>
      <c s="5" r="B23" t="n">
        <v>-141070</v>
      </c>
      <c s="6" r="C23" t="n">
        <v>-235937</v>
      </c>
    </row>
    <row spans="1:3" r="24">
      <c s="4" r="A24" t="s">
        <v>105</v>
      </c>
      <c s="5" r="B24" t="n">
        <v>-2007177</v>
      </c>
      <c s="5" r="C24" t="n">
        <v>-594415</v>
      </c>
    </row>
    <row spans="1:3" r="25">
      <c s="4" r="A25" t="s">
        <v>106</v>
      </c>
      <c s="6" r="B25" t="n">
        <v>-4249951</v>
      </c>
      <c s="6" r="C25" t="n">
        <v>-1636259</v>
      </c>
    </row>
    <row spans="1:3" r="26">
      <c s="4" r="A26" t="s">
        <v>107</v>
      </c>
      <c s="4" r="B26" t="s">
        <v>33</v>
      </c>
      <c s="4" r="C26" t="s">
        <v>33</v>
      </c>
    </row>
    <row spans="1:3" r="27">
      <c s="4" r="A27" t="s">
        <v>108</v>
      </c>
      <c s="6" r="B27" t="n">
        <v>-4249951</v>
      </c>
      <c s="6" r="C27" t="n">
        <v>-1636259</v>
      </c>
    </row>
    <row spans="1:3" r="28">
      <c s="4" r="A28" t="s">
        <v>109</v>
      </c>
      <c s="8" r="B28" t="n">
        <v>-0.02</v>
      </c>
      <c s="8" r="C28" t="n">
        <v>-0.03</v>
      </c>
    </row>
    <row spans="1:3" r="29">
      <c s="4" r="A29" t="s">
        <v>110</v>
      </c>
      <c s="5" r="B29" t="n">
        <v>232175929</v>
      </c>
      <c s="5" r="C29" t="n">
        <v>622826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478</v>
      </c>
      <c s="2" r="B1" t="s">
        <v>1</v>
      </c>
    </row>
    <row spans="1:2" r="2">
      <c s="2" r="B2" t="s">
        <v>460</v>
      </c>
    </row>
    <row spans="1:2" r="3">
      <c s="3" r="A3" t="s">
        <v>461</v>
      </c>
    </row>
    <row spans="1:2" r="4">
      <c s="4" r="A4" t="s">
        <v>462</v>
      </c>
      <c s="5" r="B4" t="n">
        <v>5000000</v>
      </c>
    </row>
    <row spans="1:2" r="5">
      <c s="4" r="A5" t="s">
        <v>463</v>
      </c>
      <c s="4" r="B5" t="s">
        <v>479</v>
      </c>
    </row>
    <row spans="1:2" r="6">
      <c s="4" r="A6" t="s">
        <v>465</v>
      </c>
      <c s="8" r="B6" t="n">
        <v>0.06</v>
      </c>
    </row>
    <row spans="1:2" r="7">
      <c s="4" r="A7" t="s">
        <v>466</v>
      </c>
    </row>
    <row spans="1:2" r="8">
      <c s="3" r="A8" t="s">
        <v>461</v>
      </c>
    </row>
    <row spans="1:2" r="9">
      <c s="4" r="A9" t="s">
        <v>467</v>
      </c>
      <c s="11" r="B9" t="n">
        <v>0.05</v>
      </c>
    </row>
    <row spans="1:2" r="10">
      <c s="4" r="A10" t="s">
        <v>468</v>
      </c>
    </row>
    <row spans="1:2" r="11">
      <c s="3" r="A11" t="s">
        <v>461</v>
      </c>
    </row>
    <row spans="1:2" r="12">
      <c s="4" r="A12" t="s">
        <v>467</v>
      </c>
      <c s="8" r="B12" t="n">
        <v>0.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0</v>
      </c>
      <c s="2" r="B1" t="s">
        <v>1</v>
      </c>
    </row>
    <row spans="1:3" r="2">
      <c s="2" r="B2" t="s">
        <v>2</v>
      </c>
      <c s="2" r="C2" t="s">
        <v>30</v>
      </c>
    </row>
    <row spans="1:3" r="3">
      <c s="3" r="A3" t="s">
        <v>481</v>
      </c>
    </row>
    <row spans="1:3" r="4">
      <c s="4" r="A4" t="s">
        <v>482</v>
      </c>
      <c s="6" r="B4" t="n">
        <v>1444983</v>
      </c>
      <c s="6" r="C4" t="n">
        <v>556328</v>
      </c>
    </row>
    <row spans="1:3" r="5">
      <c s="4" r="A5" t="s">
        <v>483</v>
      </c>
      <c s="6" r="B5" t="n">
        <v>-1444983</v>
      </c>
      <c s="6" r="C5" t="n">
        <v>-556328</v>
      </c>
    </row>
    <row spans="1:3" r="6">
      <c s="4" r="A6" t="s">
        <v>484</v>
      </c>
      <c s="4" r="B6" t="s">
        <v>33</v>
      </c>
      <c s="4" r="C6" t="s">
        <v>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85</v>
      </c>
      <c s="2" r="B1" t="s">
        <v>2</v>
      </c>
      <c s="2" r="C1" t="s">
        <v>30</v>
      </c>
    </row>
    <row spans="1:3" r="2">
      <c s="3" r="A2" t="s">
        <v>486</v>
      </c>
    </row>
    <row spans="1:3" r="3">
      <c s="4" r="A3" t="s">
        <v>487</v>
      </c>
      <c s="6" r="B3" t="n">
        <v>2265333</v>
      </c>
      <c s="6" r="C3" t="n">
        <v>820350</v>
      </c>
    </row>
    <row spans="1:3" r="4">
      <c s="4" r="A4" t="s">
        <v>488</v>
      </c>
      <c s="6" r="B4" t="n">
        <v>2265333</v>
      </c>
      <c s="6" r="C4" t="n">
        <v>820350</v>
      </c>
    </row>
    <row spans="1:3" r="5">
      <c s="4" r="A5" t="s">
        <v>489</v>
      </c>
      <c s="4" r="B5" t="s">
        <v>33</v>
      </c>
      <c s="4" r="C5" t="s">
        <v>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90</v>
      </c>
      <c s="2" r="B1" t="s">
        <v>491</v>
      </c>
      <c s="2" r="C1" t="s">
        <v>492</v>
      </c>
      <c s="2" r="D1" t="s">
        <v>2</v>
      </c>
      <c s="2" r="E1" t="s">
        <v>30</v>
      </c>
    </row>
    <row spans="1:5" r="2">
      <c s="4" r="A2" t="s">
        <v>493</v>
      </c>
      <c s="6" r="D2" t="n">
        <v>129411</v>
      </c>
      <c s="4" r="E2" t="s">
        <v>33</v>
      </c>
    </row>
    <row spans="1:5" r="3">
      <c s="4" r="A3" t="s">
        <v>494</v>
      </c>
      <c s="4" r="D3" t="s">
        <v>495</v>
      </c>
    </row>
    <row spans="1:5" r="4">
      <c s="4" r="A4" t="s">
        <v>496</v>
      </c>
      <c s="4" r="D4" t="s">
        <v>495</v>
      </c>
    </row>
    <row spans="1:5" r="5">
      <c s="4" r="A5" t="s">
        <v>86</v>
      </c>
      <c s="6" r="D5" t="n">
        <v>264569</v>
      </c>
      <c s="4" r="E5" t="s">
        <v>33</v>
      </c>
    </row>
    <row spans="1:5" r="6">
      <c s="4" r="A6" t="s">
        <v>497</v>
      </c>
    </row>
    <row spans="1:5" r="7">
      <c s="4" r="A7" t="s">
        <v>493</v>
      </c>
      <c s="5" r="D7" t="n">
        <v>97760</v>
      </c>
    </row>
    <row spans="1:5" r="8">
      <c s="4" r="A8" t="s">
        <v>86</v>
      </c>
      <c s="6" r="D8" t="n">
        <v>190863</v>
      </c>
    </row>
    <row spans="1:5" r="9">
      <c s="4" r="A9" t="s">
        <v>498</v>
      </c>
    </row>
    <row spans="1:5" r="10">
      <c s="4" r="A10" t="s">
        <v>499</v>
      </c>
      <c s="4" r="D10" t="s">
        <v>500</v>
      </c>
    </row>
    <row spans="1:5" r="11">
      <c s="4" r="A11" t="s">
        <v>501</v>
      </c>
    </row>
    <row spans="1:5" r="12">
      <c s="4" r="A12" t="s">
        <v>499</v>
      </c>
      <c s="4" r="D12" t="s">
        <v>502</v>
      </c>
    </row>
    <row spans="1:5" r="13">
      <c s="4" r="A13" t="s">
        <v>503</v>
      </c>
    </row>
    <row spans="1:5" r="14">
      <c s="4" r="A14" t="s">
        <v>493</v>
      </c>
      <c s="6" r="D14" t="n">
        <v>47896</v>
      </c>
    </row>
    <row spans="1:5" r="15">
      <c s="4" r="A15" t="s">
        <v>86</v>
      </c>
      <c s="6" r="D15" t="n">
        <v>73706</v>
      </c>
    </row>
    <row spans="1:5" r="16">
      <c s="4" r="A16" t="s">
        <v>504</v>
      </c>
    </row>
    <row spans="1:5" r="17">
      <c s="4" r="A17" t="s">
        <v>505</v>
      </c>
      <c s="6" r="C17" t="n">
        <v>31650</v>
      </c>
    </row>
    <row spans="1:5" r="18">
      <c s="4" r="A18" t="s">
        <v>506</v>
      </c>
      <c s="6" r="C18" t="n">
        <v>16246</v>
      </c>
    </row>
    <row spans="1:5" r="19">
      <c s="4" r="A19" t="s">
        <v>507</v>
      </c>
    </row>
    <row spans="1:5" r="20">
      <c s="4" r="A20" t="s">
        <v>499</v>
      </c>
      <c s="4" r="D20" t="s">
        <v>508</v>
      </c>
    </row>
    <row spans="1:5" r="21">
      <c s="4" r="A21" t="s">
        <v>509</v>
      </c>
    </row>
    <row spans="1:5" r="22">
      <c s="4" r="A22" t="s">
        <v>510</v>
      </c>
      <c s="4" r="B22" t="s">
        <v>5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12</v>
      </c>
      <c s="2" r="B1" t="s">
        <v>1</v>
      </c>
    </row>
    <row spans="1:3" r="2">
      <c s="2" r="B2" t="s">
        <v>2</v>
      </c>
      <c s="2" r="C2" t="s">
        <v>30</v>
      </c>
    </row>
    <row spans="1:3" r="3">
      <c s="3" r="A3" t="s">
        <v>513</v>
      </c>
    </row>
    <row spans="1:3" r="4">
      <c s="4" r="A4" t="s">
        <v>514</v>
      </c>
      <c s="6" r="B4" t="n">
        <v>29046</v>
      </c>
    </row>
    <row spans="1:3" r="5">
      <c s="4" r="A5" t="s">
        <v>515</v>
      </c>
      <c s="6" r="B5" t="n">
        <v>10023</v>
      </c>
      <c s="6" r="C5" t="n">
        <v>21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516</v>
      </c>
      <c s="2" r="B1" t="s">
        <v>1</v>
      </c>
    </row>
    <row spans="1:3" r="2">
      <c s="2" r="B2" t="s">
        <v>2</v>
      </c>
      <c s="2" r="C2" t="s">
        <v>30</v>
      </c>
    </row>
    <row spans="1:3" r="3">
      <c s="3" r="A3" t="s">
        <v>517</v>
      </c>
    </row>
    <row spans="1:3" r="4">
      <c s="4" r="A4" t="s">
        <v>518</v>
      </c>
      <c s="6" r="B4" t="n">
        <v>12028</v>
      </c>
      <c s="6" r="C4" t="n">
        <v>114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AQ3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15"/>
    <col customWidth="1" max="12" min="12" width="80"/>
    <col customWidth="1" max="13" min="13" width="14"/>
    <col customWidth="1" max="14" min="14" width="80"/>
    <col customWidth="1" max="15" min="15" width="35"/>
    <col customWidth="1" max="16" min="16" width="63"/>
    <col customWidth="1" max="17" min="17" width="80"/>
    <col customWidth="1" max="18" min="18" width="35"/>
    <col customWidth="1" max="19" min="19" width="80"/>
    <col customWidth="1" max="20" min="20" width="80"/>
    <col customWidth="1" max="21" min="21" width="80"/>
    <col customWidth="1" max="22" min="22" width="80"/>
    <col customWidth="1" max="23" min="23" width="80"/>
    <col customWidth="1" max="24" min="24" width="80"/>
    <col customWidth="1" max="25" min="25" width="35"/>
    <col customWidth="1" max="26" min="26" width="80"/>
    <col customWidth="1" max="27" min="27" width="80"/>
    <col customWidth="1" max="28" min="28" width="80"/>
    <col customWidth="1" max="29" min="29" width="80"/>
    <col customWidth="1" max="30" min="30" width="80"/>
    <col customWidth="1" max="31" min="31" width="35"/>
    <col customWidth="1" max="32" min="32" width="16"/>
    <col customWidth="1" max="33" min="33" width="15"/>
    <col customWidth="1" max="34" min="34" width="15"/>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s>
  <sheetData>
    <row spans="1:43" r="1">
      <c s="1" r="A1" t="s">
        <v>519</v>
      </c>
      <c s="2" r="B1" t="s">
        <v>2</v>
      </c>
      <c s="2" r="C1" t="s">
        <v>384</v>
      </c>
      <c s="2" r="D1" t="s">
        <v>520</v>
      </c>
      <c s="2" r="E1" t="s">
        <v>521</v>
      </c>
      <c s="2" r="F1" t="s">
        <v>522</v>
      </c>
      <c s="2" r="G1" t="s">
        <v>399</v>
      </c>
      <c s="2" r="H1" t="s">
        <v>400</v>
      </c>
      <c s="2" r="I1" t="s">
        <v>523</v>
      </c>
      <c s="2" r="J1" t="s">
        <v>421</v>
      </c>
      <c s="2" r="K1" t="s">
        <v>524</v>
      </c>
      <c s="2" r="L1" t="s">
        <v>410</v>
      </c>
      <c s="2" r="M1" t="s">
        <v>525</v>
      </c>
      <c s="2" r="N1" t="s">
        <v>526</v>
      </c>
      <c s="2" r="O1" t="s">
        <v>527</v>
      </c>
      <c s="2" r="P1" t="s">
        <v>422</v>
      </c>
      <c s="2" r="Q1" t="s">
        <v>528</v>
      </c>
      <c s="2" r="R1" t="s">
        <v>529</v>
      </c>
      <c s="2" r="S1" t="s">
        <v>530</v>
      </c>
      <c s="2" r="T1" t="s">
        <v>531</v>
      </c>
      <c s="2" r="U1" t="s">
        <v>532</v>
      </c>
      <c s="2" r="V1" t="s">
        <v>425</v>
      </c>
      <c s="2" r="W1" t="s">
        <v>533</v>
      </c>
      <c s="2" r="X1" t="s">
        <v>534</v>
      </c>
      <c s="2" r="Y1" t="s">
        <v>535</v>
      </c>
      <c s="2" r="Z1" t="s">
        <v>536</v>
      </c>
      <c s="2" r="AA1" t="s">
        <v>537</v>
      </c>
      <c s="2" r="AB1" t="s">
        <v>538</v>
      </c>
      <c s="2" r="AC1" t="s">
        <v>429</v>
      </c>
      <c s="2" r="AD1" t="s">
        <v>539</v>
      </c>
      <c s="2" r="AE1" t="s">
        <v>491</v>
      </c>
      <c s="2" r="AF1" t="s">
        <v>540</v>
      </c>
      <c s="2" r="AG1" t="s">
        <v>541</v>
      </c>
      <c s="2" r="AH1" t="s">
        <v>2</v>
      </c>
      <c s="2" r="AI1" t="s">
        <v>30</v>
      </c>
      <c s="2" r="AJ1" t="s">
        <v>423</v>
      </c>
      <c s="2" r="AK1" t="s">
        <v>424</v>
      </c>
      <c s="2" r="AL1" t="s">
        <v>426</v>
      </c>
      <c s="2" r="AM1" t="s">
        <v>427</v>
      </c>
      <c s="2" r="AN1" t="s">
        <v>428</v>
      </c>
      <c s="2" r="AO1" t="s">
        <v>430</v>
      </c>
      <c s="2" r="AP1" t="s">
        <v>431</v>
      </c>
      <c s="2" r="AQ1" t="s">
        <v>542</v>
      </c>
    </row>
    <row spans="1:43" r="2">
      <c s="3" r="A2" t="s">
        <v>319</v>
      </c>
    </row>
    <row spans="1:43" r="3">
      <c s="4" r="A3" t="s">
        <v>543</v>
      </c>
      <c s="6" r="AH3" t="n">
        <v>719610</v>
      </c>
      <c s="6" r="AI3" t="n">
        <v>39200</v>
      </c>
    </row>
    <row spans="1:43" r="4">
      <c s="4" r="A4" t="s">
        <v>544</v>
      </c>
      <c s="6" r="B4" t="n">
        <v>14000</v>
      </c>
      <c s="5" r="AH4" t="n">
        <v>14000</v>
      </c>
    </row>
    <row spans="1:43" r="5">
      <c s="4" r="A5" t="s">
        <v>100</v>
      </c>
      <c s="5" r="AH5" t="n">
        <v>1255620</v>
      </c>
      <c s="5" r="AI5" t="n">
        <v>201643</v>
      </c>
    </row>
    <row spans="1:43" r="6">
      <c s="4" r="A6" t="s">
        <v>104</v>
      </c>
      <c s="5" r="AH6" t="n">
        <v>-141070</v>
      </c>
      <c s="5" r="AI6" t="n">
        <v>-235937</v>
      </c>
    </row>
    <row spans="1:43" r="7">
      <c s="4" r="A7" t="s">
        <v>50</v>
      </c>
      <c s="5" r="B7" t="n">
        <v>160193</v>
      </c>
      <c s="5" r="AH7" t="n">
        <v>160193</v>
      </c>
      <c s="5" r="AI7" t="n">
        <v>24954</v>
      </c>
    </row>
    <row spans="1:43" r="8">
      <c s="4" r="A8" t="s">
        <v>545</v>
      </c>
      <c s="5" r="AH8" t="n">
        <v>-4680</v>
      </c>
      <c s="5" r="AI8" t="n">
        <v>44769</v>
      </c>
    </row>
    <row spans="1:43" r="9">
      <c s="4" r="A9" t="s">
        <v>546</v>
      </c>
      <c s="5" r="B9" t="n">
        <v>237836</v>
      </c>
      <c s="5" r="AH9" t="n">
        <v>237836</v>
      </c>
      <c s="6" r="AI9" t="n">
        <v>114772</v>
      </c>
    </row>
    <row spans="1:43" r="10">
      <c s="4" r="A10" t="s">
        <v>547</v>
      </c>
      <c s="5" r="AH10" t="n">
        <v>14760</v>
      </c>
      <c s="4" r="AI10" t="s">
        <v>33</v>
      </c>
    </row>
    <row spans="1:43" r="11">
      <c s="4" r="A11" t="s">
        <v>548</v>
      </c>
      <c s="5" r="AH11" t="n">
        <v>352135</v>
      </c>
    </row>
    <row spans="1:43" r="12">
      <c s="4" r="A12" t="s">
        <v>434</v>
      </c>
      <c s="5" r="AH12" t="n">
        <v>14466</v>
      </c>
    </row>
    <row spans="1:43" r="13">
      <c s="4" r="A13" t="s">
        <v>135</v>
      </c>
      <c s="6" r="AH13" t="n">
        <v>265100</v>
      </c>
      <c s="4" r="AI13" t="s">
        <v>33</v>
      </c>
    </row>
    <row spans="1:43" r="14">
      <c s="4" r="A14" t="s">
        <v>549</v>
      </c>
      <c s="6" r="M14" t="n">
        <v>15000</v>
      </c>
    </row>
    <row spans="1:43" r="15">
      <c s="4" r="A15" t="s">
        <v>112</v>
      </c>
    </row>
    <row spans="1:43" r="16">
      <c s="3" r="A16" t="s">
        <v>319</v>
      </c>
    </row>
    <row spans="1:43" r="17">
      <c s="4" r="A17" t="s">
        <v>143</v>
      </c>
      <c s="5" r="P17" t="n">
        <v>1000000</v>
      </c>
      <c s="5" r="V17" t="n">
        <v>5000000</v>
      </c>
      <c s="5" r="AH17" t="n">
        <v>6000000</v>
      </c>
    </row>
    <row spans="1:43" r="18">
      <c s="4" r="A18" t="s">
        <v>135</v>
      </c>
      <c s="6" r="P18" t="n">
        <v>5100</v>
      </c>
      <c s="6" r="V18" t="n">
        <v>260000</v>
      </c>
      <c s="6" r="AH18" t="n">
        <v>6000</v>
      </c>
    </row>
    <row spans="1:43" r="19">
      <c s="4" r="A19" t="s">
        <v>435</v>
      </c>
      <c s="7" r="P19" t="n">
        <v>0.051</v>
      </c>
      <c s="7" r="V19" t="n">
        <v>0.052</v>
      </c>
      <c s="8" r="AC19" t="n">
        <v>0.08</v>
      </c>
      <c s="9" r="AJ19" t="n">
        <v>0.0285</v>
      </c>
      <c s="8" r="AK19" t="n">
        <v>0.03</v>
      </c>
      <c s="7" r="AL19" t="n">
        <v>0.028</v>
      </c>
      <c s="8" r="AM19" t="n">
        <v>0.03</v>
      </c>
      <c s="7" r="AN19" t="n">
        <v>0.075</v>
      </c>
      <c s="7" r="AO19" t="n">
        <v>0.08500000000000001</v>
      </c>
      <c s="8" r="AP19" t="n">
        <v>0.07000000000000001</v>
      </c>
    </row>
    <row spans="1:43" r="20">
      <c s="4" r="A20" t="s">
        <v>327</v>
      </c>
    </row>
    <row spans="1:43" r="21">
      <c s="3" r="A21" t="s">
        <v>319</v>
      </c>
    </row>
    <row spans="1:43" r="22">
      <c s="4" r="A22" t="s">
        <v>550</v>
      </c>
      <c s="6" r="AG22" t="n">
        <v>10000</v>
      </c>
    </row>
    <row spans="1:43" r="23">
      <c s="4" r="A23" t="s">
        <v>551</v>
      </c>
      <c s="4" r="AG23" t="s">
        <v>552</v>
      </c>
    </row>
    <row spans="1:43" r="24">
      <c s="4" r="A24" t="s">
        <v>553</v>
      </c>
      <c s="4" r="AG24" t="s">
        <v>554</v>
      </c>
    </row>
    <row spans="1:43" r="25">
      <c s="4" r="A25" t="s">
        <v>358</v>
      </c>
    </row>
    <row spans="1:43" r="26">
      <c s="3" r="A26" t="s">
        <v>319</v>
      </c>
    </row>
    <row spans="1:43" r="27">
      <c s="4" r="A27" t="s">
        <v>550</v>
      </c>
      <c s="6" r="AQ27" t="n">
        <v>488489</v>
      </c>
    </row>
    <row spans="1:43" r="28">
      <c s="4" r="A28" t="s">
        <v>553</v>
      </c>
      <c s="4" r="G28" t="s">
        <v>12</v>
      </c>
      <c s="4" r="AA28" t="s">
        <v>555</v>
      </c>
    </row>
    <row spans="1:43" r="29">
      <c s="4" r="A29" t="s">
        <v>543</v>
      </c>
      <c s="6" r="AA29" t="n">
        <v>278962</v>
      </c>
      <c s="6" r="AI29" t="n">
        <v>8006</v>
      </c>
    </row>
    <row spans="1:43" r="30">
      <c s="4" r="A30" t="s">
        <v>544</v>
      </c>
      <c s="6" r="AA30" t="n">
        <v>812249</v>
      </c>
      <c s="5" r="AI30" t="n">
        <v>491465</v>
      </c>
    </row>
    <row spans="1:43" r="31">
      <c s="4" r="A31" t="s">
        <v>556</v>
      </c>
      <c s="4" r="AA31" t="s">
        <v>557</v>
      </c>
    </row>
    <row spans="1:43" r="32">
      <c s="4" r="A32" t="s">
        <v>558</v>
      </c>
      <c s="7" r="AA32" t="n">
        <v>0.075</v>
      </c>
    </row>
    <row spans="1:43" r="33">
      <c s="4" r="A33" t="s">
        <v>100</v>
      </c>
      <c s="5" r="AH33" t="n">
        <v>709664</v>
      </c>
      <c s="5" r="AI33" t="n">
        <v>270502</v>
      </c>
    </row>
    <row spans="1:43" r="34">
      <c s="4" r="A34" t="s">
        <v>104</v>
      </c>
      <c s="6" r="AI34" t="n">
        <v>-183877</v>
      </c>
    </row>
    <row spans="1:43" r="35">
      <c s="4" r="A35" t="s">
        <v>559</v>
      </c>
      <c s="4" r="G35" t="s">
        <v>560</v>
      </c>
    </row>
    <row spans="1:43" r="36">
      <c s="4" r="A36" t="s">
        <v>50</v>
      </c>
      <c s="6" r="B36" t="n">
        <v>112661</v>
      </c>
      <c s="6" r="AH36" t="n">
        <v>112661</v>
      </c>
    </row>
    <row spans="1:43" r="37">
      <c s="4" r="A37" t="s">
        <v>546</v>
      </c>
      <c s="4" r="B37" t="s">
        <v>33</v>
      </c>
      <c s="4" r="AH37" t="s">
        <v>33</v>
      </c>
      <c s="4" r="AI37" t="s">
        <v>33</v>
      </c>
    </row>
    <row spans="1:43" r="38">
      <c s="4" r="A38" t="s">
        <v>561</v>
      </c>
    </row>
    <row spans="1:43" r="39">
      <c s="3" r="A39" t="s">
        <v>319</v>
      </c>
    </row>
    <row spans="1:43" r="40">
      <c s="4" r="A40" t="s">
        <v>550</v>
      </c>
      <c s="6" r="AF40" t="n">
        <v>10000</v>
      </c>
    </row>
    <row spans="1:43" r="41">
      <c s="4" r="A41" t="s">
        <v>553</v>
      </c>
      <c s="4" r="AF41" t="s">
        <v>562</v>
      </c>
    </row>
    <row spans="1:43" r="42">
      <c s="4" r="A42" t="s">
        <v>563</v>
      </c>
      <c s="6" r="AF42" t="n">
        <v>5000</v>
      </c>
    </row>
    <row spans="1:43" r="43">
      <c s="4" r="A43" t="s">
        <v>564</v>
      </c>
    </row>
    <row spans="1:43" r="44">
      <c s="3" r="A44" t="s">
        <v>319</v>
      </c>
    </row>
    <row spans="1:43" r="45">
      <c s="4" r="A45" t="s">
        <v>550</v>
      </c>
      <c s="6" r="AE45" t="n">
        <v>51440</v>
      </c>
    </row>
    <row spans="1:43" r="46">
      <c s="4" r="A46" t="s">
        <v>551</v>
      </c>
      <c s="4" r="AE46" t="s">
        <v>552</v>
      </c>
    </row>
    <row spans="1:43" r="47">
      <c s="4" r="A47" t="s">
        <v>565</v>
      </c>
      <c s="4" r="AE47" t="s">
        <v>566</v>
      </c>
    </row>
    <row spans="1:43" r="48">
      <c s="4" r="A48" t="s">
        <v>50</v>
      </c>
      <c s="6" r="B48" t="n">
        <v>5706</v>
      </c>
      <c s="6" r="AH48" t="n">
        <v>5706</v>
      </c>
    </row>
    <row spans="1:43" r="49">
      <c s="4" r="A49" t="s">
        <v>329</v>
      </c>
    </row>
    <row spans="1:43" r="50">
      <c s="3" r="A50" t="s">
        <v>319</v>
      </c>
    </row>
    <row spans="1:43" r="51">
      <c s="4" r="A51" t="s">
        <v>550</v>
      </c>
      <c s="6" r="AD51" t="n">
        <v>400000</v>
      </c>
    </row>
    <row spans="1:43" r="52">
      <c s="4" r="A52" t="s">
        <v>567</v>
      </c>
      <c s="4" r="AD52" t="s">
        <v>568</v>
      </c>
    </row>
    <row spans="1:43" r="53">
      <c s="4" r="A53" t="s">
        <v>565</v>
      </c>
      <c s="4" r="AD53" t="s">
        <v>569</v>
      </c>
    </row>
    <row spans="1:43" r="54">
      <c s="4" r="A54" t="s">
        <v>543</v>
      </c>
      <c s="6" r="AD54" t="n">
        <v>50000</v>
      </c>
    </row>
    <row spans="1:43" r="55">
      <c s="4" r="A55" t="s">
        <v>556</v>
      </c>
      <c s="4" r="AD55" t="s">
        <v>570</v>
      </c>
    </row>
    <row spans="1:43" r="56">
      <c s="4" r="A56" t="s">
        <v>100</v>
      </c>
      <c s="6" r="AH56" t="n">
        <v>41439</v>
      </c>
    </row>
    <row spans="1:43" r="57">
      <c s="4" r="A57" t="s">
        <v>559</v>
      </c>
      <c s="4" r="AD57" t="s">
        <v>571</v>
      </c>
    </row>
    <row spans="1:43" r="58">
      <c s="4" r="A58" t="s">
        <v>546</v>
      </c>
      <c s="4" r="B58" t="s">
        <v>33</v>
      </c>
      <c s="6" r="AD58" t="n">
        <v>55556</v>
      </c>
      <c s="4" r="AH58" t="s">
        <v>33</v>
      </c>
      <c s="6" r="AI58" t="n">
        <v>41439</v>
      </c>
    </row>
    <row spans="1:43" r="59">
      <c s="4" r="A59" t="s">
        <v>572</v>
      </c>
      <c s="6" r="AD59" t="n">
        <v>40000</v>
      </c>
    </row>
    <row spans="1:43" r="60">
      <c s="4" r="A60" t="s">
        <v>573</v>
      </c>
      <c s="4" r="AD60" t="s">
        <v>574</v>
      </c>
    </row>
    <row spans="1:43" r="61">
      <c s="4" r="A61" t="s">
        <v>51</v>
      </c>
      <c s="6" r="AD61" t="n">
        <v>76992</v>
      </c>
    </row>
    <row spans="1:43" r="62">
      <c s="4" r="A62" t="s">
        <v>331</v>
      </c>
    </row>
    <row spans="1:43" r="63">
      <c s="3" r="A63" t="s">
        <v>319</v>
      </c>
    </row>
    <row spans="1:43" r="64">
      <c s="4" r="A64" t="s">
        <v>550</v>
      </c>
      <c s="6" r="AC64" t="n">
        <v>30000</v>
      </c>
    </row>
    <row spans="1:43" r="65">
      <c s="4" r="A65" t="s">
        <v>551</v>
      </c>
      <c s="4" r="AC65" t="s">
        <v>575</v>
      </c>
    </row>
    <row spans="1:43" r="66">
      <c s="4" r="A66" t="s">
        <v>565</v>
      </c>
      <c s="4" r="AC66" t="s">
        <v>576</v>
      </c>
    </row>
    <row spans="1:43" r="67">
      <c s="4" r="A67" t="s">
        <v>100</v>
      </c>
      <c s="6" r="AH67" t="n">
        <v>26631</v>
      </c>
      <c s="6" r="AI67" t="n">
        <v>1154</v>
      </c>
    </row>
    <row spans="1:43" r="68">
      <c s="4" r="A68" t="s">
        <v>559</v>
      </c>
      <c s="4" r="AC68" t="s">
        <v>577</v>
      </c>
    </row>
    <row spans="1:43" r="69">
      <c s="4" r="A69" t="s">
        <v>50</v>
      </c>
      <c s="6" r="B69" t="n">
        <v>3143</v>
      </c>
      <c s="5" r="AH69" t="n">
        <v>3143</v>
      </c>
    </row>
    <row spans="1:43" r="70">
      <c s="4" r="A70" t="s">
        <v>545</v>
      </c>
      <c s="5" r="B70" t="n">
        <v>-113624</v>
      </c>
    </row>
    <row spans="1:43" r="71">
      <c s="4" r="A71" t="s">
        <v>546</v>
      </c>
      <c s="5" r="B71" t="n">
        <v>11552</v>
      </c>
      <c s="5" r="AH71" t="n">
        <v>11552</v>
      </c>
      <c s="4" r="AI71" t="s">
        <v>33</v>
      </c>
    </row>
    <row spans="1:43" r="72">
      <c s="4" r="A72" t="s">
        <v>331</v>
      </c>
    </row>
    <row spans="1:43" r="73">
      <c s="3" r="A73" t="s">
        <v>319</v>
      </c>
    </row>
    <row spans="1:43" r="74">
      <c s="4" r="A74" t="s">
        <v>550</v>
      </c>
      <c s="6" r="AC74" t="n">
        <v>16000</v>
      </c>
    </row>
    <row spans="1:43" r="75">
      <c s="4" r="A75" t="s">
        <v>551</v>
      </c>
      <c s="4" r="AC75" t="s">
        <v>575</v>
      </c>
    </row>
    <row spans="1:43" r="76">
      <c s="4" r="A76" t="s">
        <v>565</v>
      </c>
      <c s="4" r="AC76" t="s">
        <v>576</v>
      </c>
    </row>
    <row spans="1:43" r="77">
      <c s="4" r="A77" t="s">
        <v>100</v>
      </c>
      <c s="5" r="AH77" t="n">
        <v>7333</v>
      </c>
    </row>
    <row spans="1:43" r="78">
      <c s="4" r="A78" t="s">
        <v>559</v>
      </c>
      <c s="4" r="AC78" t="s">
        <v>577</v>
      </c>
    </row>
    <row spans="1:43" r="79">
      <c s="4" r="A79" t="s">
        <v>50</v>
      </c>
      <c s="5" r="B79" t="n">
        <v>1542</v>
      </c>
      <c s="5" r="AH79" t="n">
        <v>1542</v>
      </c>
    </row>
    <row spans="1:43" r="80">
      <c s="4" r="A80" t="s">
        <v>546</v>
      </c>
      <c s="5" r="B80" t="n">
        <v>6162</v>
      </c>
      <c s="5" r="AH80" t="n">
        <v>6162</v>
      </c>
      <c s="4" r="AI80" t="s">
        <v>33</v>
      </c>
    </row>
    <row spans="1:43" r="81">
      <c s="4" r="A81" t="s">
        <v>547</v>
      </c>
      <c s="5" r="AH81" t="n">
        <v>3000</v>
      </c>
    </row>
    <row spans="1:43" r="82">
      <c s="4" r="A82" t="s">
        <v>333</v>
      </c>
    </row>
    <row spans="1:43" r="83">
      <c s="3" r="A83" t="s">
        <v>319</v>
      </c>
    </row>
    <row spans="1:43" r="84">
      <c s="4" r="A84" t="s">
        <v>550</v>
      </c>
      <c s="6" r="AB84" t="n">
        <v>70000</v>
      </c>
    </row>
    <row spans="1:43" r="85">
      <c s="4" r="A85" t="s">
        <v>551</v>
      </c>
      <c s="4" r="AB85" t="s">
        <v>575</v>
      </c>
    </row>
    <row spans="1:43" r="86">
      <c s="4" r="A86" t="s">
        <v>565</v>
      </c>
      <c s="4" r="AB86" t="s">
        <v>578</v>
      </c>
    </row>
    <row spans="1:43" r="87">
      <c s="4" r="A87" t="s">
        <v>543</v>
      </c>
      <c s="6" r="AB87" t="n">
        <v>63300</v>
      </c>
    </row>
    <row spans="1:43" r="88">
      <c s="4" r="A88" t="s">
        <v>100</v>
      </c>
      <c s="5" r="AH88" t="n">
        <v>37833</v>
      </c>
    </row>
    <row spans="1:43" r="89">
      <c s="4" r="A89" t="s">
        <v>559</v>
      </c>
      <c s="4" r="AB89" t="s">
        <v>579</v>
      </c>
    </row>
    <row spans="1:43" r="90">
      <c s="4" r="A90" t="s">
        <v>50</v>
      </c>
      <c s="6" r="B90" t="n">
        <v>7284</v>
      </c>
      <c s="6" r="AH90" t="n">
        <v>7284</v>
      </c>
    </row>
    <row spans="1:43" r="91">
      <c s="4" r="A91" t="s">
        <v>546</v>
      </c>
      <c s="4" r="B91" t="s">
        <v>33</v>
      </c>
      <c s="4" r="AH91" t="s">
        <v>33</v>
      </c>
      <c s="4" r="AI91" t="s">
        <v>33</v>
      </c>
    </row>
    <row spans="1:43" r="92">
      <c s="4" r="A92" t="s">
        <v>572</v>
      </c>
      <c s="6" r="AB92" t="n">
        <v>6700</v>
      </c>
    </row>
    <row spans="1:43" r="93">
      <c s="4" r="A93" t="s">
        <v>335</v>
      </c>
    </row>
    <row spans="1:43" r="94">
      <c s="3" r="A94" t="s">
        <v>319</v>
      </c>
    </row>
    <row spans="1:43" r="95">
      <c s="4" r="A95" t="s">
        <v>550</v>
      </c>
      <c s="6" r="Z95" t="n">
        <v>42500</v>
      </c>
    </row>
    <row spans="1:43" r="96">
      <c s="4" r="A96" t="s">
        <v>551</v>
      </c>
      <c s="4" r="Z96" t="s">
        <v>552</v>
      </c>
    </row>
    <row spans="1:43" r="97">
      <c s="4" r="A97" t="s">
        <v>553</v>
      </c>
      <c s="4" r="Z97" t="s">
        <v>580</v>
      </c>
    </row>
    <row spans="1:43" r="98">
      <c s="4" r="A98" t="s">
        <v>100</v>
      </c>
      <c s="6" r="AH98" t="n">
        <v>42041</v>
      </c>
    </row>
    <row spans="1:43" r="99">
      <c s="4" r="A99" t="s">
        <v>559</v>
      </c>
      <c s="4" r="Z99" t="s">
        <v>581</v>
      </c>
    </row>
    <row spans="1:43" r="100">
      <c s="4" r="A100" t="s">
        <v>546</v>
      </c>
      <c s="4" r="B100" t="s">
        <v>33</v>
      </c>
      <c s="4" r="AH100" t="s">
        <v>33</v>
      </c>
      <c s="4" r="AI100" t="s">
        <v>33</v>
      </c>
    </row>
    <row spans="1:43" r="101">
      <c s="4" r="A101" t="s">
        <v>329</v>
      </c>
    </row>
    <row spans="1:43" r="102">
      <c s="3" r="A102" t="s">
        <v>319</v>
      </c>
    </row>
    <row spans="1:43" r="103">
      <c s="4" r="A103" t="s">
        <v>543</v>
      </c>
      <c s="6" r="Y103" t="n">
        <v>22000</v>
      </c>
    </row>
    <row spans="1:43" r="104">
      <c s="4" r="A104" t="s">
        <v>100</v>
      </c>
      <c s="6" r="AH104" t="n">
        <v>18795</v>
      </c>
    </row>
    <row spans="1:43" r="105">
      <c s="4" r="A105" t="s">
        <v>546</v>
      </c>
      <c s="4" r="B105" t="s">
        <v>33</v>
      </c>
      <c s="6" r="Y105" t="n">
        <v>22222</v>
      </c>
      <c s="4" r="AH105" t="s">
        <v>33</v>
      </c>
      <c s="6" r="AI105" t="n">
        <v>18795</v>
      </c>
    </row>
    <row spans="1:43" r="106">
      <c s="4" r="A106" t="s">
        <v>573</v>
      </c>
      <c s="4" r="Y106" t="s">
        <v>574</v>
      </c>
    </row>
    <row spans="1:43" r="107">
      <c s="4" r="A107" t="s">
        <v>51</v>
      </c>
      <c s="6" r="Y107" t="n">
        <v>28061</v>
      </c>
    </row>
    <row spans="1:43" r="108">
      <c s="4" r="A108" t="s">
        <v>582</v>
      </c>
    </row>
    <row spans="1:43" r="109">
      <c s="3" r="A109" t="s">
        <v>319</v>
      </c>
    </row>
    <row spans="1:43" r="110">
      <c s="4" r="A110" t="s">
        <v>53</v>
      </c>
      <c s="6" r="AI110" t="n">
        <v>20000</v>
      </c>
    </row>
    <row spans="1:43" r="111">
      <c s="4" r="A111" t="s">
        <v>338</v>
      </c>
    </row>
    <row spans="1:43" r="112">
      <c s="3" r="A112" t="s">
        <v>319</v>
      </c>
    </row>
    <row spans="1:43" r="113">
      <c s="4" r="A113" t="s">
        <v>550</v>
      </c>
      <c s="6" r="X113" t="n">
        <v>32500</v>
      </c>
    </row>
    <row spans="1:43" r="114">
      <c s="4" r="A114" t="s">
        <v>551</v>
      </c>
      <c s="4" r="X114" t="s">
        <v>552</v>
      </c>
    </row>
    <row spans="1:43" r="115">
      <c s="4" r="A115" t="s">
        <v>553</v>
      </c>
      <c s="4" r="X115" t="s">
        <v>583</v>
      </c>
    </row>
    <row spans="1:43" r="116">
      <c s="4" r="A116" t="s">
        <v>100</v>
      </c>
      <c s="6" r="AH116" t="n">
        <v>32500</v>
      </c>
    </row>
    <row spans="1:43" r="117">
      <c s="4" r="A117" t="s">
        <v>559</v>
      </c>
      <c s="4" r="X117" t="s">
        <v>581</v>
      </c>
    </row>
    <row spans="1:43" r="118">
      <c s="4" r="A118" t="s">
        <v>546</v>
      </c>
      <c s="4" r="B118" t="s">
        <v>33</v>
      </c>
      <c s="4" r="AH118" t="s">
        <v>33</v>
      </c>
      <c s="4" r="AI118" t="s">
        <v>33</v>
      </c>
    </row>
    <row spans="1:43" r="119">
      <c s="4" r="A119" t="s">
        <v>342</v>
      </c>
    </row>
    <row spans="1:43" r="120">
      <c s="3" r="A120" t="s">
        <v>319</v>
      </c>
    </row>
    <row spans="1:43" r="121">
      <c s="4" r="A121" t="s">
        <v>550</v>
      </c>
      <c s="6" r="W121" t="n">
        <v>250000</v>
      </c>
    </row>
    <row spans="1:43" r="122">
      <c s="4" r="A122" t="s">
        <v>567</v>
      </c>
      <c s="4" r="W122" t="s">
        <v>584</v>
      </c>
    </row>
    <row spans="1:43" r="123">
      <c s="4" r="A123" t="s">
        <v>565</v>
      </c>
      <c s="4" r="W123" t="s">
        <v>585</v>
      </c>
    </row>
    <row spans="1:43" r="124">
      <c s="4" r="A124" t="s">
        <v>543</v>
      </c>
      <c s="6" r="W124" t="n">
        <v>25000</v>
      </c>
    </row>
    <row spans="1:43" r="125">
      <c s="4" r="A125" t="s">
        <v>544</v>
      </c>
      <c s="6" r="B125" t="n">
        <v>11310</v>
      </c>
      <c s="6" r="AH125" t="n">
        <v>11310</v>
      </c>
    </row>
    <row spans="1:43" r="126">
      <c s="4" r="A126" t="s">
        <v>556</v>
      </c>
      <c s="4" r="W126" t="s">
        <v>586</v>
      </c>
    </row>
    <row spans="1:43" r="127">
      <c s="4" r="A127" t="s">
        <v>100</v>
      </c>
      <c s="5" r="AH127" t="n">
        <v>26603</v>
      </c>
    </row>
    <row spans="1:43" r="128">
      <c s="4" r="A128" t="s">
        <v>559</v>
      </c>
      <c s="4" r="W128" t="s">
        <v>587</v>
      </c>
    </row>
    <row spans="1:43" r="129">
      <c s="4" r="A129" t="s">
        <v>546</v>
      </c>
      <c s="5" r="B129" t="n">
        <v>3647</v>
      </c>
      <c s="5" r="AH129" t="n">
        <v>3647</v>
      </c>
      <c s="4" r="AI129" t="s">
        <v>33</v>
      </c>
    </row>
    <row spans="1:43" r="130">
      <c s="4" r="A130" t="s">
        <v>572</v>
      </c>
      <c s="6" r="W130" t="n">
        <v>25000</v>
      </c>
    </row>
    <row spans="1:43" r="131">
      <c s="4" r="A131" t="s">
        <v>573</v>
      </c>
      <c s="4" r="W131" t="s">
        <v>588</v>
      </c>
    </row>
    <row spans="1:43" r="132">
      <c s="4" r="A132" t="s">
        <v>548</v>
      </c>
      <c s="5" r="B132" t="n">
        <v>18940</v>
      </c>
    </row>
    <row spans="1:43" r="133">
      <c s="4" r="A133" t="s">
        <v>344</v>
      </c>
    </row>
    <row spans="1:43" r="134">
      <c s="3" r="A134" t="s">
        <v>319</v>
      </c>
    </row>
    <row spans="1:43" r="135">
      <c s="4" r="A135" t="s">
        <v>550</v>
      </c>
      <c s="6" r="V135" t="n">
        <v>72500</v>
      </c>
    </row>
    <row spans="1:43" r="136">
      <c s="4" r="A136" t="s">
        <v>567</v>
      </c>
      <c s="4" r="V136" t="s">
        <v>589</v>
      </c>
    </row>
    <row spans="1:43" r="137">
      <c s="4" r="A137" t="s">
        <v>565</v>
      </c>
      <c s="4" r="V137" t="s">
        <v>590</v>
      </c>
    </row>
    <row spans="1:43" r="138">
      <c s="4" r="A138" t="s">
        <v>100</v>
      </c>
      <c s="5" r="AH138" t="n">
        <v>61178</v>
      </c>
    </row>
    <row spans="1:43" r="139">
      <c s="4" r="A139" t="s">
        <v>559</v>
      </c>
      <c s="4" r="V139" t="s">
        <v>591</v>
      </c>
    </row>
    <row spans="1:43" r="140">
      <c s="4" r="A140" t="s">
        <v>546</v>
      </c>
      <c s="6" r="B140" t="n">
        <v>11322</v>
      </c>
      <c s="5" r="AH140" t="n">
        <v>11322</v>
      </c>
      <c s="4" r="AI140" t="s">
        <v>33</v>
      </c>
    </row>
    <row spans="1:43" r="141">
      <c s="4" r="A141" t="s">
        <v>572</v>
      </c>
      <c s="6" r="V141" t="n">
        <v>7500</v>
      </c>
    </row>
    <row spans="1:43" r="142">
      <c s="4" r="A142" t="s">
        <v>346</v>
      </c>
    </row>
    <row spans="1:43" r="143">
      <c s="3" r="A143" t="s">
        <v>319</v>
      </c>
    </row>
    <row spans="1:43" r="144">
      <c s="4" r="A144" t="s">
        <v>550</v>
      </c>
      <c s="6" r="U144" t="n">
        <v>37500</v>
      </c>
    </row>
    <row spans="1:43" r="145">
      <c s="4" r="A145" t="s">
        <v>551</v>
      </c>
      <c s="4" r="U145" t="s">
        <v>552</v>
      </c>
    </row>
    <row spans="1:43" r="146">
      <c s="4" r="A146" t="s">
        <v>553</v>
      </c>
      <c s="4" r="U146" t="s">
        <v>367</v>
      </c>
    </row>
    <row spans="1:43" r="147">
      <c s="4" r="A147" t="s">
        <v>100</v>
      </c>
      <c s="6" r="AH147" t="n">
        <v>37500</v>
      </c>
    </row>
    <row spans="1:43" r="148">
      <c s="4" r="A148" t="s">
        <v>559</v>
      </c>
      <c s="4" r="U148" t="s">
        <v>581</v>
      </c>
    </row>
    <row spans="1:43" r="149">
      <c s="4" r="A149" t="s">
        <v>546</v>
      </c>
      <c s="4" r="B149" t="s">
        <v>33</v>
      </c>
      <c s="4" r="AH149" t="s">
        <v>33</v>
      </c>
      <c s="4" r="AI149" t="s">
        <v>33</v>
      </c>
    </row>
    <row spans="1:43" r="150">
      <c s="4" r="A150" t="s">
        <v>434</v>
      </c>
      <c s="6" r="AH150" t="n">
        <v>1500</v>
      </c>
    </row>
    <row spans="1:43" r="151">
      <c s="4" r="A151" t="s">
        <v>348</v>
      </c>
    </row>
    <row spans="1:43" r="152">
      <c s="3" r="A152" t="s">
        <v>319</v>
      </c>
    </row>
    <row spans="1:43" r="153">
      <c s="4" r="A153" t="s">
        <v>550</v>
      </c>
      <c s="6" r="T153" t="n">
        <v>38000</v>
      </c>
    </row>
    <row spans="1:43" r="154">
      <c s="4" r="A154" t="s">
        <v>551</v>
      </c>
      <c s="4" r="T154" t="s">
        <v>592</v>
      </c>
    </row>
    <row spans="1:43" r="155">
      <c s="4" r="A155" t="s">
        <v>565</v>
      </c>
      <c s="4" r="T155" t="s">
        <v>593</v>
      </c>
    </row>
    <row spans="1:43" r="156">
      <c s="4" r="A156" t="s">
        <v>544</v>
      </c>
      <c s="6" r="B156" t="n">
        <v>26400</v>
      </c>
      <c s="5" r="AH156" t="n">
        <v>26400</v>
      </c>
    </row>
    <row spans="1:43" r="157">
      <c s="4" r="A157" t="s">
        <v>100</v>
      </c>
      <c s="5" r="AH157" t="n">
        <v>38000</v>
      </c>
    </row>
    <row spans="1:43" r="158">
      <c s="4" r="A158" t="s">
        <v>559</v>
      </c>
      <c s="4" r="T158" t="s">
        <v>594</v>
      </c>
    </row>
    <row spans="1:43" r="159">
      <c s="4" r="A159" t="s">
        <v>50</v>
      </c>
      <c s="6" r="B159" t="n">
        <v>3573</v>
      </c>
      <c s="6" r="AH159" t="n">
        <v>3573</v>
      </c>
    </row>
    <row spans="1:43" r="160">
      <c s="4" r="A160" t="s">
        <v>546</v>
      </c>
      <c s="4" r="B160" t="s">
        <v>33</v>
      </c>
      <c s="4" r="AH160" t="s">
        <v>33</v>
      </c>
      <c s="4" r="AI160" t="s">
        <v>33</v>
      </c>
    </row>
    <row spans="1:43" r="161">
      <c s="4" r="A161" t="s">
        <v>548</v>
      </c>
      <c s="6" r="AH161" t="n">
        <v>11600</v>
      </c>
    </row>
    <row spans="1:43" r="162">
      <c s="4" r="A162" t="s">
        <v>350</v>
      </c>
    </row>
    <row spans="1:43" r="163">
      <c s="3" r="A163" t="s">
        <v>319</v>
      </c>
    </row>
    <row spans="1:43" r="164">
      <c s="4" r="A164" t="s">
        <v>550</v>
      </c>
      <c s="6" r="S164" t="n">
        <v>42500</v>
      </c>
    </row>
    <row spans="1:43" r="165">
      <c s="4" r="A165" t="s">
        <v>551</v>
      </c>
      <c s="4" r="S165" t="s">
        <v>552</v>
      </c>
    </row>
    <row spans="1:43" r="166">
      <c s="4" r="A166" t="s">
        <v>553</v>
      </c>
      <c s="4" r="S166" t="s">
        <v>12</v>
      </c>
    </row>
    <row spans="1:43" r="167">
      <c s="4" r="A167" t="s">
        <v>544</v>
      </c>
      <c s="6" r="B167" t="n">
        <v>13095</v>
      </c>
      <c s="5" r="AH167" t="n">
        <v>13095</v>
      </c>
    </row>
    <row spans="1:43" r="168">
      <c s="4" r="A168" t="s">
        <v>100</v>
      </c>
      <c s="5" r="AH168" t="n">
        <v>42500</v>
      </c>
    </row>
    <row spans="1:43" r="169">
      <c s="4" r="A169" t="s">
        <v>559</v>
      </c>
      <c s="4" r="S169" t="s">
        <v>581</v>
      </c>
    </row>
    <row spans="1:43" r="170">
      <c s="4" r="A170" t="s">
        <v>50</v>
      </c>
      <c s="6" r="B170" t="n">
        <v>2383</v>
      </c>
      <c s="6" r="AH170" t="n">
        <v>2383</v>
      </c>
    </row>
    <row spans="1:43" r="171">
      <c s="4" r="A171" t="s">
        <v>546</v>
      </c>
      <c s="4" r="B171" t="s">
        <v>33</v>
      </c>
      <c s="4" r="AH171" t="s">
        <v>33</v>
      </c>
      <c s="4" r="AI171" t="s">
        <v>33</v>
      </c>
    </row>
    <row spans="1:43" r="172">
      <c s="4" r="A172" t="s">
        <v>548</v>
      </c>
      <c s="6" r="AH172" t="n">
        <v>40185</v>
      </c>
    </row>
    <row spans="1:43" r="173">
      <c s="4" r="A173" t="s">
        <v>595</v>
      </c>
      <c s="5" r="AH173" t="n">
        <v>10780</v>
      </c>
    </row>
    <row spans="1:43" r="174">
      <c s="4" r="A174" t="s">
        <v>329</v>
      </c>
    </row>
    <row spans="1:43" r="175">
      <c s="3" r="A175" t="s">
        <v>319</v>
      </c>
    </row>
    <row spans="1:43" r="176">
      <c s="4" r="A176" t="s">
        <v>543</v>
      </c>
      <c s="6" r="R176" t="n">
        <v>44000</v>
      </c>
    </row>
    <row spans="1:43" r="177">
      <c s="4" r="A177" t="s">
        <v>544</v>
      </c>
      <c s="6" r="B177" t="n">
        <v>39345</v>
      </c>
      <c s="5" r="AH177" t="n">
        <v>39345</v>
      </c>
    </row>
    <row spans="1:43" r="178">
      <c s="4" r="A178" t="s">
        <v>100</v>
      </c>
      <c s="5" r="AH178" t="n">
        <v>18739</v>
      </c>
    </row>
    <row spans="1:43" r="179">
      <c s="4" r="A179" t="s">
        <v>50</v>
      </c>
      <c s="5" r="B179" t="n">
        <v>5333</v>
      </c>
      <c s="5" r="AH179" t="n">
        <v>5333</v>
      </c>
    </row>
    <row spans="1:43" r="180">
      <c s="4" r="A180" t="s">
        <v>546</v>
      </c>
      <c s="5" r="B180" t="n">
        <v>25705</v>
      </c>
      <c s="5" r="AH180" t="n">
        <v>25705</v>
      </c>
      <c s="4" r="AI180" t="s">
        <v>33</v>
      </c>
    </row>
    <row spans="1:43" r="181">
      <c s="4" r="A181" t="s">
        <v>572</v>
      </c>
      <c s="6" r="R181" t="n">
        <v>4000</v>
      </c>
    </row>
    <row spans="1:43" r="182">
      <c s="4" r="A182" t="s">
        <v>573</v>
      </c>
      <c s="4" r="R182" t="s">
        <v>574</v>
      </c>
    </row>
    <row spans="1:43" r="183">
      <c s="4" r="A183" t="s">
        <v>548</v>
      </c>
      <c s="5" r="AH183" t="n">
        <v>5099</v>
      </c>
    </row>
    <row spans="1:43" r="184">
      <c s="4" r="A184" t="s">
        <v>353</v>
      </c>
    </row>
    <row spans="1:43" r="185">
      <c s="3" r="A185" t="s">
        <v>319</v>
      </c>
    </row>
    <row spans="1:43" r="186">
      <c s="4" r="A186" t="s">
        <v>550</v>
      </c>
      <c s="6" r="Q186" t="n">
        <v>32500</v>
      </c>
    </row>
    <row spans="1:43" r="187">
      <c s="4" r="A187" t="s">
        <v>551</v>
      </c>
      <c s="4" r="Q187" t="s">
        <v>552</v>
      </c>
    </row>
    <row spans="1:43" r="188">
      <c s="4" r="A188" t="s">
        <v>553</v>
      </c>
      <c s="4" r="Q188" t="s">
        <v>596</v>
      </c>
    </row>
    <row spans="1:43" r="189">
      <c s="4" r="A189" t="s">
        <v>100</v>
      </c>
      <c s="5" r="AH189" t="n">
        <v>9716</v>
      </c>
    </row>
    <row spans="1:43" r="190">
      <c s="4" r="A190" t="s">
        <v>559</v>
      </c>
      <c s="4" r="Q190" t="s">
        <v>581</v>
      </c>
    </row>
    <row spans="1:43" r="191">
      <c s="4" r="A191" t="s">
        <v>50</v>
      </c>
      <c s="5" r="B191" t="n">
        <v>1496</v>
      </c>
      <c s="5" r="AH191" t="n">
        <v>1496</v>
      </c>
    </row>
    <row spans="1:43" r="192">
      <c s="4" r="A192" t="s">
        <v>546</v>
      </c>
      <c s="5" r="B192" t="n">
        <v>22784</v>
      </c>
      <c s="5" r="AH192" t="n">
        <v>22784</v>
      </c>
      <c s="4" r="AI192" t="s">
        <v>33</v>
      </c>
    </row>
    <row spans="1:43" r="193">
      <c s="4" r="A193" t="s">
        <v>597</v>
      </c>
    </row>
    <row spans="1:43" r="194">
      <c s="3" r="A194" t="s">
        <v>319</v>
      </c>
    </row>
    <row spans="1:43" r="195">
      <c s="4" r="A195" t="s">
        <v>565</v>
      </c>
      <c s="4" r="P195" t="s">
        <v>598</v>
      </c>
    </row>
    <row spans="1:43" r="196">
      <c s="4" r="A196" t="s">
        <v>543</v>
      </c>
      <c s="6" r="P196" t="n">
        <v>15000</v>
      </c>
    </row>
    <row spans="1:43" r="197">
      <c s="4" r="A197" t="s">
        <v>599</v>
      </c>
    </row>
    <row spans="1:43" r="198">
      <c s="3" r="A198" t="s">
        <v>319</v>
      </c>
    </row>
    <row spans="1:43" r="199">
      <c s="4" r="A199" t="s">
        <v>143</v>
      </c>
      <c s="5" r="P199" t="n">
        <v>1000000</v>
      </c>
    </row>
    <row spans="1:43" r="200">
      <c s="4" r="A200" t="s">
        <v>135</v>
      </c>
      <c s="6" r="P200" t="n">
        <v>5100</v>
      </c>
    </row>
    <row spans="1:43" r="201">
      <c s="4" r="A201" t="s">
        <v>435</v>
      </c>
      <c s="9" r="P201" t="n">
        <v>0.0051</v>
      </c>
    </row>
    <row spans="1:43" r="202">
      <c s="4" r="A202" t="s">
        <v>329</v>
      </c>
    </row>
    <row spans="1:43" r="203">
      <c s="3" r="A203" t="s">
        <v>319</v>
      </c>
    </row>
    <row spans="1:43" r="204">
      <c s="4" r="A204" t="s">
        <v>543</v>
      </c>
      <c s="6" r="O204" t="n">
        <v>27778</v>
      </c>
    </row>
    <row spans="1:43" r="205">
      <c s="4" r="A205" t="s">
        <v>100</v>
      </c>
      <c s="5" r="AH205" t="n">
        <v>1652</v>
      </c>
    </row>
    <row spans="1:43" r="206">
      <c s="4" r="A206" t="s">
        <v>50</v>
      </c>
      <c s="5" r="B206" t="n">
        <v>3333</v>
      </c>
      <c s="5" r="AH206" t="n">
        <v>3333</v>
      </c>
    </row>
    <row spans="1:43" r="207">
      <c s="4" r="A207" t="s">
        <v>546</v>
      </c>
      <c s="5" r="B207" t="n">
        <v>26126</v>
      </c>
      <c s="5" r="AH207" t="n">
        <v>26126</v>
      </c>
      <c s="4" r="AI207" t="s">
        <v>33</v>
      </c>
    </row>
    <row spans="1:43" r="208">
      <c s="4" r="A208" t="s">
        <v>572</v>
      </c>
      <c s="6" r="O208" t="n">
        <v>2778</v>
      </c>
    </row>
    <row spans="1:43" r="209">
      <c s="4" r="A209" t="s">
        <v>573</v>
      </c>
      <c s="4" r="O209" t="s">
        <v>574</v>
      </c>
    </row>
    <row spans="1:43" r="210">
      <c s="4" r="A210" t="s">
        <v>356</v>
      </c>
    </row>
    <row spans="1:43" r="211">
      <c s="3" r="A211" t="s">
        <v>319</v>
      </c>
    </row>
    <row spans="1:43" r="212">
      <c s="4" r="A212" t="s">
        <v>550</v>
      </c>
      <c s="6" r="N212" t="n">
        <v>32500</v>
      </c>
    </row>
    <row spans="1:43" r="213">
      <c s="4" r="A213" t="s">
        <v>551</v>
      </c>
      <c s="4" r="N213" t="s">
        <v>552</v>
      </c>
    </row>
    <row spans="1:43" r="214">
      <c s="4" r="A214" t="s">
        <v>553</v>
      </c>
      <c s="4" r="N214" t="s">
        <v>12</v>
      </c>
    </row>
    <row spans="1:43" r="215">
      <c s="4" r="A215" t="s">
        <v>100</v>
      </c>
      <c s="5" r="AH215" t="n">
        <v>3079</v>
      </c>
    </row>
    <row spans="1:43" r="216">
      <c s="4" r="A216" t="s">
        <v>559</v>
      </c>
      <c s="4" r="N216" t="s">
        <v>581</v>
      </c>
    </row>
    <row spans="1:43" r="217">
      <c s="4" r="A217" t="s">
        <v>50</v>
      </c>
      <c s="5" r="B217" t="n">
        <v>1353</v>
      </c>
      <c s="5" r="AH217" t="n">
        <v>1353</v>
      </c>
    </row>
    <row spans="1:43" r="218">
      <c s="4" r="A218" t="s">
        <v>546</v>
      </c>
      <c s="5" r="B218" t="n">
        <v>29421</v>
      </c>
      <c s="5" r="AH218" t="n">
        <v>29421</v>
      </c>
      <c s="4" r="AI218" t="s">
        <v>33</v>
      </c>
    </row>
    <row spans="1:43" r="219">
      <c s="4" r="A219" t="s">
        <v>600</v>
      </c>
    </row>
    <row spans="1:43" r="220">
      <c s="3" r="A220" t="s">
        <v>319</v>
      </c>
    </row>
    <row spans="1:43" r="221">
      <c s="4" r="A221" t="s">
        <v>550</v>
      </c>
      <c s="6" r="L221" t="n">
        <v>25000</v>
      </c>
    </row>
    <row spans="1:43" r="222">
      <c s="4" r="A222" t="s">
        <v>551</v>
      </c>
      <c s="4" r="L222" t="s">
        <v>601</v>
      </c>
    </row>
    <row spans="1:43" r="223">
      <c s="4" r="A223" t="s">
        <v>553</v>
      </c>
      <c s="4" r="L223" t="s">
        <v>602</v>
      </c>
    </row>
    <row spans="1:43" r="224">
      <c s="4" r="A224" t="s">
        <v>559</v>
      </c>
      <c s="4" r="L224" t="s">
        <v>581</v>
      </c>
    </row>
    <row spans="1:43" r="225">
      <c s="4" r="A225" t="s">
        <v>50</v>
      </c>
      <c s="6" r="B225" t="n">
        <v>829</v>
      </c>
      <c s="6" r="AH225" t="n">
        <v>829</v>
      </c>
    </row>
    <row spans="1:43" r="226">
      <c s="4" r="A226" t="s">
        <v>600</v>
      </c>
    </row>
    <row spans="1:43" r="227">
      <c s="3" r="A227" t="s">
        <v>319</v>
      </c>
    </row>
    <row spans="1:43" r="228">
      <c s="4" r="A228" t="s">
        <v>551</v>
      </c>
      <c s="4" r="B228" t="s">
        <v>601</v>
      </c>
      <c s="4" r="AH228" t="s">
        <v>601</v>
      </c>
    </row>
    <row spans="1:43" r="229">
      <c s="4" r="A229" t="s">
        <v>553</v>
      </c>
      <c s="4" r="AH229" t="s">
        <v>602</v>
      </c>
    </row>
    <row spans="1:43" r="230">
      <c s="4" r="A230" t="s">
        <v>543</v>
      </c>
      <c s="6" r="AH230" t="n">
        <v>14809</v>
      </c>
    </row>
    <row spans="1:43" r="231">
      <c s="4" r="A231" t="s">
        <v>50</v>
      </c>
      <c s="6" r="B231" t="n">
        <v>521</v>
      </c>
      <c s="5" r="AH231" t="n">
        <v>521</v>
      </c>
    </row>
    <row spans="1:43" r="232">
      <c s="4" r="A232" t="s">
        <v>603</v>
      </c>
    </row>
    <row spans="1:43" r="233">
      <c s="3" r="A233" t="s">
        <v>319</v>
      </c>
    </row>
    <row spans="1:43" r="234">
      <c s="4" r="A234" t="s">
        <v>550</v>
      </c>
      <c s="6" r="K234" t="n">
        <v>5250</v>
      </c>
    </row>
    <row spans="1:43" r="235">
      <c s="4" r="A235" t="s">
        <v>551</v>
      </c>
      <c s="4" r="K235" t="s">
        <v>601</v>
      </c>
    </row>
    <row spans="1:43" r="236">
      <c s="4" r="A236" t="s">
        <v>553</v>
      </c>
      <c s="4" r="K236" t="s">
        <v>604</v>
      </c>
    </row>
    <row spans="1:43" r="237">
      <c s="4" r="A237" t="s">
        <v>50</v>
      </c>
      <c s="5" r="B237" t="n">
        <v>170</v>
      </c>
      <c s="5" r="AH237" t="n">
        <v>170</v>
      </c>
    </row>
    <row spans="1:43" r="238">
      <c s="4" r="A238" t="s">
        <v>605</v>
      </c>
    </row>
    <row spans="1:43" r="239">
      <c s="3" r="A239" t="s">
        <v>319</v>
      </c>
    </row>
    <row spans="1:43" r="240">
      <c s="4" r="A240" t="s">
        <v>550</v>
      </c>
      <c s="6" r="J240" t="n">
        <v>32500</v>
      </c>
    </row>
    <row spans="1:43" r="241">
      <c s="4" r="A241" t="s">
        <v>551</v>
      </c>
      <c s="4" r="J241" t="s">
        <v>552</v>
      </c>
    </row>
    <row spans="1:43" r="242">
      <c s="4" r="A242" t="s">
        <v>553</v>
      </c>
      <c s="4" r="J242" t="s">
        <v>606</v>
      </c>
    </row>
    <row spans="1:43" r="243">
      <c s="4" r="A243" t="s">
        <v>559</v>
      </c>
      <c s="4" r="J243" t="s">
        <v>581</v>
      </c>
    </row>
    <row spans="1:43" r="244">
      <c s="4" r="A244" t="s">
        <v>50</v>
      </c>
      <c s="5" r="B244" t="n">
        <v>705</v>
      </c>
      <c s="5" r="AH244" t="n">
        <v>705</v>
      </c>
    </row>
    <row spans="1:43" r="245">
      <c s="4" r="A245" t="s">
        <v>360</v>
      </c>
    </row>
    <row spans="1:43" r="246">
      <c s="3" r="A246" t="s">
        <v>319</v>
      </c>
    </row>
    <row spans="1:43" r="247">
      <c s="4" r="A247" t="s">
        <v>550</v>
      </c>
      <c s="6" r="I247" t="n">
        <v>5500</v>
      </c>
    </row>
    <row spans="1:43" r="248">
      <c s="4" r="A248" t="s">
        <v>551</v>
      </c>
      <c s="4" r="I248" t="s">
        <v>601</v>
      </c>
    </row>
    <row spans="1:43" r="249">
      <c s="4" r="A249" t="s">
        <v>553</v>
      </c>
      <c s="4" r="I249" t="s">
        <v>607</v>
      </c>
    </row>
    <row spans="1:43" r="250">
      <c s="4" r="A250" t="s">
        <v>544</v>
      </c>
      <c s="5" r="B250" t="n">
        <v>5500</v>
      </c>
      <c s="5" r="AH250" t="n">
        <v>5500</v>
      </c>
    </row>
    <row spans="1:43" r="251">
      <c s="4" r="A251" t="s">
        <v>100</v>
      </c>
      <c s="5" r="AH251" t="n">
        <v>2690</v>
      </c>
    </row>
    <row spans="1:43" r="252">
      <c s="4" r="A252" t="s">
        <v>559</v>
      </c>
      <c s="4" r="I252" t="s">
        <v>608</v>
      </c>
    </row>
    <row spans="1:43" r="253">
      <c s="4" r="A253" t="s">
        <v>50</v>
      </c>
      <c s="5" r="B253" t="n">
        <v>136</v>
      </c>
      <c s="5" r="AH253" t="n">
        <v>136</v>
      </c>
    </row>
    <row spans="1:43" r="254">
      <c s="4" r="A254" t="s">
        <v>546</v>
      </c>
      <c s="5" r="B254" t="n">
        <v>2810</v>
      </c>
      <c s="5" r="AH254" t="n">
        <v>2810</v>
      </c>
      <c s="4" r="AI254" t="s">
        <v>33</v>
      </c>
    </row>
    <row spans="1:43" r="255">
      <c s="4" r="A255" t="s">
        <v>362</v>
      </c>
    </row>
    <row spans="1:43" r="256">
      <c s="3" r="A256" t="s">
        <v>319</v>
      </c>
    </row>
    <row spans="1:43" r="257">
      <c s="4" r="A257" t="s">
        <v>550</v>
      </c>
      <c s="6" r="H257" t="n">
        <v>20000</v>
      </c>
    </row>
    <row spans="1:43" r="258">
      <c s="4" r="A258" t="s">
        <v>551</v>
      </c>
      <c s="4" r="H258" t="s">
        <v>592</v>
      </c>
    </row>
    <row spans="1:43" r="259">
      <c s="4" r="A259" t="s">
        <v>553</v>
      </c>
      <c s="4" r="H259" t="s">
        <v>609</v>
      </c>
    </row>
    <row spans="1:43" r="260">
      <c s="4" r="A260" t="s">
        <v>544</v>
      </c>
      <c s="5" r="B260" t="n">
        <v>40495</v>
      </c>
      <c s="5" r="AH260" t="n">
        <v>40495</v>
      </c>
    </row>
    <row spans="1:43" r="261">
      <c s="4" r="A261" t="s">
        <v>100</v>
      </c>
      <c s="5" r="AH261" t="n">
        <v>4548</v>
      </c>
    </row>
    <row spans="1:43" r="262">
      <c s="4" r="A262" t="s">
        <v>559</v>
      </c>
      <c s="4" r="H262" t="s">
        <v>610</v>
      </c>
    </row>
    <row spans="1:43" r="263">
      <c s="4" r="A263" t="s">
        <v>50</v>
      </c>
      <c s="5" r="B263" t="n">
        <v>734</v>
      </c>
      <c s="5" r="AH263" t="n">
        <v>734</v>
      </c>
    </row>
    <row spans="1:43" r="264">
      <c s="4" r="A264" t="s">
        <v>546</v>
      </c>
      <c s="5" r="B264" t="n">
        <v>15452</v>
      </c>
      <c s="5" r="AH264" t="n">
        <v>15452</v>
      </c>
      <c s="4" r="AI264" t="s">
        <v>33</v>
      </c>
    </row>
    <row spans="1:43" r="265">
      <c s="4" r="A265" t="s">
        <v>548</v>
      </c>
      <c s="5" r="AH265" t="n">
        <v>5505</v>
      </c>
    </row>
    <row spans="1:43" r="266">
      <c s="4" r="A266" t="s">
        <v>595</v>
      </c>
      <c s="5" r="AH266" t="n">
        <v>26000</v>
      </c>
    </row>
    <row spans="1:43" r="267">
      <c s="4" r="A267" t="s">
        <v>364</v>
      </c>
    </row>
    <row spans="1:43" r="268">
      <c s="3" r="A268" t="s">
        <v>319</v>
      </c>
    </row>
    <row spans="1:43" r="269">
      <c s="4" r="A269" t="s">
        <v>550</v>
      </c>
      <c s="6" r="F269" t="n">
        <v>20000</v>
      </c>
    </row>
    <row spans="1:43" r="270">
      <c s="4" r="A270" t="s">
        <v>551</v>
      </c>
      <c s="4" r="F270" t="s">
        <v>592</v>
      </c>
    </row>
    <row spans="1:43" r="271">
      <c s="4" r="A271" t="s">
        <v>553</v>
      </c>
      <c s="4" r="F271" t="s">
        <v>611</v>
      </c>
    </row>
    <row spans="1:43" r="272">
      <c s="4" r="A272" t="s">
        <v>544</v>
      </c>
      <c s="5" r="B272" t="n">
        <v>17392</v>
      </c>
      <c s="5" r="AH272" t="n">
        <v>17392</v>
      </c>
    </row>
    <row spans="1:43" r="273">
      <c s="4" r="A273" t="s">
        <v>100</v>
      </c>
      <c s="5" r="AH273" t="n">
        <v>9821</v>
      </c>
    </row>
    <row spans="1:43" r="274">
      <c s="4" r="A274" t="s">
        <v>559</v>
      </c>
      <c s="4" r="F274" t="s">
        <v>612</v>
      </c>
    </row>
    <row spans="1:43" r="275">
      <c s="4" r="A275" t="s">
        <v>50</v>
      </c>
      <c s="5" r="B275" t="n">
        <v>348</v>
      </c>
      <c s="5" r="AH275" t="n">
        <v>348</v>
      </c>
    </row>
    <row spans="1:43" r="276">
      <c s="4" r="A276" t="s">
        <v>546</v>
      </c>
      <c s="5" r="B276" t="n">
        <v>10179</v>
      </c>
      <c s="5" r="AH276" t="n">
        <v>10179</v>
      </c>
      <c s="4" r="AI276" t="s">
        <v>33</v>
      </c>
    </row>
    <row spans="1:43" r="277">
      <c s="4" r="A277" t="s">
        <v>548</v>
      </c>
      <c s="5" r="AH277" t="n">
        <v>2608</v>
      </c>
    </row>
    <row spans="1:43" r="278">
      <c s="4" r="A278" t="s">
        <v>613</v>
      </c>
    </row>
    <row spans="1:43" r="279">
      <c s="3" r="A279" t="s">
        <v>319</v>
      </c>
    </row>
    <row spans="1:43" r="280">
      <c s="4" r="A280" t="s">
        <v>550</v>
      </c>
      <c s="6" r="E280" t="n">
        <v>43000</v>
      </c>
    </row>
    <row spans="1:43" r="281">
      <c s="4" r="A281" t="s">
        <v>551</v>
      </c>
      <c s="4" r="E281" t="s">
        <v>552</v>
      </c>
    </row>
    <row spans="1:43" r="282">
      <c s="4" r="A282" t="s">
        <v>553</v>
      </c>
      <c s="4" r="E282" t="s">
        <v>614</v>
      </c>
    </row>
    <row spans="1:43" r="283">
      <c s="4" r="A283" t="s">
        <v>559</v>
      </c>
      <c s="4" r="E283" t="s">
        <v>581</v>
      </c>
    </row>
    <row spans="1:43" r="284">
      <c s="4" r="A284" t="s">
        <v>50</v>
      </c>
      <c s="5" r="B284" t="n">
        <v>264</v>
      </c>
      <c s="5" r="AH284" t="n">
        <v>264</v>
      </c>
    </row>
    <row spans="1:43" r="285">
      <c s="4" r="A285" t="s">
        <v>366</v>
      </c>
    </row>
    <row spans="1:43" r="286">
      <c s="3" r="A286" t="s">
        <v>319</v>
      </c>
    </row>
    <row spans="1:43" r="287">
      <c s="4" r="A287" t="s">
        <v>550</v>
      </c>
      <c s="6" r="D287" t="n">
        <v>51750</v>
      </c>
    </row>
    <row spans="1:43" r="288">
      <c s="4" r="A288" t="s">
        <v>551</v>
      </c>
      <c s="4" r="D288" t="s">
        <v>552</v>
      </c>
    </row>
    <row spans="1:43" r="289">
      <c s="4" r="A289" t="s">
        <v>553</v>
      </c>
      <c s="4" r="D289" t="s">
        <v>615</v>
      </c>
    </row>
    <row spans="1:43" r="290">
      <c s="4" r="A290" t="s">
        <v>544</v>
      </c>
      <c s="5" r="B290" t="n">
        <v>48830</v>
      </c>
      <c s="5" r="AH290" t="n">
        <v>48830</v>
      </c>
    </row>
    <row spans="1:43" r="291">
      <c s="4" r="A291" t="s">
        <v>100</v>
      </c>
      <c s="5" r="AH291" t="n">
        <v>3686</v>
      </c>
    </row>
    <row spans="1:43" r="292">
      <c s="4" r="A292" t="s">
        <v>559</v>
      </c>
      <c s="4" r="D292" t="s">
        <v>616</v>
      </c>
    </row>
    <row spans="1:43" r="293">
      <c s="4" r="A293" t="s">
        <v>50</v>
      </c>
      <c s="5" r="B293" t="n">
        <v>281</v>
      </c>
      <c s="5" r="AH293" t="n">
        <v>281</v>
      </c>
    </row>
    <row spans="1:43" r="294">
      <c s="4" r="A294" t="s">
        <v>546</v>
      </c>
      <c s="5" r="B294" t="n">
        <v>48064</v>
      </c>
      <c s="5" r="AH294" t="n">
        <v>48064</v>
      </c>
      <c s="4" r="AI294" t="s">
        <v>33</v>
      </c>
    </row>
    <row spans="1:43" r="295">
      <c s="4" r="A295" t="s">
        <v>548</v>
      </c>
      <c s="5" r="AH295" t="n">
        <v>2920</v>
      </c>
    </row>
    <row spans="1:43" r="296">
      <c s="4" r="A296" t="s">
        <v>434</v>
      </c>
      <c s="5" r="AH296" t="n">
        <v>11</v>
      </c>
    </row>
    <row spans="1:43" r="297">
      <c s="4" r="A297" t="s">
        <v>366</v>
      </c>
    </row>
    <row spans="1:43" r="298">
      <c s="3" r="A298" t="s">
        <v>319</v>
      </c>
    </row>
    <row spans="1:43" r="299">
      <c s="4" r="A299" t="s">
        <v>550</v>
      </c>
      <c s="6" r="D299" t="n">
        <v>26500</v>
      </c>
    </row>
    <row spans="1:43" r="300">
      <c s="4" r="A300" t="s">
        <v>551</v>
      </c>
      <c s="4" r="D300" t="s">
        <v>552</v>
      </c>
    </row>
    <row spans="1:43" r="301">
      <c s="4" r="A301" t="s">
        <v>553</v>
      </c>
      <c s="4" r="D301" t="s">
        <v>615</v>
      </c>
    </row>
    <row spans="1:43" r="302">
      <c s="4" r="A302" t="s">
        <v>544</v>
      </c>
      <c s="5" r="B302" t="n">
        <v>26500</v>
      </c>
      <c s="5" r="AH302" t="n">
        <v>26500</v>
      </c>
    </row>
    <row spans="1:43" r="303">
      <c s="4" r="A303" t="s">
        <v>100</v>
      </c>
      <c s="5" r="AH303" t="n">
        <v>1888</v>
      </c>
    </row>
    <row spans="1:43" r="304">
      <c s="4" r="A304" t="s">
        <v>559</v>
      </c>
      <c s="4" r="D304" t="s">
        <v>616</v>
      </c>
    </row>
    <row spans="1:43" r="305">
      <c s="4" r="A305" t="s">
        <v>50</v>
      </c>
      <c s="5" r="B305" t="n">
        <v>157</v>
      </c>
      <c s="5" r="AH305" t="n">
        <v>157</v>
      </c>
    </row>
    <row spans="1:43" r="306">
      <c s="4" r="A306" t="s">
        <v>546</v>
      </c>
      <c s="5" r="B306" t="n">
        <v>24612</v>
      </c>
      <c s="5" r="AH306" t="n">
        <v>24612</v>
      </c>
      <c s="4" r="AI306" t="s">
        <v>33</v>
      </c>
    </row>
    <row spans="1:43" r="307">
      <c s="4" r="A307" t="s">
        <v>617</v>
      </c>
    </row>
    <row spans="1:43" r="308">
      <c s="3" r="A308" t="s">
        <v>319</v>
      </c>
    </row>
    <row spans="1:43" r="309">
      <c s="4" r="A309" t="s">
        <v>550</v>
      </c>
      <c s="6" r="C309" t="n">
        <v>18000</v>
      </c>
    </row>
    <row spans="1:43" r="310">
      <c s="4" r="A310" t="s">
        <v>551</v>
      </c>
      <c s="4" r="C310" t="s">
        <v>601</v>
      </c>
    </row>
    <row spans="1:43" r="311">
      <c s="4" r="A311" t="s">
        <v>553</v>
      </c>
      <c s="4" r="C311" t="s">
        <v>618</v>
      </c>
    </row>
    <row spans="1:43" r="312">
      <c s="4" r="A312" t="s">
        <v>50</v>
      </c>
      <c s="6" r="B312" t="n">
        <v>118</v>
      </c>
      <c s="6" r="AH312" t="n">
        <v>1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V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2"/>
    <col customWidth="1" max="17" min="17" width="14"/>
    <col customWidth="1" max="18" min="18" width="14"/>
    <col customWidth="1" max="19" min="19" width="14"/>
    <col customWidth="1" max="20" min="20" width="69"/>
    <col customWidth="1" max="21" min="21" width="14"/>
    <col customWidth="1" max="22" min="22" width="14"/>
  </cols>
  <sheetData>
    <row spans="1:22" r="1">
      <c s="1" r="A1" t="s">
        <v>619</v>
      </c>
      <c s="2" r="B1" t="s">
        <v>620</v>
      </c>
      <c s="2" r="C1" t="s">
        <v>423</v>
      </c>
      <c s="2" r="D1" t="s">
        <v>424</v>
      </c>
      <c s="2" r="E1" t="s">
        <v>425</v>
      </c>
      <c s="2" r="F1" t="s">
        <v>533</v>
      </c>
      <c s="2" r="G1" t="s">
        <v>621</v>
      </c>
      <c s="2" r="H1" t="s">
        <v>622</v>
      </c>
      <c s="2" r="I1" t="s">
        <v>623</v>
      </c>
      <c s="2" r="J1" t="s">
        <v>426</v>
      </c>
      <c s="2" r="K1" t="s">
        <v>427</v>
      </c>
      <c s="2" r="L1" t="s">
        <v>428</v>
      </c>
      <c s="2" r="M1" t="s">
        <v>429</v>
      </c>
      <c s="2" r="N1" t="s">
        <v>430</v>
      </c>
      <c s="2" r="O1" t="s">
        <v>431</v>
      </c>
      <c s="2" r="P1" t="s">
        <v>624</v>
      </c>
      <c s="2" r="Q1" t="s">
        <v>533</v>
      </c>
      <c s="2" r="R1" t="s">
        <v>2</v>
      </c>
      <c s="2" r="S1" t="s">
        <v>30</v>
      </c>
      <c s="2" r="T1" t="s">
        <v>2</v>
      </c>
      <c s="2" r="U1" t="s">
        <v>30</v>
      </c>
      <c s="2" r="V1" t="s">
        <v>422</v>
      </c>
    </row>
    <row spans="1:22" r="2">
      <c s="3" r="A2" t="s">
        <v>625</v>
      </c>
    </row>
    <row spans="1:22" r="3">
      <c s="4" r="A3" t="s">
        <v>546</v>
      </c>
      <c s="6" r="R3" t="n">
        <v>237836</v>
      </c>
      <c s="6" r="S3" t="n">
        <v>114772</v>
      </c>
      <c s="6" r="T3" t="n">
        <v>237836</v>
      </c>
      <c s="6" r="U3" t="n">
        <v>114772</v>
      </c>
    </row>
    <row spans="1:22" r="4">
      <c s="4" r="A4" t="s">
        <v>100</v>
      </c>
      <c s="5" r="T4" t="n">
        <v>1255620</v>
      </c>
      <c s="6" r="U4" t="n">
        <v>201643</v>
      </c>
    </row>
    <row spans="1:22" r="5">
      <c s="4" r="A5" t="s">
        <v>433</v>
      </c>
      <c s="6" r="T5" t="n">
        <v>352135</v>
      </c>
    </row>
    <row spans="1:22" r="6">
      <c s="4" r="A6" t="s">
        <v>432</v>
      </c>
      <c s="5" r="T6" t="n">
        <v>688863564</v>
      </c>
    </row>
    <row spans="1:22" r="7">
      <c s="4" r="A7" t="s">
        <v>626</v>
      </c>
      <c s="6" r="T7" t="n">
        <v>43828</v>
      </c>
      <c s="4" r="U7" t="s">
        <v>33</v>
      </c>
    </row>
    <row spans="1:22" r="8">
      <c s="4" r="A8" t="s">
        <v>50</v>
      </c>
      <c s="5" r="R8" t="n">
        <v>160193</v>
      </c>
      <c s="5" r="S8" t="n">
        <v>24954</v>
      </c>
      <c s="5" r="T8" t="n">
        <v>160193</v>
      </c>
      <c s="6" r="U8" t="n">
        <v>24954</v>
      </c>
    </row>
    <row spans="1:22" r="9">
      <c s="4" r="A9" t="s">
        <v>544</v>
      </c>
      <c s="5" r="R9" t="n">
        <v>14000</v>
      </c>
      <c s="5" r="T9" t="n">
        <v>14000</v>
      </c>
    </row>
    <row spans="1:22" r="10">
      <c s="4" r="A10" t="s">
        <v>627</v>
      </c>
      <c s="6" r="T10" t="n">
        <v>929779</v>
      </c>
      <c s="6" r="U10" t="n">
        <v>482035</v>
      </c>
    </row>
    <row spans="1:22" r="11">
      <c s="4" r="A11" t="s">
        <v>112</v>
      </c>
    </row>
    <row spans="1:22" r="12">
      <c s="3" r="A12" t="s">
        <v>625</v>
      </c>
    </row>
    <row spans="1:22" r="13">
      <c s="4" r="A13" t="s">
        <v>628</v>
      </c>
      <c s="5" r="C13" t="n">
        <v>250000</v>
      </c>
      <c s="5" r="D13" t="n">
        <v>500000</v>
      </c>
      <c s="5" r="E13" t="n">
        <v>7000000</v>
      </c>
      <c s="5" r="J13" t="n">
        <v>3500000</v>
      </c>
      <c s="5" r="K13" t="n">
        <v>500000</v>
      </c>
      <c s="5" r="L13" t="n">
        <v>3000000</v>
      </c>
      <c s="5" r="M13" t="n">
        <v>2222222</v>
      </c>
      <c s="5" r="N13" t="n">
        <v>2000000</v>
      </c>
      <c s="5" r="O13" t="n">
        <v>446500</v>
      </c>
      <c s="5" r="T13" t="n">
        <v>17850000</v>
      </c>
      <c s="5" r="U13" t="n">
        <v>9168722</v>
      </c>
    </row>
    <row spans="1:22" r="14">
      <c s="4" r="A14" t="s">
        <v>627</v>
      </c>
      <c s="6" r="T14" t="n">
        <v>17850</v>
      </c>
      <c s="6" r="U14" t="n">
        <v>9169</v>
      </c>
    </row>
    <row spans="1:22" r="15">
      <c s="4" r="A15" t="s">
        <v>629</v>
      </c>
      <c s="9" r="C15" t="n">
        <v>0.0285</v>
      </c>
      <c s="8" r="D15" t="n">
        <v>0.03</v>
      </c>
      <c s="7" r="E15" t="n">
        <v>0.052</v>
      </c>
      <c s="7" r="J15" t="n">
        <v>0.028</v>
      </c>
      <c s="8" r="K15" t="n">
        <v>0.03</v>
      </c>
      <c s="7" r="L15" t="n">
        <v>0.075</v>
      </c>
      <c s="8" r="M15" t="n">
        <v>0.08</v>
      </c>
      <c s="7" r="N15" t="n">
        <v>0.08500000000000001</v>
      </c>
      <c s="8" r="O15" t="n">
        <v>0.07000000000000001</v>
      </c>
      <c s="7" r="V15" t="n">
        <v>0.051</v>
      </c>
    </row>
    <row spans="1:22" r="16">
      <c s="4" r="A16" t="s">
        <v>69</v>
      </c>
    </row>
    <row spans="1:22" r="17">
      <c s="3" r="A17" t="s">
        <v>625</v>
      </c>
    </row>
    <row spans="1:22" r="18">
      <c s="4" r="A18" t="s">
        <v>628</v>
      </c>
      <c s="4" r="T18" t="s">
        <v>33</v>
      </c>
      <c s="4" r="U18" t="s">
        <v>33</v>
      </c>
    </row>
    <row spans="1:22" r="19">
      <c s="4" r="A19" t="s">
        <v>627</v>
      </c>
      <c s="4" r="T19" t="s">
        <v>33</v>
      </c>
      <c s="4" r="U19" t="s">
        <v>33</v>
      </c>
    </row>
    <row spans="1:22" r="20">
      <c s="4" r="A20" t="s">
        <v>630</v>
      </c>
    </row>
    <row spans="1:22" r="21">
      <c s="3" r="A21" t="s">
        <v>625</v>
      </c>
    </row>
    <row spans="1:22" r="22">
      <c s="4" r="A22" t="s">
        <v>544</v>
      </c>
      <c s="5" r="R22" t="n">
        <v>6398</v>
      </c>
      <c s="6" r="T22" t="n">
        <v>6398</v>
      </c>
    </row>
    <row spans="1:22" r="23">
      <c s="4" r="A23" t="s">
        <v>556</v>
      </c>
      <c s="4" r="T23" t="s">
        <v>631</v>
      </c>
    </row>
    <row spans="1:22" r="24">
      <c s="4" r="A24" t="s">
        <v>632</v>
      </c>
    </row>
    <row spans="1:22" r="25">
      <c s="3" r="A25" t="s">
        <v>625</v>
      </c>
    </row>
    <row spans="1:22" r="26">
      <c s="4" r="A26" t="s">
        <v>628</v>
      </c>
      <c s="5" r="I26" t="n">
        <v>5350000</v>
      </c>
    </row>
    <row spans="1:22" r="27">
      <c s="4" r="A27" t="s">
        <v>627</v>
      </c>
      <c s="6" r="I27" t="n">
        <v>204905</v>
      </c>
    </row>
    <row spans="1:22" r="28">
      <c s="4" r="A28" t="s">
        <v>629</v>
      </c>
      <c s="9" r="I28" t="n">
        <v>0.0383</v>
      </c>
    </row>
    <row spans="1:22" r="29">
      <c s="4" r="A29" t="s">
        <v>633</v>
      </c>
    </row>
    <row spans="1:22" r="30">
      <c s="3" r="A30" t="s">
        <v>625</v>
      </c>
    </row>
    <row spans="1:22" r="31">
      <c s="4" r="A31" t="s">
        <v>628</v>
      </c>
      <c s="5" r="J31" t="n">
        <v>250000</v>
      </c>
    </row>
    <row spans="1:22" r="32">
      <c s="4" r="A32" t="s">
        <v>629</v>
      </c>
      <c s="7" r="J32" t="n">
        <v>0.028</v>
      </c>
    </row>
    <row spans="1:22" r="33">
      <c s="4" r="A33" t="s">
        <v>634</v>
      </c>
    </row>
    <row spans="1:22" r="34">
      <c s="3" r="A34" t="s">
        <v>625</v>
      </c>
    </row>
    <row spans="1:22" r="35">
      <c s="4" r="A35" t="s">
        <v>628</v>
      </c>
      <c s="5" r="F35" t="n">
        <v>1000000</v>
      </c>
    </row>
    <row spans="1:22" r="36">
      <c s="4" r="A36" t="s">
        <v>629</v>
      </c>
      <c s="8" r="F36" t="n">
        <v>0.04</v>
      </c>
      <c s="8" r="Q36" t="n">
        <v>0.04</v>
      </c>
    </row>
    <row spans="1:22" r="37">
      <c s="4" r="A37" t="s">
        <v>635</v>
      </c>
    </row>
    <row spans="1:22" r="38">
      <c s="3" r="A38" t="s">
        <v>625</v>
      </c>
    </row>
    <row spans="1:22" r="39">
      <c s="4" r="A39" t="s">
        <v>627</v>
      </c>
      <c s="6" r="Q39" t="n">
        <v>47000</v>
      </c>
    </row>
    <row spans="1:22" r="40">
      <c s="4" r="A40" t="s">
        <v>636</v>
      </c>
    </row>
    <row spans="1:22" r="41">
      <c s="3" r="A41" t="s">
        <v>625</v>
      </c>
    </row>
    <row spans="1:22" r="42">
      <c s="4" r="A42" t="s">
        <v>550</v>
      </c>
      <c s="6" r="P42" t="n">
        <v>65000</v>
      </c>
    </row>
    <row spans="1:22" r="43">
      <c s="4" r="A43" t="s">
        <v>551</v>
      </c>
      <c s="4" r="P43" t="s">
        <v>637</v>
      </c>
    </row>
    <row spans="1:22" r="44">
      <c s="4" r="A44" t="s">
        <v>565</v>
      </c>
      <c s="4" r="P44" t="s">
        <v>638</v>
      </c>
    </row>
    <row spans="1:22" r="45">
      <c s="4" r="A45" t="s">
        <v>558</v>
      </c>
      <c s="9" r="P45" t="n">
        <v>0.0065</v>
      </c>
    </row>
    <row spans="1:22" r="46">
      <c s="4" r="A46" t="s">
        <v>546</v>
      </c>
      <c s="6" r="P46" t="n">
        <v>65000</v>
      </c>
    </row>
    <row spans="1:22" r="47">
      <c s="4" r="A47" t="s">
        <v>100</v>
      </c>
      <c s="6" r="S47" t="n">
        <v>27318</v>
      </c>
    </row>
    <row spans="1:22" r="48">
      <c s="4" r="A48" t="s">
        <v>639</v>
      </c>
    </row>
    <row spans="1:22" r="49">
      <c s="3" r="A49" t="s">
        <v>625</v>
      </c>
    </row>
    <row spans="1:22" r="50">
      <c s="4" r="A50" t="s">
        <v>550</v>
      </c>
      <c s="6" r="G50" t="n">
        <v>40000</v>
      </c>
    </row>
    <row spans="1:22" r="51">
      <c s="4" r="A51" t="s">
        <v>551</v>
      </c>
      <c s="4" r="G51" t="s">
        <v>552</v>
      </c>
    </row>
    <row spans="1:22" r="52">
      <c s="4" r="A52" t="s">
        <v>565</v>
      </c>
      <c s="4" r="G52" t="s">
        <v>640</v>
      </c>
    </row>
    <row spans="1:22" r="53">
      <c s="4" r="A53" t="s">
        <v>641</v>
      </c>
      <c s="6" r="G53" t="n">
        <v>2500</v>
      </c>
    </row>
    <row spans="1:22" r="54">
      <c s="4" r="A54" t="s">
        <v>626</v>
      </c>
      <c s="5" r="R54" t="n">
        <v>3000</v>
      </c>
    </row>
    <row spans="1:22" r="55">
      <c s="4" r="A55" t="s">
        <v>50</v>
      </c>
      <c s="6" r="R55" t="n">
        <v>2983</v>
      </c>
      <c s="6" r="T55" t="n">
        <v>2983</v>
      </c>
    </row>
    <row spans="1:22" r="56">
      <c s="4" r="A56" t="s">
        <v>642</v>
      </c>
    </row>
    <row spans="1:22" r="57">
      <c s="3" r="A57" t="s">
        <v>625</v>
      </c>
    </row>
    <row spans="1:22" r="58">
      <c s="4" r="A58" t="s">
        <v>550</v>
      </c>
      <c s="6" r="B58" t="n">
        <v>198930</v>
      </c>
    </row>
    <row spans="1:22" r="59">
      <c s="4" r="A59" t="s">
        <v>643</v>
      </c>
      <c s="5" r="B59" t="n">
        <v>110803</v>
      </c>
    </row>
    <row spans="1:22" r="60">
      <c s="4" r="A60" t="s">
        <v>644</v>
      </c>
      <c s="5" r="B60" t="n">
        <v>88127</v>
      </c>
    </row>
    <row spans="1:22" r="61">
      <c s="4" r="A61" t="s">
        <v>645</v>
      </c>
    </row>
    <row spans="1:22" r="62">
      <c s="3" r="A62" t="s">
        <v>625</v>
      </c>
    </row>
    <row spans="1:22" r="63">
      <c s="4" r="A63" t="s">
        <v>433</v>
      </c>
      <c s="6" r="B63" t="n">
        <v>198930</v>
      </c>
    </row>
    <row spans="1:22" r="64">
      <c s="4" r="A64" t="s">
        <v>432</v>
      </c>
      <c s="5" r="B64" t="n">
        <v>1000000</v>
      </c>
    </row>
    <row spans="1:22" r="65">
      <c s="4" r="A65" t="s">
        <v>646</v>
      </c>
    </row>
    <row spans="1:22" r="66">
      <c s="3" r="A66" t="s">
        <v>625</v>
      </c>
    </row>
    <row spans="1:22" r="67">
      <c s="4" r="A67" t="s">
        <v>647</v>
      </c>
      <c s="6" r="H67" t="n">
        <v>65000</v>
      </c>
    </row>
    <row spans="1:22" r="68">
      <c s="4" r="A68" t="s">
        <v>648</v>
      </c>
      <c s="6" r="H68" t="n">
        <v>3879</v>
      </c>
    </row>
    <row spans="1:22" r="69">
      <c s="4" r="A69" t="s">
        <v>433</v>
      </c>
      <c s="6" r="T69" t="n">
        <v>65000</v>
      </c>
    </row>
    <row spans="1:22" r="70">
      <c s="4" r="A70" t="s">
        <v>432</v>
      </c>
      <c s="5" r="T70" t="n">
        <v>1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649</v>
      </c>
      <c s="2" r="B1" t="s">
        <v>422</v>
      </c>
      <c s="2" r="C1" t="s">
        <v>423</v>
      </c>
      <c s="2" r="D1" t="s">
        <v>424</v>
      </c>
      <c s="2" r="E1" t="s">
        <v>425</v>
      </c>
      <c s="2" r="F1" t="s">
        <v>426</v>
      </c>
      <c s="2" r="G1" t="s">
        <v>650</v>
      </c>
      <c s="2" r="H1" t="s">
        <v>427</v>
      </c>
      <c s="2" r="I1" t="s">
        <v>428</v>
      </c>
      <c s="2" r="J1" t="s">
        <v>429</v>
      </c>
      <c s="2" r="K1" t="s">
        <v>430</v>
      </c>
      <c s="2" r="L1" t="s">
        <v>431</v>
      </c>
      <c s="2" r="M1" t="s">
        <v>2</v>
      </c>
      <c s="2" r="N1" t="s">
        <v>30</v>
      </c>
    </row>
    <row spans="1:14" r="2">
      <c s="4" r="A2" t="s">
        <v>651</v>
      </c>
      <c s="6" r="M2" t="n">
        <v>1081991</v>
      </c>
      <c s="6" r="N2" t="n">
        <v>421149</v>
      </c>
    </row>
    <row spans="1:14" r="3">
      <c s="4" r="A3" t="s">
        <v>627</v>
      </c>
      <c s="6" r="M3" t="n">
        <v>929779</v>
      </c>
      <c s="5" r="N3" t="n">
        <v>482035</v>
      </c>
    </row>
    <row spans="1:14" r="4">
      <c s="4" r="A4" t="s">
        <v>652</v>
      </c>
      <c s="4" r="M4" t="s">
        <v>33</v>
      </c>
      <c s="6" r="N4" t="n">
        <v>62000</v>
      </c>
    </row>
    <row spans="1:14" r="5">
      <c s="4" r="A5" t="s">
        <v>135</v>
      </c>
      <c s="6" r="M5" t="n">
        <v>265100</v>
      </c>
      <c s="4" r="N5" t="s">
        <v>33</v>
      </c>
    </row>
    <row spans="1:14" r="6">
      <c s="4" r="A6" t="s">
        <v>112</v>
      </c>
    </row>
    <row spans="1:14" r="7">
      <c s="4" r="A7" t="s">
        <v>628</v>
      </c>
      <c s="5" r="C7" t="n">
        <v>250000</v>
      </c>
      <c s="5" r="D7" t="n">
        <v>500000</v>
      </c>
      <c s="5" r="E7" t="n">
        <v>7000000</v>
      </c>
      <c s="5" r="F7" t="n">
        <v>3500000</v>
      </c>
      <c s="5" r="H7" t="n">
        <v>500000</v>
      </c>
      <c s="5" r="I7" t="n">
        <v>3000000</v>
      </c>
      <c s="5" r="J7" t="n">
        <v>2222222</v>
      </c>
      <c s="5" r="K7" t="n">
        <v>2000000</v>
      </c>
      <c s="5" r="L7" t="n">
        <v>446500</v>
      </c>
      <c s="5" r="M7" t="n">
        <v>17850000</v>
      </c>
      <c s="5" r="N7" t="n">
        <v>9168722</v>
      </c>
    </row>
    <row spans="1:14" r="8">
      <c s="4" r="A8" t="s">
        <v>651</v>
      </c>
      <c s="6" r="C8" t="n">
        <v>7125</v>
      </c>
      <c s="6" r="D8" t="n">
        <v>15000</v>
      </c>
      <c s="6" r="E8" t="n">
        <v>371000</v>
      </c>
      <c s="6" r="F8" t="n">
        <v>98000</v>
      </c>
      <c s="6" r="H8" t="n">
        <v>15050</v>
      </c>
      <c s="6" r="I8" t="n">
        <v>225000</v>
      </c>
      <c s="6" r="J8" t="n">
        <v>177778</v>
      </c>
      <c s="6" r="K8" t="n">
        <v>170000</v>
      </c>
      <c s="6" r="L8" t="n">
        <v>31256</v>
      </c>
    </row>
    <row spans="1:14" r="9">
      <c s="4" r="A9" t="s">
        <v>629</v>
      </c>
      <c s="7" r="B9" t="n">
        <v>0.051</v>
      </c>
      <c s="9" r="C9" t="n">
        <v>0.0285</v>
      </c>
      <c s="8" r="D9" t="n">
        <v>0.03</v>
      </c>
      <c s="7" r="E9" t="n">
        <v>0.052</v>
      </c>
      <c s="7" r="F9" t="n">
        <v>0.028</v>
      </c>
      <c s="8" r="H9" t="n">
        <v>0.03</v>
      </c>
      <c s="7" r="I9" t="n">
        <v>0.075</v>
      </c>
      <c s="8" r="J9" t="n">
        <v>0.08</v>
      </c>
      <c s="7" r="K9" t="n">
        <v>0.08500000000000001</v>
      </c>
      <c s="8" r="L9" t="n">
        <v>0.07000000000000001</v>
      </c>
    </row>
    <row spans="1:14" r="10">
      <c s="4" r="A10" t="s">
        <v>627</v>
      </c>
      <c s="6" r="M10" t="n">
        <v>17850</v>
      </c>
      <c s="6" r="N10" t="n">
        <v>9169</v>
      </c>
    </row>
    <row spans="1:14" r="11">
      <c s="4" r="A11" t="s">
        <v>653</v>
      </c>
      <c s="5" r="N11" t="n">
        <v>3266667</v>
      </c>
    </row>
    <row spans="1:14" r="12">
      <c s="4" r="A12" t="s">
        <v>652</v>
      </c>
      <c s="6" r="N12" t="n">
        <v>62000</v>
      </c>
    </row>
    <row spans="1:14" r="13">
      <c s="4" r="A13" t="s">
        <v>143</v>
      </c>
      <c s="5" r="B13" t="n">
        <v>1000000</v>
      </c>
      <c s="5" r="E13" t="n">
        <v>5000000</v>
      </c>
      <c s="5" r="M13" t="n">
        <v>6000000</v>
      </c>
    </row>
    <row spans="1:14" r="14">
      <c s="4" r="A14" t="s">
        <v>135</v>
      </c>
      <c s="6" r="B14" t="n">
        <v>5100</v>
      </c>
      <c s="6" r="E14" t="n">
        <v>260000</v>
      </c>
      <c s="6" r="M14" t="n">
        <v>6000</v>
      </c>
    </row>
    <row spans="1:14" r="15">
      <c s="4" r="A15" t="s">
        <v>654</v>
      </c>
    </row>
    <row spans="1:14" r="16">
      <c s="4" r="A16" t="s">
        <v>628</v>
      </c>
      <c s="5" r="G16" t="n">
        <v>1000000</v>
      </c>
    </row>
    <row spans="1:14" r="17">
      <c s="4" r="A17" t="s">
        <v>651</v>
      </c>
      <c s="6" r="N17" t="n">
        <v>16124</v>
      </c>
    </row>
    <row spans="1:14" r="18">
      <c s="4" r="A18" t="s">
        <v>629</v>
      </c>
      <c s="9" r="G18" t="n">
        <v>0.0398</v>
      </c>
    </row>
    <row spans="1:14" r="19">
      <c s="4" r="A19" t="s">
        <v>627</v>
      </c>
      <c s="6" r="G19" t="n">
        <v>39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s="1" r="A1" t="s">
        <v>655</v>
      </c>
      <c s="2" r="B1" t="s">
        <v>1</v>
      </c>
    </row>
    <row spans="1:2" r="2">
      <c s="2" r="B2" t="s">
        <v>2</v>
      </c>
    </row>
    <row spans="1:2" r="3">
      <c s="4" r="A3" t="s">
        <v>68</v>
      </c>
    </row>
    <row spans="1:2" r="4">
      <c s="4" r="A4" t="s">
        <v>656</v>
      </c>
      <c s="4" r="B4" t="s">
        <v>657</v>
      </c>
    </row>
    <row spans="1:2" r="5">
      <c s="4" r="A5" t="s">
        <v>658</v>
      </c>
      <c s="4" r="B5" t="s">
        <v>659</v>
      </c>
    </row>
    <row spans="1:2" r="6">
      <c s="4" r="A6" t="s">
        <v>660</v>
      </c>
      <c s="4" r="B6" t="s">
        <v>661</v>
      </c>
    </row>
    <row spans="1:2" r="7">
      <c s="4" r="A7" t="s">
        <v>69</v>
      </c>
    </row>
    <row spans="1:2" r="8">
      <c s="4" r="A8" t="s">
        <v>656</v>
      </c>
      <c s="4" r="B8" t="s">
        <v>662</v>
      </c>
    </row>
    <row spans="1:2" r="9">
      <c s="4" r="A9" t="s">
        <v>658</v>
      </c>
      <c s="4" r="B9" t="s">
        <v>6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2"/>
    <col customWidth="1" max="5" min="5" width="27"/>
    <col customWidth="1" max="6" min="6" width="37"/>
    <col customWidth="1" max="7" min="7" width="29"/>
    <col customWidth="1" max="8" min="8" width="12"/>
  </cols>
  <sheetData>
    <row spans="1:8" r="1">
      <c s="1" r="A1" t="s">
        <v>111</v>
      </c>
      <c s="2" r="B1" t="s">
        <v>68</v>
      </c>
      <c s="2" r="C1" t="s">
        <v>69</v>
      </c>
      <c s="2" r="D1" t="s">
        <v>112</v>
      </c>
      <c s="2" r="E1" t="s">
        <v>113</v>
      </c>
      <c s="2" r="F1" t="s">
        <v>114</v>
      </c>
      <c s="2" r="G1" t="s">
        <v>115</v>
      </c>
      <c s="2" r="H1" t="s">
        <v>116</v>
      </c>
    </row>
    <row spans="1:8" r="2">
      <c s="4" r="A2" t="s">
        <v>117</v>
      </c>
      <c s="4" r="B2" t="s">
        <v>33</v>
      </c>
      <c s="4" r="C2" t="s">
        <v>33</v>
      </c>
    </row>
    <row spans="1:8" r="3">
      <c s="4" r="A3" t="s">
        <v>118</v>
      </c>
      <c s="5" r="D3" t="n">
        <v>32720000</v>
      </c>
    </row>
    <row spans="1:8" r="4">
      <c s="4" r="A4" t="s">
        <v>119</v>
      </c>
      <c s="4" r="B4" t="s">
        <v>33</v>
      </c>
      <c s="4" r="C4" t="s">
        <v>33</v>
      </c>
      <c s="6" r="D4" t="n">
        <v>32720</v>
      </c>
      <c s="6" r="E4" t="n">
        <v>683688</v>
      </c>
      <c s="4" r="F4" t="s">
        <v>33</v>
      </c>
      <c s="6" r="G4" t="n">
        <v>-776535</v>
      </c>
      <c s="6" r="H4" t="n">
        <v>-60127</v>
      </c>
    </row>
    <row spans="1:8" r="5">
      <c s="4" r="A5" t="s">
        <v>120</v>
      </c>
      <c s="4" r="B5" t="s">
        <v>33</v>
      </c>
      <c s="4" r="C5" t="s">
        <v>33</v>
      </c>
      <c s="5" r="E5" t="n">
        <v>8000</v>
      </c>
      <c s="4" r="F5" t="s">
        <v>33</v>
      </c>
      <c s="4" r="G5" t="s">
        <v>33</v>
      </c>
      <c s="5" r="H5" t="n">
        <v>8000</v>
      </c>
    </row>
    <row spans="1:8" r="6">
      <c s="4" r="A6" t="s">
        <v>121</v>
      </c>
      <c s="4" r="B6" t="s">
        <v>33</v>
      </c>
      <c s="4" r="C6" t="s">
        <v>33</v>
      </c>
      <c s="5" r="D6" t="n">
        <v>111111120</v>
      </c>
    </row>
    <row spans="1:8" r="7">
      <c s="4" r="A7" t="s">
        <v>122</v>
      </c>
      <c s="4" r="B7" t="s">
        <v>33</v>
      </c>
      <c s="4" r="C7" t="s">
        <v>33</v>
      </c>
      <c s="6" r="D7" t="n">
        <v>111111</v>
      </c>
      <c s="5" r="E7" t="n">
        <v>-596614</v>
      </c>
      <c s="4" r="F7" t="s">
        <v>33</v>
      </c>
      <c s="6" r="G7" t="n">
        <v>54124</v>
      </c>
      <c s="6" r="H7" t="n">
        <v>-431379</v>
      </c>
    </row>
    <row spans="1:8" r="8">
      <c s="4" r="A8" t="s">
        <v>123</v>
      </c>
      <c s="4" r="B8" t="s">
        <v>33</v>
      </c>
      <c s="4" r="C8" t="s">
        <v>33</v>
      </c>
      <c s="5" r="D8" t="n">
        <v>-30555560</v>
      </c>
    </row>
    <row spans="1:8" r="9">
      <c s="4" r="A9" t="s">
        <v>124</v>
      </c>
      <c s="4" r="B9" t="s">
        <v>33</v>
      </c>
      <c s="4" r="C9" t="s">
        <v>33</v>
      </c>
      <c s="6" r="D9" t="n">
        <v>-30556</v>
      </c>
      <c s="5" r="E9" t="n">
        <v>30556</v>
      </c>
      <c s="4" r="F9" t="s">
        <v>33</v>
      </c>
      <c s="4" r="G9" t="s">
        <v>33</v>
      </c>
      <c s="4" r="H9" t="s">
        <v>33</v>
      </c>
    </row>
    <row spans="1:8" r="10">
      <c s="4" r="A10" t="s">
        <v>125</v>
      </c>
      <c s="4" r="B10" t="s">
        <v>33</v>
      </c>
      <c s="4" r="C10" t="s">
        <v>33</v>
      </c>
      <c s="4" r="D10" t="s">
        <v>33</v>
      </c>
      <c s="5" r="E10" t="n">
        <v>72388</v>
      </c>
      <c s="4" r="F10" t="s">
        <v>33</v>
      </c>
      <c s="4" r="G10" t="s">
        <v>33</v>
      </c>
      <c s="6" r="H10" t="n">
        <v>72388</v>
      </c>
    </row>
    <row spans="1:8" r="11">
      <c s="4" r="A11" t="s">
        <v>126</v>
      </c>
      <c s="5" r="B11" t="n">
        <v>1173041</v>
      </c>
      <c s="4" r="C11" t="s">
        <v>33</v>
      </c>
      <c s="5" r="D11" t="n">
        <v>-12720000</v>
      </c>
    </row>
    <row spans="1:8" r="12">
      <c s="4" r="A12" t="s">
        <v>127</v>
      </c>
      <c s="6" r="B12" t="n">
        <v>1173</v>
      </c>
      <c s="4" r="C12" t="s">
        <v>33</v>
      </c>
      <c s="6" r="D12" t="n">
        <v>-12720</v>
      </c>
      <c s="5" r="E12" t="n">
        <v>-39893</v>
      </c>
      <c s="4" r="F12" t="s">
        <v>33</v>
      </c>
      <c s="4" r="G12" t="s">
        <v>33</v>
      </c>
      <c s="5" r="H12" t="n">
        <v>-51440</v>
      </c>
    </row>
    <row spans="1:8" r="13">
      <c s="4" r="A13" t="s">
        <v>128</v>
      </c>
      <c s="4" r="B13" t="s">
        <v>33</v>
      </c>
      <c s="4" r="C13" t="s">
        <v>33</v>
      </c>
      <c s="5" r="D13" t="n">
        <v>9168722</v>
      </c>
    </row>
    <row spans="1:8" r="14">
      <c s="4" r="A14" t="s">
        <v>129</v>
      </c>
      <c s="4" r="B14" t="s">
        <v>33</v>
      </c>
      <c s="4" r="C14" t="s">
        <v>33</v>
      </c>
      <c s="6" r="D14" t="n">
        <v>9169</v>
      </c>
      <c s="5" r="E14" t="n">
        <v>659615</v>
      </c>
      <c s="6" r="F14" t="n">
        <v>-186749</v>
      </c>
      <c s="4" r="G14" t="s">
        <v>33</v>
      </c>
      <c s="5" r="H14" t="n">
        <v>482035</v>
      </c>
    </row>
    <row spans="1:8" r="15">
      <c s="4" r="A15" t="s">
        <v>130</v>
      </c>
      <c s="4" r="B15" t="s">
        <v>33</v>
      </c>
      <c s="4" r="C15" t="s">
        <v>33</v>
      </c>
      <c s="5" r="D15" t="n">
        <v>750000</v>
      </c>
    </row>
    <row spans="1:8" r="16">
      <c s="4" r="A16" t="s">
        <v>131</v>
      </c>
      <c s="4" r="B16" t="s">
        <v>33</v>
      </c>
      <c s="4" r="C16" t="s">
        <v>33</v>
      </c>
      <c s="6" r="D16" t="n">
        <v>750</v>
      </c>
      <c s="5" r="E16" t="n">
        <v>29100</v>
      </c>
      <c s="4" r="F16" t="s">
        <v>33</v>
      </c>
      <c s="4" r="G16" t="s">
        <v>33</v>
      </c>
      <c s="5" r="H16" t="n">
        <v>29850</v>
      </c>
    </row>
    <row spans="1:8" r="17">
      <c s="4" r="A17" t="s">
        <v>132</v>
      </c>
      <c s="4" r="B17" t="s">
        <v>33</v>
      </c>
      <c s="4" r="C17" t="s">
        <v>33</v>
      </c>
      <c s="5" r="D17" t="n">
        <v>3266667</v>
      </c>
    </row>
    <row spans="1:8" r="18">
      <c s="4" r="A18" t="s">
        <v>133</v>
      </c>
      <c s="4" r="B18" t="s">
        <v>33</v>
      </c>
      <c s="4" r="C18" t="s">
        <v>33</v>
      </c>
      <c s="6" r="D18" t="n">
        <v>3267</v>
      </c>
      <c s="5" r="E18" t="n">
        <v>58733</v>
      </c>
      <c s="4" r="F18" t="s">
        <v>33</v>
      </c>
      <c s="4" r="G18" t="s">
        <v>33</v>
      </c>
      <c s="5" r="H18" t="n">
        <v>62000</v>
      </c>
    </row>
    <row spans="1:8" r="19">
      <c s="4" r="A19" t="s">
        <v>134</v>
      </c>
      <c s="4" r="B19" t="s">
        <v>33</v>
      </c>
      <c s="4" r="C19" t="s">
        <v>33</v>
      </c>
      <c s="4" r="D19" t="s">
        <v>33</v>
      </c>
      <c s="6" r="E19" t="n">
        <v>14034</v>
      </c>
      <c s="4" r="F19" t="s">
        <v>33</v>
      </c>
      <c s="4" r="G19" t="s">
        <v>33</v>
      </c>
      <c s="6" r="H19" t="n">
        <v>14034</v>
      </c>
    </row>
    <row spans="1:8" r="20">
      <c s="4" r="A20" t="s">
        <v>135</v>
      </c>
      <c s="4" r="H20" t="s">
        <v>33</v>
      </c>
    </row>
    <row spans="1:8" r="21">
      <c s="4" r="A21" t="s">
        <v>136</v>
      </c>
      <c s="4" r="B21" t="s">
        <v>33</v>
      </c>
      <c s="4" r="C21" t="s">
        <v>33</v>
      </c>
      <c s="4" r="D21" t="s">
        <v>33</v>
      </c>
      <c s="4" r="E21" t="s">
        <v>33</v>
      </c>
      <c s="4" r="F21" t="s">
        <v>33</v>
      </c>
      <c s="6" r="G21" t="n">
        <v>-1636259</v>
      </c>
      <c s="6" r="H21" t="n">
        <v>-1636259</v>
      </c>
    </row>
    <row spans="1:8" r="22">
      <c s="4" r="A22" t="s">
        <v>137</v>
      </c>
      <c s="5" r="B22" t="n">
        <v>1173041</v>
      </c>
      <c s="4" r="C22" t="s">
        <v>33</v>
      </c>
      <c s="4" r="H22" t="s">
        <v>33</v>
      </c>
    </row>
    <row spans="1:8" r="23">
      <c s="4" r="A23" t="s">
        <v>138</v>
      </c>
      <c s="4" r="C23" t="s">
        <v>33</v>
      </c>
      <c s="5" r="D23" t="n">
        <v>113740949</v>
      </c>
      <c s="5" r="H23" t="n">
        <v>113740949</v>
      </c>
    </row>
    <row spans="1:8" r="24">
      <c s="4" r="A24" t="s">
        <v>139</v>
      </c>
      <c s="6" r="B24" t="n">
        <v>1173</v>
      </c>
      <c s="4" r="C24" t="s">
        <v>33</v>
      </c>
      <c s="6" r="D24" t="n">
        <v>113741</v>
      </c>
      <c s="6" r="E24" t="n">
        <v>919607</v>
      </c>
      <c s="6" r="F24" t="n">
        <v>-186749</v>
      </c>
      <c s="6" r="G24" t="n">
        <v>-2358670</v>
      </c>
      <c s="6" r="H24" t="n">
        <v>-1510898</v>
      </c>
    </row>
    <row spans="1:8" r="25">
      <c s="4" r="A25" t="s">
        <v>120</v>
      </c>
      <c s="4" r="H25" t="s">
        <v>33</v>
      </c>
    </row>
    <row spans="1:8" r="26">
      <c s="4" r="A26" t="s">
        <v>128</v>
      </c>
      <c s="4" r="B26" t="s">
        <v>33</v>
      </c>
      <c s="4" r="C26" t="s">
        <v>33</v>
      </c>
      <c s="5" r="D26" t="n">
        <v>17850000</v>
      </c>
    </row>
    <row spans="1:8" r="27">
      <c s="4" r="A27" t="s">
        <v>129</v>
      </c>
      <c s="4" r="B27" t="s">
        <v>33</v>
      </c>
      <c s="4" r="C27" t="s">
        <v>33</v>
      </c>
      <c s="6" r="D27" t="n">
        <v>17850</v>
      </c>
      <c s="5" r="E27" t="n">
        <v>725180</v>
      </c>
      <c s="6" r="F27" t="n">
        <v>186749</v>
      </c>
      <c s="4" r="G27" t="s">
        <v>33</v>
      </c>
      <c s="6" r="H27" t="n">
        <v>929779</v>
      </c>
    </row>
    <row spans="1:8" r="28">
      <c s="4" r="A28" t="s">
        <v>130</v>
      </c>
      <c s="4" r="B28" t="s">
        <v>33</v>
      </c>
      <c s="4" r="C28" t="s">
        <v>33</v>
      </c>
      <c s="5" r="D28" t="n">
        <v>688863564</v>
      </c>
    </row>
    <row spans="1:8" r="29">
      <c s="4" r="A29" t="s">
        <v>131</v>
      </c>
      <c s="4" r="B29" t="s">
        <v>33</v>
      </c>
      <c s="4" r="C29" t="s">
        <v>33</v>
      </c>
      <c s="6" r="D29" t="n">
        <v>688865</v>
      </c>
      <c s="5" r="E29" t="n">
        <v>-322264</v>
      </c>
      <c s="4" r="F29" t="s">
        <v>33</v>
      </c>
      <c s="4" r="G29" t="s">
        <v>33</v>
      </c>
      <c s="5" r="H29" t="n">
        <v>366601</v>
      </c>
    </row>
    <row spans="1:8" r="30">
      <c s="4" r="A30" t="s">
        <v>140</v>
      </c>
      <c s="4" r="B30" t="s">
        <v>33</v>
      </c>
      <c s="5" r="C30" t="n">
        <v>1000000</v>
      </c>
      <c s="4" r="D30" t="s">
        <v>33</v>
      </c>
    </row>
    <row spans="1:8" r="31">
      <c s="4" r="A31" t="s">
        <v>141</v>
      </c>
      <c s="4" r="B31" t="s">
        <v>33</v>
      </c>
      <c s="6" r="C31" t="n">
        <v>1000</v>
      </c>
      <c s="4" r="D31" t="s">
        <v>33</v>
      </c>
      <c s="5" r="E31" t="n">
        <v>324000</v>
      </c>
      <c s="4" r="F31" t="s">
        <v>33</v>
      </c>
      <c s="4" r="G31" t="s">
        <v>33</v>
      </c>
      <c s="5" r="H31" t="n">
        <v>325000</v>
      </c>
    </row>
    <row spans="1:8" r="32">
      <c s="4" r="A32" t="s">
        <v>142</v>
      </c>
      <c s="4" r="B32" t="s">
        <v>33</v>
      </c>
      <c s="4" r="C32" t="s">
        <v>33</v>
      </c>
      <c s="4" r="D32" t="s">
        <v>33</v>
      </c>
      <c s="5" r="E32" t="n">
        <v>85439</v>
      </c>
      <c s="4" r="F32" t="s">
        <v>33</v>
      </c>
      <c s="4" r="G32" t="s">
        <v>33</v>
      </c>
      <c s="5" r="H32" t="n">
        <v>85439</v>
      </c>
    </row>
    <row spans="1:8" r="33">
      <c s="4" r="A33" t="s">
        <v>143</v>
      </c>
      <c s="4" r="B33" t="s">
        <v>33</v>
      </c>
      <c s="4" r="C33" t="s">
        <v>33</v>
      </c>
      <c s="5" r="D33" t="n">
        <v>6000000</v>
      </c>
    </row>
    <row spans="1:8" r="34">
      <c s="4" r="A34" t="s">
        <v>135</v>
      </c>
      <c s="4" r="B34" t="s">
        <v>33</v>
      </c>
      <c s="4" r="C34" t="s">
        <v>33</v>
      </c>
      <c s="6" r="D34" t="n">
        <v>6000</v>
      </c>
      <c s="5" r="E34" t="n">
        <v>259100</v>
      </c>
      <c s="4" r="F34" t="s">
        <v>33</v>
      </c>
      <c s="4" r="G34" t="s">
        <v>33</v>
      </c>
      <c s="5" r="H34" t="n">
        <v>265100</v>
      </c>
    </row>
    <row spans="1:8" r="35">
      <c s="4" r="A35" t="s">
        <v>144</v>
      </c>
      <c s="4" r="B35" t="s">
        <v>33</v>
      </c>
      <c s="4" r="C35" t="s">
        <v>33</v>
      </c>
      <c s="4" r="D35" t="s">
        <v>33</v>
      </c>
      <c s="6" r="E35" t="n">
        <v>68483</v>
      </c>
      <c s="4" r="F35" t="s">
        <v>33</v>
      </c>
      <c s="4" r="G35" t="s">
        <v>33</v>
      </c>
      <c s="5" r="H35" t="n">
        <v>68483</v>
      </c>
    </row>
    <row spans="1:8" r="36">
      <c s="4" r="A36" t="s">
        <v>136</v>
      </c>
      <c s="4" r="B36" t="s">
        <v>33</v>
      </c>
      <c s="4" r="C36" t="s">
        <v>33</v>
      </c>
      <c s="4" r="D36" t="s">
        <v>33</v>
      </c>
      <c s="4" r="E36" t="s">
        <v>33</v>
      </c>
      <c s="4" r="F36" t="s">
        <v>33</v>
      </c>
      <c s="6" r="G36" t="n">
        <v>-4249951</v>
      </c>
      <c s="6" r="H36" t="n">
        <v>-4249951</v>
      </c>
    </row>
    <row spans="1:8" r="37">
      <c s="4" r="A37" t="s">
        <v>145</v>
      </c>
      <c s="5" r="B37" t="n">
        <v>1173041</v>
      </c>
      <c s="5" r="C37" t="n">
        <v>1000000</v>
      </c>
      <c s="4" r="H37" t="s">
        <v>33</v>
      </c>
    </row>
    <row spans="1:8" r="38">
      <c s="4" r="A38" t="s">
        <v>146</v>
      </c>
      <c s="5" r="D38" t="n">
        <v>826454513</v>
      </c>
      <c s="5" r="H38" t="n">
        <v>826454513</v>
      </c>
    </row>
    <row spans="1:8" r="39">
      <c s="4" r="A39" t="s">
        <v>147</v>
      </c>
      <c s="6" r="B39" t="n">
        <v>1173</v>
      </c>
      <c s="6" r="C39" t="n">
        <v>1000</v>
      </c>
      <c s="6" r="D39" t="n">
        <v>826456</v>
      </c>
      <c s="6" r="E39" t="n">
        <v>2132538</v>
      </c>
      <c s="6" r="F39" t="n">
        <v>-21619</v>
      </c>
      <c s="6" r="G39" t="n">
        <v>-6608621</v>
      </c>
      <c s="6" r="H39" t="n">
        <v>-36690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14"/>
  </cols>
  <sheetData>
    <row spans="1:8" r="1">
      <c s="1" r="A1" t="s">
        <v>664</v>
      </c>
      <c s="2" r="B1" t="s">
        <v>447</v>
      </c>
      <c s="2" r="C1" t="s">
        <v>665</v>
      </c>
      <c s="2" r="D1" t="s">
        <v>621</v>
      </c>
      <c s="2" r="E1" t="s">
        <v>426</v>
      </c>
      <c s="2" r="F1" t="s">
        <v>666</v>
      </c>
      <c s="2" r="G1" t="s">
        <v>491</v>
      </c>
      <c s="2" r="H1" t="s">
        <v>2</v>
      </c>
    </row>
    <row spans="1:8" r="2">
      <c s="4" r="A2" t="s">
        <v>667</v>
      </c>
      <c s="5" r="B2" t="n">
        <v>500000</v>
      </c>
      <c s="5" r="H2" t="n">
        <v>14500000</v>
      </c>
    </row>
    <row spans="1:8" r="3">
      <c s="4" r="A3" t="s">
        <v>668</v>
      </c>
      <c s="6" r="B3" t="n">
        <v>5716</v>
      </c>
    </row>
    <row spans="1:8" r="4">
      <c s="3" r="A4" t="s">
        <v>669</v>
      </c>
    </row>
    <row spans="1:8" r="5">
      <c s="4" r="A5" t="s">
        <v>670</v>
      </c>
      <c s="4" r="B5" t="s">
        <v>671</v>
      </c>
    </row>
    <row spans="1:8" r="6">
      <c s="4" r="A6" t="s">
        <v>672</v>
      </c>
      <c s="8" r="B6" t="n">
        <v>0.05</v>
      </c>
    </row>
    <row spans="1:8" r="7">
      <c s="4" r="A7" t="s">
        <v>673</v>
      </c>
      <c s="4" r="B7" t="s">
        <v>674</v>
      </c>
    </row>
    <row spans="1:8" r="8">
      <c s="4" r="A8" t="s">
        <v>675</v>
      </c>
      <c s="4" r="B8" t="s">
        <v>676</v>
      </c>
    </row>
    <row spans="1:8" r="9">
      <c s="4" r="A9" t="s">
        <v>677</v>
      </c>
      <c s="4" r="B9" t="s">
        <v>495</v>
      </c>
    </row>
    <row spans="1:8" r="10">
      <c s="4" r="A10" t="s">
        <v>678</v>
      </c>
    </row>
    <row spans="1:8" r="11">
      <c s="4" r="A11" t="s">
        <v>667</v>
      </c>
      <c s="5" r="E11" t="n">
        <v>1000000</v>
      </c>
    </row>
    <row spans="1:8" r="12">
      <c s="4" r="A12" t="s">
        <v>668</v>
      </c>
      <c s="6" r="E12" t="n">
        <v>23831</v>
      </c>
    </row>
    <row spans="1:8" r="13">
      <c s="3" r="A13" t="s">
        <v>669</v>
      </c>
    </row>
    <row spans="1:8" r="14">
      <c s="4" r="A14" t="s">
        <v>670</v>
      </c>
      <c s="4" r="E14" t="s">
        <v>671</v>
      </c>
    </row>
    <row spans="1:8" r="15">
      <c s="4" r="A15" t="s">
        <v>672</v>
      </c>
      <c s="7" r="E15" t="n">
        <v>0.075</v>
      </c>
    </row>
    <row spans="1:8" r="16">
      <c s="4" r="A16" t="s">
        <v>673</v>
      </c>
      <c s="4" r="E16" t="s">
        <v>679</v>
      </c>
    </row>
    <row spans="1:8" r="17">
      <c s="4" r="A17" t="s">
        <v>675</v>
      </c>
      <c s="4" r="E17" t="s">
        <v>680</v>
      </c>
    </row>
    <row spans="1:8" r="18">
      <c s="4" r="A18" t="s">
        <v>677</v>
      </c>
      <c s="4" r="E18" t="s">
        <v>681</v>
      </c>
    </row>
    <row spans="1:8" r="19">
      <c s="4" r="A19" t="s">
        <v>678</v>
      </c>
    </row>
    <row spans="1:8" r="20">
      <c s="4" r="A20" t="s">
        <v>667</v>
      </c>
      <c s="5" r="E20" t="n">
        <v>1000000</v>
      </c>
    </row>
    <row spans="1:8" r="21">
      <c s="4" r="A21" t="s">
        <v>668</v>
      </c>
      <c s="6" r="E21" t="n">
        <v>25589</v>
      </c>
    </row>
    <row spans="1:8" r="22">
      <c s="3" r="A22" t="s">
        <v>669</v>
      </c>
    </row>
    <row spans="1:8" r="23">
      <c s="4" r="A23" t="s">
        <v>670</v>
      </c>
      <c s="4" r="E23" t="s">
        <v>671</v>
      </c>
    </row>
    <row spans="1:8" r="24">
      <c s="4" r="A24" t="s">
        <v>672</v>
      </c>
      <c s="8" r="E24" t="n">
        <v>0.05</v>
      </c>
    </row>
    <row spans="1:8" r="25">
      <c s="4" r="A25" t="s">
        <v>673</v>
      </c>
      <c s="4" r="E25" t="s">
        <v>682</v>
      </c>
    </row>
    <row spans="1:8" r="26">
      <c s="4" r="A26" t="s">
        <v>675</v>
      </c>
      <c s="4" r="E26" t="s">
        <v>683</v>
      </c>
    </row>
    <row spans="1:8" r="27">
      <c s="4" r="A27" t="s">
        <v>677</v>
      </c>
      <c s="4" r="E27" t="s">
        <v>495</v>
      </c>
    </row>
    <row spans="1:8" r="28">
      <c s="4" r="A28" t="s">
        <v>684</v>
      </c>
    </row>
    <row spans="1:8" r="29">
      <c s="4" r="A29" t="s">
        <v>667</v>
      </c>
      <c s="5" r="C29" t="n">
        <v>2000000</v>
      </c>
    </row>
    <row spans="1:8" r="30">
      <c s="4" r="A30" t="s">
        <v>668</v>
      </c>
      <c s="6" r="C30" t="n">
        <v>51842</v>
      </c>
    </row>
    <row spans="1:8" r="31">
      <c s="3" r="A31" t="s">
        <v>669</v>
      </c>
    </row>
    <row spans="1:8" r="32">
      <c s="4" r="A32" t="s">
        <v>670</v>
      </c>
      <c s="4" r="C32" t="s">
        <v>671</v>
      </c>
    </row>
    <row spans="1:8" r="33">
      <c s="4" r="A33" t="s">
        <v>672</v>
      </c>
      <c s="8" r="C33" t="n">
        <v>0.05</v>
      </c>
    </row>
    <row spans="1:8" r="34">
      <c s="4" r="A34" t="s">
        <v>673</v>
      </c>
      <c s="4" r="C34" t="s">
        <v>674</v>
      </c>
    </row>
    <row spans="1:8" r="35">
      <c s="4" r="A35" t="s">
        <v>675</v>
      </c>
      <c s="4" r="C35" t="s">
        <v>685</v>
      </c>
    </row>
    <row spans="1:8" r="36">
      <c s="4" r="A36" t="s">
        <v>677</v>
      </c>
      <c s="4" r="C36" t="s">
        <v>681</v>
      </c>
    </row>
    <row spans="1:8" r="37">
      <c s="4" r="A37" t="s">
        <v>686</v>
      </c>
    </row>
    <row spans="1:8" r="38">
      <c s="4" r="A38" t="s">
        <v>667</v>
      </c>
      <c s="5" r="F38" t="n">
        <v>400000</v>
      </c>
    </row>
    <row spans="1:8" r="39">
      <c s="4" r="A39" t="s">
        <v>668</v>
      </c>
      <c s="6" r="F39" t="n">
        <v>14034</v>
      </c>
    </row>
    <row spans="1:8" r="40">
      <c s="3" r="A40" t="s">
        <v>669</v>
      </c>
    </row>
    <row spans="1:8" r="41">
      <c s="4" r="A41" t="s">
        <v>670</v>
      </c>
      <c s="4" r="F41" t="s">
        <v>671</v>
      </c>
    </row>
    <row spans="1:8" r="42">
      <c s="4" r="A42" t="s">
        <v>672</v>
      </c>
      <c s="8" r="F42" t="n">
        <v>0.13</v>
      </c>
    </row>
    <row spans="1:8" r="43">
      <c s="4" r="A43" t="s">
        <v>673</v>
      </c>
      <c s="4" r="F43" t="s">
        <v>687</v>
      </c>
    </row>
    <row spans="1:8" r="44">
      <c s="4" r="A44" t="s">
        <v>675</v>
      </c>
      <c s="4" r="F44" t="s">
        <v>688</v>
      </c>
    </row>
    <row spans="1:8" r="45">
      <c s="4" r="A45" t="s">
        <v>677</v>
      </c>
      <c s="4" r="F45" t="s">
        <v>495</v>
      </c>
    </row>
    <row spans="1:8" r="46">
      <c s="4" r="A46" t="s">
        <v>689</v>
      </c>
    </row>
    <row spans="1:8" r="47">
      <c s="4" r="A47" t="s">
        <v>667</v>
      </c>
      <c s="5" r="D47" t="n">
        <v>10000000</v>
      </c>
    </row>
    <row spans="1:8" r="48">
      <c s="4" r="A48" t="s">
        <v>668</v>
      </c>
      <c s="6" r="D48" t="n">
        <v>36127</v>
      </c>
    </row>
    <row spans="1:8" r="49">
      <c s="3" r="A49" t="s">
        <v>669</v>
      </c>
    </row>
    <row spans="1:8" r="50">
      <c s="4" r="A50" t="s">
        <v>670</v>
      </c>
      <c s="4" r="D50" t="s">
        <v>671</v>
      </c>
    </row>
    <row spans="1:8" r="51">
      <c s="4" r="A51" t="s">
        <v>672</v>
      </c>
      <c s="8" r="D51" t="n">
        <v>0.05</v>
      </c>
    </row>
    <row spans="1:8" r="52">
      <c s="4" r="A52" t="s">
        <v>673</v>
      </c>
      <c s="4" r="D52" t="s">
        <v>682</v>
      </c>
    </row>
    <row spans="1:8" r="53">
      <c s="4" r="A53" t="s">
        <v>675</v>
      </c>
      <c s="4" r="D53" t="s">
        <v>683</v>
      </c>
    </row>
    <row spans="1:8" r="54">
      <c s="4" r="A54" t="s">
        <v>677</v>
      </c>
      <c s="4" r="D54" t="s">
        <v>495</v>
      </c>
    </row>
    <row spans="1:8" r="55">
      <c s="4" r="A55" t="s">
        <v>690</v>
      </c>
    </row>
    <row spans="1:8" r="56">
      <c s="4" r="A56" t="s">
        <v>667</v>
      </c>
      <c s="5" r="G56" t="n">
        <v>51440</v>
      </c>
    </row>
    <row spans="1:8" r="57">
      <c s="4" r="A57" t="s">
        <v>668</v>
      </c>
      <c s="6" r="G57" t="n">
        <v>3975</v>
      </c>
    </row>
    <row spans="1:8" r="58">
      <c s="3" r="A58" t="s">
        <v>669</v>
      </c>
    </row>
    <row spans="1:8" r="59">
      <c s="4" r="A59" t="s">
        <v>670</v>
      </c>
      <c s="4" r="G59" t="s">
        <v>671</v>
      </c>
    </row>
    <row spans="1:8" r="60">
      <c s="4" r="A60" t="s">
        <v>672</v>
      </c>
      <c s="8" r="G60" t="n">
        <v>0.25</v>
      </c>
    </row>
    <row spans="1:8" r="61">
      <c s="4" r="A61" t="s">
        <v>673</v>
      </c>
      <c s="4" r="G61" t="s">
        <v>691</v>
      </c>
    </row>
    <row spans="1:8" r="62">
      <c s="4" r="A62" t="s">
        <v>675</v>
      </c>
      <c s="4" r="G62" t="s">
        <v>692</v>
      </c>
    </row>
    <row spans="1:8" r="63">
      <c s="4" r="A63" t="s">
        <v>677</v>
      </c>
      <c s="4" r="G63" t="s">
        <v>681</v>
      </c>
    </row>
    <row spans="1:8" r="64">
      <c s="4" r="A64" t="s">
        <v>693</v>
      </c>
    </row>
    <row spans="1:8" r="65">
      <c s="4" r="A65" t="s">
        <v>667</v>
      </c>
      <c s="5" r="F65" t="n">
        <v>266667</v>
      </c>
    </row>
    <row spans="1:8" r="66">
      <c s="4" r="A66" t="s">
        <v>668</v>
      </c>
      <c s="6" r="F66" t="n">
        <v>17580</v>
      </c>
    </row>
    <row spans="1:8" r="67">
      <c s="3" r="A67" t="s">
        <v>669</v>
      </c>
    </row>
    <row spans="1:8" r="68">
      <c s="4" r="A68" t="s">
        <v>670</v>
      </c>
      <c s="4" r="F68" t="s">
        <v>671</v>
      </c>
    </row>
    <row spans="1:8" r="69">
      <c s="4" r="A69" t="s">
        <v>672</v>
      </c>
      <c s="8" r="F69" t="n">
        <v>0.13</v>
      </c>
    </row>
    <row spans="1:8" r="70">
      <c s="4" r="A70" t="s">
        <v>673</v>
      </c>
      <c s="4" r="F70" t="s">
        <v>687</v>
      </c>
    </row>
    <row spans="1:8" r="71">
      <c s="4" r="A71" t="s">
        <v>675</v>
      </c>
      <c s="4" r="F71" t="s">
        <v>688</v>
      </c>
    </row>
    <row spans="1:8" r="72">
      <c s="4" r="A72" t="s">
        <v>677</v>
      </c>
      <c s="4" r="F72" t="s">
        <v>4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4"/>
  </cols>
  <sheetData>
    <row spans="1:4" r="1">
      <c s="1" r="A1" t="s">
        <v>694</v>
      </c>
      <c s="2" r="B1" t="s">
        <v>533</v>
      </c>
      <c s="2" r="C1" t="s">
        <v>426</v>
      </c>
      <c s="2" r="D1" t="s">
        <v>2</v>
      </c>
    </row>
    <row spans="1:4" r="2">
      <c s="4" r="A2" t="s">
        <v>695</v>
      </c>
      <c s="5" r="D2" t="n">
        <v>5000000</v>
      </c>
    </row>
    <row spans="1:4" r="3">
      <c s="4" r="A3" t="s">
        <v>696</v>
      </c>
    </row>
    <row spans="1:4" r="4">
      <c s="4" r="A4" t="s">
        <v>695</v>
      </c>
      <c s="5" r="C4" t="n">
        <v>1000000</v>
      </c>
    </row>
    <row spans="1:4" r="5">
      <c s="4" r="A5" t="s">
        <v>697</v>
      </c>
      <c s="4" r="C5" t="s">
        <v>698</v>
      </c>
    </row>
    <row spans="1:4" r="6">
      <c s="4" r="A6" t="s">
        <v>699</v>
      </c>
      <c s="6" r="C6" t="n">
        <v>23616</v>
      </c>
    </row>
    <row spans="1:4" r="7">
      <c s="3" r="A7" t="s">
        <v>700</v>
      </c>
    </row>
    <row spans="1:4" r="8">
      <c s="4" r="A8" t="s">
        <v>670</v>
      </c>
      <c s="4" r="C8" t="s">
        <v>671</v>
      </c>
    </row>
    <row spans="1:4" r="9">
      <c s="4" r="A9" t="s">
        <v>672</v>
      </c>
      <c s="8" r="C9" t="n">
        <v>0.05</v>
      </c>
    </row>
    <row spans="1:4" r="10">
      <c s="4" r="A10" t="s">
        <v>673</v>
      </c>
      <c s="4" r="C10" t="s">
        <v>701</v>
      </c>
    </row>
    <row spans="1:4" r="11">
      <c s="4" r="A11" t="s">
        <v>675</v>
      </c>
      <c s="4" r="C11" t="s">
        <v>702</v>
      </c>
    </row>
    <row spans="1:4" r="12">
      <c s="4" r="A12" t="s">
        <v>677</v>
      </c>
      <c s="4" r="C12" t="s">
        <v>681</v>
      </c>
    </row>
    <row spans="1:4" r="13">
      <c s="4" r="A13" t="s">
        <v>703</v>
      </c>
    </row>
    <row spans="1:4" r="14">
      <c s="4" r="A14" t="s">
        <v>695</v>
      </c>
      <c s="5" r="B14" t="n">
        <v>4000000</v>
      </c>
    </row>
    <row spans="1:4" r="15">
      <c s="4" r="A15" t="s">
        <v>697</v>
      </c>
      <c s="4" r="B15" t="s">
        <v>704</v>
      </c>
    </row>
    <row spans="1:4" r="16">
      <c s="4" r="A16" t="s">
        <v>699</v>
      </c>
      <c s="6" r="B16" t="n">
        <v>43238</v>
      </c>
    </row>
    <row spans="1:4" r="17">
      <c s="3" r="A17" t="s">
        <v>700</v>
      </c>
    </row>
    <row spans="1:4" r="18">
      <c s="4" r="A18" t="s">
        <v>670</v>
      </c>
      <c s="4" r="B18" t="s">
        <v>671</v>
      </c>
    </row>
    <row spans="1:4" r="19">
      <c s="4" r="A19" t="s">
        <v>672</v>
      </c>
      <c s="8" r="B19" t="n">
        <v>0.05</v>
      </c>
    </row>
    <row spans="1:4" r="20">
      <c s="4" r="A20" t="s">
        <v>673</v>
      </c>
      <c s="4" r="B20" t="s">
        <v>674</v>
      </c>
    </row>
    <row spans="1:4" r="21">
      <c s="4" r="A21" t="s">
        <v>675</v>
      </c>
      <c s="4" r="B21" t="s">
        <v>705</v>
      </c>
    </row>
    <row spans="1:4" r="22">
      <c s="4" r="A22" t="s">
        <v>677</v>
      </c>
      <c s="4" r="B22" t="s">
        <v>7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77"/>
  </cols>
  <sheetData>
    <row spans="1:2" r="1">
      <c s="1" r="A1" t="s">
        <v>707</v>
      </c>
      <c s="2" r="B1" t="s">
        <v>1</v>
      </c>
    </row>
    <row spans="1:2" r="2">
      <c s="2" r="B2" t="s">
        <v>315</v>
      </c>
    </row>
    <row spans="1:2" r="3">
      <c s="3" r="A3" t="s">
        <v>708</v>
      </c>
    </row>
    <row spans="1:2" r="4">
      <c s="4" r="A4" t="s">
        <v>709</v>
      </c>
      <c s="4" r="B4" t="s">
        <v>710</v>
      </c>
    </row>
    <row spans="1:2" r="5">
      <c s="4" r="A5" t="s">
        <v>711</v>
      </c>
      <c s="6" r="B5" t="n">
        <v>5600000</v>
      </c>
    </row>
    <row spans="1:2" r="6">
      <c s="4" r="A6" t="s">
        <v>712</v>
      </c>
      <c s="4" r="B6" t="s">
        <v>7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s="1" r="A1" t="s">
        <v>714</v>
      </c>
      <c s="2" r="B1" t="s">
        <v>315</v>
      </c>
    </row>
    <row spans="1:2" r="2">
      <c s="3" r="A2" t="s">
        <v>715</v>
      </c>
    </row>
    <row spans="1:2" r="3">
      <c s="4" r="A3" t="s">
        <v>716</v>
      </c>
      <c s="6" r="B3" t="n">
        <v>36249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AL102"/>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80"/>
    <col customWidth="1" max="29" min="29" width="14"/>
    <col customWidth="1" max="30" min="30" width="16"/>
    <col customWidth="1" max="31" min="31" width="15"/>
    <col customWidth="1" max="32" min="32" width="16"/>
    <col customWidth="1" max="33" min="33" width="75"/>
    <col customWidth="1" max="34" min="34" width="14"/>
    <col customWidth="1" max="35" min="35" width="14"/>
    <col customWidth="1" max="36" min="36" width="14"/>
    <col customWidth="1" max="37" min="37" width="14"/>
    <col customWidth="1" max="38" min="38" width="14"/>
  </cols>
  <sheetData>
    <row spans="1:38" r="1">
      <c s="1" r="A1" t="s">
        <v>717</v>
      </c>
      <c s="2" r="B1" t="s">
        <v>718</v>
      </c>
      <c s="2" r="C1" t="s">
        <v>719</v>
      </c>
      <c s="2" r="D1" t="s">
        <v>720</v>
      </c>
      <c s="2" r="E1" t="s">
        <v>721</v>
      </c>
      <c s="2" r="F1" t="s">
        <v>722</v>
      </c>
      <c s="2" r="G1" t="s">
        <v>723</v>
      </c>
      <c s="2" r="H1" t="s">
        <v>724</v>
      </c>
      <c s="2" r="I1" t="s">
        <v>725</v>
      </c>
      <c s="2" r="J1" t="s">
        <v>726</v>
      </c>
      <c s="2" r="K1" t="s">
        <v>727</v>
      </c>
      <c s="2" r="L1" t="s">
        <v>728</v>
      </c>
      <c s="2" r="M1" t="s">
        <v>729</v>
      </c>
      <c s="2" r="N1" t="s">
        <v>730</v>
      </c>
      <c s="2" r="O1" t="s">
        <v>731</v>
      </c>
      <c s="2" r="P1" t="s">
        <v>732</v>
      </c>
      <c s="2" r="Q1" t="s">
        <v>733</v>
      </c>
      <c s="2" r="R1" t="s">
        <v>734</v>
      </c>
      <c s="2" r="S1" t="s">
        <v>735</v>
      </c>
      <c s="2" r="T1" t="s">
        <v>736</v>
      </c>
      <c s="2" r="U1" t="s">
        <v>737</v>
      </c>
      <c s="2" r="V1" t="s">
        <v>738</v>
      </c>
      <c s="2" r="W1" t="s">
        <v>739</v>
      </c>
      <c s="2" r="X1" t="s">
        <v>740</v>
      </c>
      <c s="2" r="Y1" t="s">
        <v>741</v>
      </c>
      <c s="2" r="Z1" t="s">
        <v>742</v>
      </c>
      <c s="2" r="AA1" t="s">
        <v>743</v>
      </c>
      <c s="2" r="AB1" t="s">
        <v>744</v>
      </c>
      <c s="2" r="AC1" t="s">
        <v>2</v>
      </c>
      <c s="2" r="AD1" t="s">
        <v>526</v>
      </c>
      <c s="2" r="AE1" t="s">
        <v>528</v>
      </c>
      <c s="2" r="AF1" t="s">
        <v>530</v>
      </c>
      <c s="2" r="AG1" t="s">
        <v>533</v>
      </c>
      <c s="2" r="AH1" t="s">
        <v>3</v>
      </c>
      <c s="2" r="AI1" t="s">
        <v>2</v>
      </c>
      <c s="2" r="AJ1" t="s">
        <v>30</v>
      </c>
      <c s="2" r="AK1" t="s">
        <v>745</v>
      </c>
      <c s="2" r="AL1" t="s">
        <v>746</v>
      </c>
    </row>
    <row spans="1:38" r="2">
      <c s="4" r="A2" t="s">
        <v>548</v>
      </c>
      <c s="6" r="AI2" t="n">
        <v>352135</v>
      </c>
    </row>
    <row spans="1:38" r="3">
      <c s="4" r="A3" t="s">
        <v>747</v>
      </c>
      <c s="5" r="AI3" t="n">
        <v>688863564</v>
      </c>
    </row>
    <row spans="1:38" r="4">
      <c s="4" r="A4" t="s">
        <v>50</v>
      </c>
      <c s="6" r="AC4" t="n">
        <v>160193</v>
      </c>
      <c s="6" r="AI4" t="n">
        <v>160193</v>
      </c>
      <c s="6" r="AJ4" t="n">
        <v>24954</v>
      </c>
    </row>
    <row spans="1:38" r="5">
      <c s="4" r="A5" t="s">
        <v>748</v>
      </c>
      <c s="5" r="AI5" t="n">
        <v>1081991</v>
      </c>
      <c s="6" r="AJ5" t="n">
        <v>482038</v>
      </c>
    </row>
    <row spans="1:38" r="6">
      <c s="4" r="A6" t="s">
        <v>350</v>
      </c>
    </row>
    <row spans="1:38" r="7">
      <c s="4" r="A7" t="s">
        <v>548</v>
      </c>
      <c s="5" r="AI7" t="n">
        <v>40185</v>
      </c>
    </row>
    <row spans="1:38" r="8">
      <c s="4" r="A8" t="s">
        <v>50</v>
      </c>
      <c s="5" r="AC8" t="n">
        <v>2383</v>
      </c>
      <c s="5" r="AI8" t="n">
        <v>2383</v>
      </c>
    </row>
    <row spans="1:38" r="9">
      <c s="4" r="A9" t="s">
        <v>749</v>
      </c>
      <c s="6" r="AF9" t="n">
        <v>42500</v>
      </c>
    </row>
    <row spans="1:38" r="10">
      <c s="4" r="A10" t="s">
        <v>750</v>
      </c>
      <c s="4" r="AF10" t="s">
        <v>12</v>
      </c>
    </row>
    <row spans="1:38" r="11">
      <c s="4" r="A11" t="s">
        <v>751</v>
      </c>
    </row>
    <row spans="1:38" r="12">
      <c s="4" r="A12" t="s">
        <v>50</v>
      </c>
      <c s="5" r="AC12" t="n">
        <v>1496</v>
      </c>
      <c s="5" r="AI12" t="n">
        <v>1496</v>
      </c>
    </row>
    <row spans="1:38" r="13">
      <c s="4" r="A13" t="s">
        <v>749</v>
      </c>
      <c s="6" r="AE13" t="n">
        <v>32500</v>
      </c>
    </row>
    <row spans="1:38" r="14">
      <c s="4" r="A14" t="s">
        <v>750</v>
      </c>
      <c s="4" r="AE14" t="s">
        <v>596</v>
      </c>
    </row>
    <row spans="1:38" r="15">
      <c s="4" r="A15" t="s">
        <v>752</v>
      </c>
    </row>
    <row spans="1:38" r="16">
      <c s="4" r="A16" t="s">
        <v>50</v>
      </c>
      <c s="5" r="AC16" t="n">
        <v>1353</v>
      </c>
      <c s="6" r="AI16" t="n">
        <v>1353</v>
      </c>
    </row>
    <row spans="1:38" r="17">
      <c s="4" r="A17" t="s">
        <v>749</v>
      </c>
      <c s="6" r="AD17" t="n">
        <v>32500</v>
      </c>
    </row>
    <row spans="1:38" r="18">
      <c s="4" r="A18" t="s">
        <v>750</v>
      </c>
      <c s="4" r="AD18" t="s">
        <v>12</v>
      </c>
    </row>
    <row spans="1:38" r="19">
      <c s="4" r="A19" t="s">
        <v>342</v>
      </c>
    </row>
    <row spans="1:38" r="20">
      <c s="4" r="A20" t="s">
        <v>548</v>
      </c>
      <c s="6" r="AC20" t="n">
        <v>18940</v>
      </c>
    </row>
    <row spans="1:38" r="21">
      <c s="4" r="A21" t="s">
        <v>749</v>
      </c>
      <c s="6" r="AG21" t="n">
        <v>250000</v>
      </c>
    </row>
    <row spans="1:38" r="22">
      <c s="4" r="A22" t="s">
        <v>753</v>
      </c>
      <c s="4" r="AG22" t="s">
        <v>585</v>
      </c>
    </row>
    <row spans="1:38" r="23">
      <c s="4" r="A23" t="s">
        <v>754</v>
      </c>
    </row>
    <row spans="1:38" r="24">
      <c s="4" r="A24" t="s">
        <v>755</v>
      </c>
      <c s="4" r="AB24" t="s">
        <v>756</v>
      </c>
    </row>
    <row spans="1:38" r="25">
      <c s="4" r="A25" t="s">
        <v>757</v>
      </c>
    </row>
    <row spans="1:38" r="26">
      <c s="4" r="A26" t="s">
        <v>551</v>
      </c>
      <c s="4" r="AH26" t="s">
        <v>592</v>
      </c>
    </row>
    <row spans="1:38" r="27">
      <c s="4" r="A27" t="s">
        <v>758</v>
      </c>
      <c s="6" r="AH27" t="n">
        <v>195600</v>
      </c>
    </row>
    <row spans="1:38" r="28">
      <c s="4" r="A28" t="s">
        <v>759</v>
      </c>
    </row>
    <row spans="1:38" r="29">
      <c s="4" r="A29" t="s">
        <v>748</v>
      </c>
      <c s="6" r="B29" t="n">
        <v>20000</v>
      </c>
    </row>
    <row spans="1:38" r="30">
      <c s="4" r="A30" t="s">
        <v>760</v>
      </c>
    </row>
    <row spans="1:38" r="31">
      <c s="4" r="A31" t="s">
        <v>748</v>
      </c>
      <c s="6" r="W31" t="n">
        <v>20000</v>
      </c>
    </row>
    <row spans="1:38" r="32">
      <c s="4" r="A32" t="s">
        <v>761</v>
      </c>
    </row>
    <row spans="1:38" r="33">
      <c s="4" r="A33" t="s">
        <v>548</v>
      </c>
      <c s="6" r="E33" t="n">
        <v>50000</v>
      </c>
    </row>
    <row spans="1:38" r="34">
      <c s="4" r="A34" t="s">
        <v>749</v>
      </c>
      <c s="5" r="E34" t="n">
        <v>25000</v>
      </c>
    </row>
    <row spans="1:38" r="35">
      <c s="4" r="A35" t="s">
        <v>641</v>
      </c>
      <c s="5" r="E35" t="n">
        <v>10000</v>
      </c>
    </row>
    <row spans="1:38" r="36">
      <c s="4" r="A36" t="s">
        <v>762</v>
      </c>
      <c s="6" r="E36" t="n">
        <v>15000</v>
      </c>
    </row>
    <row spans="1:38" r="37">
      <c s="4" r="A37" t="s">
        <v>551</v>
      </c>
      <c s="4" r="E37" t="s">
        <v>601</v>
      </c>
    </row>
    <row spans="1:38" r="38">
      <c s="4" r="A38" t="s">
        <v>750</v>
      </c>
      <c s="4" r="E38" t="s">
        <v>763</v>
      </c>
    </row>
    <row spans="1:38" r="39">
      <c s="4" r="A39" t="s">
        <v>764</v>
      </c>
    </row>
    <row spans="1:38" r="40">
      <c s="4" r="A40" t="s">
        <v>749</v>
      </c>
      <c s="6" r="D40" t="n">
        <v>12500</v>
      </c>
    </row>
    <row spans="1:38" r="41">
      <c s="4" r="A41" t="s">
        <v>551</v>
      </c>
      <c s="4" r="D41" t="s">
        <v>601</v>
      </c>
    </row>
    <row spans="1:38" r="42">
      <c s="4" r="A42" t="s">
        <v>750</v>
      </c>
      <c s="4" r="D42" t="s">
        <v>765</v>
      </c>
    </row>
    <row spans="1:38" r="43">
      <c s="4" r="A43" t="s">
        <v>766</v>
      </c>
    </row>
    <row spans="1:38" r="44">
      <c s="4" r="A44" t="s">
        <v>749</v>
      </c>
      <c s="6" r="C44" t="n">
        <v>7600</v>
      </c>
    </row>
    <row spans="1:38" r="45">
      <c s="4" r="A45" t="s">
        <v>551</v>
      </c>
      <c s="4" r="C45" t="s">
        <v>601</v>
      </c>
    </row>
    <row spans="1:38" r="46">
      <c s="4" r="A46" t="s">
        <v>753</v>
      </c>
      <c s="4" r="C46" t="s">
        <v>767</v>
      </c>
    </row>
    <row spans="1:38" r="47">
      <c s="4" r="A47" t="s">
        <v>768</v>
      </c>
    </row>
    <row spans="1:38" r="48">
      <c s="4" r="A48" t="s">
        <v>548</v>
      </c>
      <c s="6" r="T48" t="n">
        <v>745</v>
      </c>
      <c s="6" r="V48" t="n">
        <v>2570</v>
      </c>
      <c s="6" r="X48" t="n">
        <v>2570</v>
      </c>
      <c s="6" r="Y48" t="n">
        <v>2570</v>
      </c>
      <c s="6" r="AA48" t="n">
        <v>2070</v>
      </c>
    </row>
    <row spans="1:38" r="49">
      <c s="4" r="A49" t="s">
        <v>747</v>
      </c>
      <c s="5" r="T49" t="n">
        <v>40750000</v>
      </c>
      <c s="5" r="V49" t="n">
        <v>42833333</v>
      </c>
      <c s="5" r="X49" t="n">
        <v>42833333</v>
      </c>
      <c s="5" r="Y49" t="n">
        <v>42833333</v>
      </c>
      <c s="5" r="AA49" t="n">
        <v>34500000</v>
      </c>
    </row>
    <row spans="1:38" r="50">
      <c s="4" r="A50" t="s">
        <v>50</v>
      </c>
      <c s="6" r="T50" t="n">
        <v>1700</v>
      </c>
    </row>
    <row spans="1:38" r="51">
      <c s="4" r="A51" t="s">
        <v>769</v>
      </c>
    </row>
    <row spans="1:38" r="52">
      <c s="4" r="A52" t="s">
        <v>548</v>
      </c>
      <c s="6" r="Z52" t="n">
        <v>2113</v>
      </c>
    </row>
    <row spans="1:38" r="53">
      <c s="4" r="A53" t="s">
        <v>747</v>
      </c>
      <c s="5" r="Z53" t="n">
        <v>42267000</v>
      </c>
    </row>
    <row spans="1:38" r="54">
      <c s="4" r="A54" t="s">
        <v>770</v>
      </c>
    </row>
    <row spans="1:38" r="55">
      <c s="4" r="A55" t="s">
        <v>548</v>
      </c>
      <c s="6" r="Y55" t="n">
        <v>1670</v>
      </c>
    </row>
    <row spans="1:38" r="56">
      <c s="4" r="A56" t="s">
        <v>747</v>
      </c>
      <c s="5" r="Y56" t="n">
        <v>33400000</v>
      </c>
    </row>
    <row spans="1:38" r="57">
      <c s="4" r="A57" t="s">
        <v>771</v>
      </c>
    </row>
    <row spans="1:38" r="58">
      <c s="4" r="A58" t="s">
        <v>548</v>
      </c>
      <c s="6" r="Y58" t="n">
        <v>2100</v>
      </c>
    </row>
    <row spans="1:38" r="59">
      <c s="4" r="A59" t="s">
        <v>747</v>
      </c>
      <c s="5" r="Y59" t="n">
        <v>42267200</v>
      </c>
    </row>
    <row spans="1:38" r="60">
      <c s="4" r="A60" t="s">
        <v>50</v>
      </c>
      <c s="6" r="Y60" t="n">
        <v>14</v>
      </c>
    </row>
    <row spans="1:38" r="61">
      <c s="4" r="A61" t="s">
        <v>772</v>
      </c>
    </row>
    <row spans="1:38" r="62">
      <c s="4" r="A62" t="s">
        <v>548</v>
      </c>
      <c s="6" r="V62" t="n">
        <v>2570</v>
      </c>
    </row>
    <row spans="1:38" r="63">
      <c s="4" r="A63" t="s">
        <v>747</v>
      </c>
      <c s="5" r="V63" t="n">
        <v>42833333</v>
      </c>
    </row>
    <row spans="1:38" r="64">
      <c s="4" r="A64" t="s">
        <v>773</v>
      </c>
    </row>
    <row spans="1:38" r="65">
      <c s="4" r="A65" t="s">
        <v>548</v>
      </c>
      <c s="6" r="U65" t="n">
        <v>2600</v>
      </c>
    </row>
    <row spans="1:38" r="66">
      <c s="4" r="A66" t="s">
        <v>747</v>
      </c>
      <c s="5" r="U66" t="n">
        <v>52410400</v>
      </c>
    </row>
    <row spans="1:38" r="67">
      <c s="4" r="A67" t="s">
        <v>50</v>
      </c>
      <c s="6" r="U67" t="n">
        <v>21</v>
      </c>
    </row>
    <row spans="1:38" r="68">
      <c s="4" r="A68" t="s">
        <v>774</v>
      </c>
    </row>
    <row spans="1:38" r="69">
      <c s="4" r="A69" t="s">
        <v>548</v>
      </c>
      <c s="6" r="S69" t="n">
        <v>3073</v>
      </c>
    </row>
    <row spans="1:38" r="70">
      <c s="4" r="A70" t="s">
        <v>747</v>
      </c>
      <c s="5" r="S70" t="n">
        <v>61460600</v>
      </c>
    </row>
    <row spans="1:38" r="71">
      <c s="4" r="A71" t="s">
        <v>775</v>
      </c>
    </row>
    <row spans="1:38" r="72">
      <c s="4" r="A72" t="s">
        <v>548</v>
      </c>
      <c s="6" r="R72" t="n">
        <v>3045</v>
      </c>
    </row>
    <row spans="1:38" r="73">
      <c s="4" r="A73" t="s">
        <v>747</v>
      </c>
      <c s="5" r="R73" t="n">
        <v>61969551</v>
      </c>
    </row>
    <row spans="1:38" r="74">
      <c s="4" r="A74" t="s">
        <v>50</v>
      </c>
      <c s="6" r="R74" t="n">
        <v>28</v>
      </c>
    </row>
    <row spans="1:38" r="75">
      <c s="4" r="A75" t="s">
        <v>776</v>
      </c>
    </row>
    <row spans="1:38" r="76">
      <c s="4" r="A76" t="s">
        <v>548</v>
      </c>
      <c s="6" r="H76" t="n">
        <v>9665</v>
      </c>
      <c s="6" r="I76" t="n">
        <v>9665</v>
      </c>
      <c s="6" r="J76" t="n">
        <v>9665</v>
      </c>
      <c s="6" r="K76" t="n">
        <v>4445</v>
      </c>
      <c s="6" r="L76" t="n">
        <v>9205</v>
      </c>
      <c s="6" r="M76" t="n">
        <v>4595</v>
      </c>
      <c s="6" r="O76" t="n">
        <v>3080</v>
      </c>
      <c s="6" r="Q76" t="n">
        <v>3080</v>
      </c>
    </row>
    <row spans="1:38" r="77">
      <c s="4" r="A77" t="s">
        <v>747</v>
      </c>
      <c s="5" r="H77" t="n">
        <v>161083333</v>
      </c>
      <c s="5" r="I77" t="n">
        <v>161083333</v>
      </c>
      <c s="5" r="J77" t="n">
        <v>161083333</v>
      </c>
      <c s="5" r="K77" t="n">
        <v>74083333</v>
      </c>
      <c s="5" r="L77" t="n">
        <v>153416667</v>
      </c>
      <c s="5" r="M77" t="n">
        <v>76583333</v>
      </c>
      <c s="5" r="O77" t="n">
        <v>51333333</v>
      </c>
      <c s="5" r="Q77" t="n">
        <v>51333333</v>
      </c>
    </row>
    <row spans="1:38" r="78">
      <c s="4" r="A78" t="s">
        <v>777</v>
      </c>
    </row>
    <row spans="1:38" r="79">
      <c s="4" r="A79" t="s">
        <v>548</v>
      </c>
      <c s="6" r="P79" t="n">
        <v>3045</v>
      </c>
    </row>
    <row spans="1:38" r="80">
      <c s="4" r="A80" t="s">
        <v>747</v>
      </c>
      <c s="5" r="P80" t="n">
        <v>68100000</v>
      </c>
    </row>
    <row spans="1:38" r="81">
      <c s="4" r="A81" t="s">
        <v>778</v>
      </c>
    </row>
    <row spans="1:38" r="82">
      <c s="4" r="A82" t="s">
        <v>548</v>
      </c>
      <c s="6" r="N82" t="n">
        <v>3853</v>
      </c>
    </row>
    <row spans="1:38" r="83">
      <c s="4" r="A83" t="s">
        <v>747</v>
      </c>
      <c s="5" r="N83" t="n">
        <v>68100000</v>
      </c>
    </row>
    <row spans="1:38" r="84">
      <c s="4" r="A84" t="s">
        <v>776</v>
      </c>
    </row>
    <row spans="1:38" r="85">
      <c s="4" r="A85" t="s">
        <v>548</v>
      </c>
      <c s="6" r="H85" t="n">
        <v>6315</v>
      </c>
    </row>
    <row spans="1:38" r="86">
      <c s="4" r="A86" t="s">
        <v>747</v>
      </c>
      <c s="5" r="H86" t="n">
        <v>105250000</v>
      </c>
    </row>
    <row spans="1:38" r="87">
      <c s="4" r="A87" t="s">
        <v>779</v>
      </c>
    </row>
    <row spans="1:38" r="88">
      <c s="4" r="A88" t="s">
        <v>548</v>
      </c>
      <c s="6" r="G88" t="n">
        <v>7840</v>
      </c>
      <c s="6" r="H88" t="n">
        <v>3350</v>
      </c>
    </row>
    <row spans="1:38" r="89">
      <c s="4" r="A89" t="s">
        <v>747</v>
      </c>
      <c s="5" r="G89" t="n">
        <v>130666667</v>
      </c>
      <c s="5" r="H89" t="n">
        <v>55833333</v>
      </c>
    </row>
    <row spans="1:38" r="90">
      <c s="4" r="A90" t="s">
        <v>780</v>
      </c>
    </row>
    <row spans="1:38" r="91">
      <c s="4" r="A91" t="s">
        <v>548</v>
      </c>
      <c s="6" r="G91" t="n">
        <v>45575</v>
      </c>
    </row>
    <row spans="1:38" r="92">
      <c s="4" r="A92" t="s">
        <v>747</v>
      </c>
      <c s="5" r="G92" t="n">
        <v>100000000</v>
      </c>
    </row>
    <row spans="1:38" r="93">
      <c s="4" r="A93" t="s">
        <v>781</v>
      </c>
    </row>
    <row spans="1:38" r="94">
      <c s="4" r="A94" t="s">
        <v>548</v>
      </c>
      <c s="6" r="F94" t="n">
        <v>30000</v>
      </c>
    </row>
    <row spans="1:38" r="95">
      <c s="4" r="A95" t="s">
        <v>747</v>
      </c>
      <c s="5" r="F95" t="n">
        <v>50000000</v>
      </c>
    </row>
    <row spans="1:38" r="96">
      <c s="4" r="A96" t="s">
        <v>782</v>
      </c>
      <c s="9" r="F96" t="n">
        <v>0.0005999999999999999</v>
      </c>
    </row>
    <row spans="1:38" r="97">
      <c s="4" r="A97" t="s">
        <v>783</v>
      </c>
    </row>
    <row spans="1:38" r="98">
      <c s="4" r="A98" t="s">
        <v>784</v>
      </c>
      <c s="5" r="AL98" t="n">
        <v>25000000</v>
      </c>
    </row>
    <row spans="1:38" r="99">
      <c s="4" r="A99" t="s">
        <v>785</v>
      </c>
    </row>
    <row spans="1:38" r="100">
      <c s="4" r="A100" t="s">
        <v>784</v>
      </c>
      <c s="5" r="AK100" t="n">
        <v>24500000</v>
      </c>
    </row>
    <row spans="1:38" r="101">
      <c s="4" r="A101" t="s">
        <v>786</v>
      </c>
    </row>
    <row spans="1:38" r="102">
      <c s="4" r="A102" t="s">
        <v>787</v>
      </c>
      <c s="5" r="AB102" t="n">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8</v>
      </c>
      <c s="2" r="B1" t="s">
        <v>1</v>
      </c>
    </row>
    <row spans="1:3" r="2">
      <c s="2" r="B2" t="s">
        <v>2</v>
      </c>
      <c s="2" r="C2" t="s">
        <v>30</v>
      </c>
    </row>
    <row spans="1:3" r="3">
      <c s="3" r="A3" t="s">
        <v>149</v>
      </c>
    </row>
    <row spans="1:3" r="4">
      <c s="4" r="A4" t="s">
        <v>150</v>
      </c>
      <c s="6" r="B4" t="n">
        <v>-4249951</v>
      </c>
      <c s="6" r="C4" t="n">
        <v>-1636259</v>
      </c>
    </row>
    <row spans="1:3" r="5">
      <c s="3" r="A5" t="s">
        <v>151</v>
      </c>
    </row>
    <row spans="1:3" r="6">
      <c s="4" r="A6" t="s">
        <v>152</v>
      </c>
      <c s="6" r="B6" t="n">
        <v>22051</v>
      </c>
      <c s="6" r="C6" t="n">
        <v>13602</v>
      </c>
    </row>
    <row spans="1:3" r="7">
      <c s="4" r="A7" t="s">
        <v>153</v>
      </c>
      <c s="4" r="B7" t="s">
        <v>33</v>
      </c>
      <c s="4" r="C7" t="s">
        <v>33</v>
      </c>
    </row>
    <row spans="1:3" r="8">
      <c s="4" r="A8" t="s">
        <v>154</v>
      </c>
      <c s="6" r="B8" t="n">
        <v>1081991</v>
      </c>
      <c s="6" r="C8" t="n">
        <v>482038</v>
      </c>
    </row>
    <row spans="1:3" r="9">
      <c s="4" r="A9" t="s">
        <v>102</v>
      </c>
      <c s="5" r="B9" t="n">
        <v>401664</v>
      </c>
      <c s="5" r="C9" t="n">
        <v>91357</v>
      </c>
    </row>
    <row spans="1:3" r="10">
      <c s="4" r="A10" t="s">
        <v>104</v>
      </c>
      <c s="5" r="B10" t="n">
        <v>-141070</v>
      </c>
      <c s="6" r="C10" t="n">
        <v>-235937</v>
      </c>
    </row>
    <row spans="1:3" r="11">
      <c s="4" r="A11" t="s">
        <v>155</v>
      </c>
      <c s="5" r="B11" t="n">
        <v>265100</v>
      </c>
      <c s="4" r="C11" t="s">
        <v>33</v>
      </c>
    </row>
    <row spans="1:3" r="12">
      <c s="4" r="A12" t="s">
        <v>101</v>
      </c>
      <c s="5" r="B12" t="n">
        <v>-4680</v>
      </c>
      <c s="6" r="C12" t="n">
        <v>44769</v>
      </c>
    </row>
    <row spans="1:3" r="13">
      <c s="4" r="A13" t="s">
        <v>100</v>
      </c>
      <c s="5" r="B13" t="n">
        <v>1255620</v>
      </c>
      <c s="6" r="C13" t="n">
        <v>201643</v>
      </c>
    </row>
    <row spans="1:3" r="14">
      <c s="4" r="A14" t="s">
        <v>103</v>
      </c>
      <c s="5" r="B14" t="n">
        <v>-15729</v>
      </c>
      <c s="4" r="C14" t="s">
        <v>33</v>
      </c>
    </row>
    <row spans="1:3" r="15">
      <c s="3" r="A15" t="s">
        <v>156</v>
      </c>
    </row>
    <row spans="1:3" r="16">
      <c s="4" r="A16" t="s">
        <v>157</v>
      </c>
      <c s="5" r="B16" t="n">
        <v>128928</v>
      </c>
      <c s="6" r="C16" t="n">
        <v>483</v>
      </c>
    </row>
    <row spans="1:3" r="17">
      <c s="4" r="A17" t="s">
        <v>158</v>
      </c>
      <c s="5" r="B17" t="n">
        <v>8567</v>
      </c>
      <c s="4" r="C17" t="s">
        <v>33</v>
      </c>
    </row>
    <row spans="1:3" r="18">
      <c s="4" r="A18" t="s">
        <v>159</v>
      </c>
      <c s="5" r="B18" t="n">
        <v>100186</v>
      </c>
      <c s="6" r="C18" t="n">
        <v>-275</v>
      </c>
    </row>
    <row spans="1:3" r="19">
      <c s="4" r="A19" t="s">
        <v>160</v>
      </c>
      <c s="5" r="B19" t="n">
        <v>580363</v>
      </c>
      <c s="5" r="C19" t="n">
        <v>567293</v>
      </c>
    </row>
    <row spans="1:3" r="20">
      <c s="4" r="A20" t="s">
        <v>161</v>
      </c>
      <c s="5" r="B20" t="n">
        <v>-719364</v>
      </c>
      <c s="5" r="C20" t="n">
        <v>-89366</v>
      </c>
    </row>
    <row spans="1:3" r="21">
      <c s="3" r="A21" t="s">
        <v>162</v>
      </c>
    </row>
    <row spans="1:3" r="22">
      <c s="4" r="A22" t="s">
        <v>163</v>
      </c>
      <c s="6" r="B22" t="n">
        <v>1961</v>
      </c>
      <c s="5" r="C22" t="n">
        <v>12998</v>
      </c>
    </row>
    <row spans="1:3" r="23">
      <c s="4" r="A23" t="s">
        <v>164</v>
      </c>
      <c s="4" r="B23" t="s">
        <v>33</v>
      </c>
      <c s="5" r="C23" t="n">
        <v>-6060</v>
      </c>
    </row>
    <row spans="1:3" r="24">
      <c s="4" r="A24" t="s">
        <v>165</v>
      </c>
      <c s="6" r="B24" t="n">
        <v>-1961</v>
      </c>
      <c s="6" r="C24" t="n">
        <v>-19058</v>
      </c>
    </row>
    <row spans="1:3" r="25">
      <c s="3" r="A25" t="s">
        <v>166</v>
      </c>
    </row>
    <row spans="1:3" r="26">
      <c s="4" r="A26" t="s">
        <v>45</v>
      </c>
      <c s="5" r="B26" t="n">
        <v>279</v>
      </c>
      <c s="4" r="C26" t="s">
        <v>33</v>
      </c>
    </row>
    <row spans="1:3" r="27">
      <c s="4" r="A27" t="s">
        <v>167</v>
      </c>
      <c s="5" r="B27" t="n">
        <v>719610</v>
      </c>
      <c s="6" r="C27" t="n">
        <v>39200</v>
      </c>
    </row>
    <row spans="1:3" r="28">
      <c s="4" r="A28" t="s">
        <v>168</v>
      </c>
      <c s="6" r="B28" t="n">
        <v>14760</v>
      </c>
      <c s="4" r="C28" t="s">
        <v>33</v>
      </c>
    </row>
    <row spans="1:3" r="29">
      <c s="4" r="A29" t="s">
        <v>169</v>
      </c>
      <c s="4" r="B29" t="s">
        <v>33</v>
      </c>
      <c s="6" r="C29" t="n">
        <v>8000</v>
      </c>
    </row>
    <row spans="1:3" r="30">
      <c s="4" r="A30" t="s">
        <v>170</v>
      </c>
      <c s="4" r="B30" t="s">
        <v>33</v>
      </c>
      <c s="6" r="C30" t="n">
        <v>62000</v>
      </c>
    </row>
    <row spans="1:3" r="31">
      <c s="4" r="A31" t="s">
        <v>171</v>
      </c>
      <c s="6" r="B31" t="n">
        <v>58232</v>
      </c>
      <c s="4" r="C31" t="s">
        <v>33</v>
      </c>
    </row>
    <row spans="1:3" r="32">
      <c s="4" r="A32" t="s">
        <v>172</v>
      </c>
      <c s="5" r="B32" t="n">
        <v>43828</v>
      </c>
      <c s="4" r="C32" t="s">
        <v>33</v>
      </c>
    </row>
    <row spans="1:3" r="33">
      <c s="4" r="A33" t="s">
        <v>173</v>
      </c>
      <c s="5" r="B33" t="n">
        <v>719533</v>
      </c>
      <c s="6" r="C33" t="n">
        <v>109200</v>
      </c>
    </row>
    <row spans="1:3" r="34">
      <c s="4" r="A34" t="s">
        <v>174</v>
      </c>
      <c s="5" r="B34" t="n">
        <v>-1792</v>
      </c>
      <c s="5" r="C34" t="n">
        <v>776</v>
      </c>
    </row>
    <row spans="1:3" r="35">
      <c s="4" r="A35" t="s">
        <v>175</v>
      </c>
      <c s="6" r="B35" t="n">
        <v>1792</v>
      </c>
      <c s="5" r="C35" t="n">
        <v>1016</v>
      </c>
    </row>
    <row spans="1:3" r="36">
      <c s="4" r="A36" t="s">
        <v>176</v>
      </c>
      <c s="4" r="B36" t="s">
        <v>33</v>
      </c>
      <c s="6" r="C36" t="n">
        <v>1792</v>
      </c>
    </row>
    <row spans="1:3" r="37">
      <c s="3" r="A37" t="s">
        <v>177</v>
      </c>
    </row>
    <row spans="1:3" r="38">
      <c s="4" r="A38" t="s">
        <v>178</v>
      </c>
      <c s="4" r="B38" t="s">
        <v>33</v>
      </c>
      <c s="4" r="C38" t="s">
        <v>33</v>
      </c>
    </row>
    <row spans="1:3" r="39">
      <c s="4" r="A39" t="s">
        <v>179</v>
      </c>
      <c s="4" r="B39" t="s">
        <v>33</v>
      </c>
      <c s="4" r="C39" t="s">
        <v>33</v>
      </c>
    </row>
    <row spans="1:3" r="40">
      <c s="3" r="A40" t="s">
        <v>180</v>
      </c>
    </row>
    <row spans="1:3" r="41">
      <c s="4" r="A41" t="s">
        <v>181</v>
      </c>
      <c s="4" r="B41" t="s">
        <v>33</v>
      </c>
      <c s="6" r="C41" t="n">
        <v>812249</v>
      </c>
    </row>
    <row spans="1:3" r="42">
      <c s="4" r="A42" t="s">
        <v>182</v>
      </c>
      <c s="4" r="B42" t="s">
        <v>33</v>
      </c>
      <c s="4" r="C42" t="s">
        <v>33</v>
      </c>
    </row>
    <row spans="1:3" r="43">
      <c s="4" r="A43" t="s">
        <v>183</v>
      </c>
      <c s="4" r="B43" t="s">
        <v>33</v>
      </c>
      <c s="6" r="C43" t="n">
        <v>56588</v>
      </c>
    </row>
    <row spans="1:3" r="44">
      <c s="4" r="A44" t="s">
        <v>184</v>
      </c>
      <c s="6" r="B44" t="n">
        <v>366601</v>
      </c>
      <c s="6" r="C44" t="n">
        <v>29850</v>
      </c>
    </row>
    <row spans="1:3" r="45">
      <c s="4" r="A45" t="s">
        <v>185</v>
      </c>
      <c s="5" r="B45" t="n">
        <v>325000</v>
      </c>
      <c s="4" r="C45" t="s">
        <v>33</v>
      </c>
    </row>
    <row spans="1:3" r="46">
      <c s="4" r="A46" t="s">
        <v>186</v>
      </c>
      <c s="5" r="B46" t="n">
        <v>36127</v>
      </c>
      <c s="6" r="C46" t="n">
        <v>14034</v>
      </c>
    </row>
    <row spans="1:3" r="47">
      <c s="4" r="A47" t="s">
        <v>187</v>
      </c>
      <c s="6" r="B47" t="n">
        <v>1378684</v>
      </c>
      <c s="6" r="C47" t="n">
        <v>72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188</v>
      </c>
      <c s="2" r="B1" t="s">
        <v>1</v>
      </c>
    </row>
    <row spans="1:3" r="2">
      <c s="2" r="B2" t="s">
        <v>2</v>
      </c>
      <c s="2" r="C2" t="s">
        <v>30</v>
      </c>
    </row>
    <row spans="1:3" r="3">
      <c s="4" r="A3" t="s">
        <v>189</v>
      </c>
      <c s="6" r="B3" t="n">
        <v>352135</v>
      </c>
    </row>
    <row spans="1:3" r="4">
      <c s="4" r="A4" t="s">
        <v>190</v>
      </c>
    </row>
    <row spans="1:3" r="5">
      <c s="4" r="A5" t="s">
        <v>189</v>
      </c>
      <c s="4" r="B5" t="s">
        <v>33</v>
      </c>
      <c s="6" r="C5" t="n">
        <v>491945</v>
      </c>
    </row>
    <row spans="1:3" r="6">
      <c s="4" r="A6" t="s">
        <v>191</v>
      </c>
    </row>
    <row spans="1:3" r="7">
      <c s="4" r="A7" t="s">
        <v>189</v>
      </c>
      <c s="4" r="B7" t="s">
        <v>33</v>
      </c>
      <c s="5" r="C7" t="n">
        <v>223530</v>
      </c>
    </row>
    <row spans="1:3" r="8">
      <c s="4" r="A8" t="s">
        <v>192</v>
      </c>
    </row>
    <row spans="1:3" r="9">
      <c s="4" r="A9" t="s">
        <v>189</v>
      </c>
      <c s="4" r="B9" t="s">
        <v>33</v>
      </c>
      <c s="6" r="C9" t="n">
        <v>183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3</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6</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Consolidated Statements Of Cas7</vt:lpstr>
      <vt:lpstr>Summary Of Significant Accounti</vt:lpstr>
      <vt:lpstr>Property And Equipment</vt:lpstr>
      <vt:lpstr>Intangible Assets</vt:lpstr>
      <vt:lpstr>Other Related Party Receivables</vt:lpstr>
      <vt:lpstr>Notes Payable</vt:lpstr>
      <vt:lpstr>Related Party Transactions</vt:lpstr>
      <vt:lpstr>Common Stock Transactions</vt:lpstr>
      <vt:lpstr>Preferred Stock</vt:lpstr>
      <vt:lpstr>Warrants</vt:lpstr>
      <vt:lpstr>Stock Options</vt:lpstr>
      <vt:lpstr>Income Taxes</vt:lpstr>
      <vt:lpstr>Going Concern</vt:lpstr>
      <vt:lpstr>Subsequent Events</vt:lpstr>
      <vt:lpstr>Summary Of Significant Accoun21</vt:lpstr>
      <vt:lpstr>Summary Of Significant Accoun22</vt:lpstr>
      <vt:lpstr>Property And Equipment (Tables)</vt:lpstr>
      <vt:lpstr>Intangible Assets (Tables)</vt:lpstr>
      <vt:lpstr>Notes Payable (Tables)</vt:lpstr>
      <vt:lpstr>Common Stock Transactions (Tabl</vt:lpstr>
      <vt:lpstr>Warrants (Tables)</vt:lpstr>
      <vt:lpstr>Stock Options (Tables)</vt:lpstr>
      <vt:lpstr>Income Taxes (Tables)</vt:lpstr>
      <vt:lpstr>Summary Of Significant Accoun30</vt:lpstr>
      <vt:lpstr>Property And Equipment (Details</vt:lpstr>
      <vt:lpstr>Intangible Assets (Details)</vt:lpstr>
      <vt:lpstr>Notes Payable (Schedule Of Matu</vt:lpstr>
      <vt:lpstr>Notes Payable (Schedule Of Debt</vt:lpstr>
      <vt:lpstr>Notes Payable (Schedule Of Deri</vt:lpstr>
      <vt:lpstr>Common Stock Transactions (Deta</vt:lpstr>
      <vt:lpstr>Warrants (Summary Of Stock Warr</vt:lpstr>
      <vt:lpstr>Warrants (Schedule Of Share Bas</vt:lpstr>
      <vt:lpstr>Stock Options (Summary Of Stock</vt:lpstr>
      <vt:lpstr>Stock Options (Schedule Of Shar</vt:lpstr>
      <vt:lpstr>Income Taxes (Schedule Of Provi</vt:lpstr>
      <vt:lpstr>Income Taxes (Schedule Of Net D</vt:lpstr>
      <vt:lpstr>Summary Of Significant Accoun43</vt:lpstr>
      <vt:lpstr>Property And Equipment (Narrati</vt:lpstr>
      <vt:lpstr>Intangible Assets (Narrative) (</vt:lpstr>
      <vt:lpstr>Notes Payable (Narrative) (Deta</vt:lpstr>
      <vt:lpstr>Related Party Transactions (Nar</vt:lpstr>
      <vt:lpstr>Common Stock Transactions (Narr</vt:lpstr>
      <vt:lpstr>Preferred Stock (Narrative) (De</vt:lpstr>
      <vt:lpstr>Warrants (Narrative) (Details)</vt:lpstr>
      <vt:lpstr>Stock Options (Narrative) (Deta</vt:lpstr>
      <vt:lpstr>Income Taxes (Narrative) (Detai</vt:lpstr>
      <vt:lpstr>Going Concern (Narrative) (Deta</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6:02Z</dcterms:created>
  <dcterms:modified xmlns:dcterms="http://purl.org/dc/terms/" xmlns:xsi="http://www.w3.org/2001/XMLSchema-instance" xsi:type="dcterms:W3CDTF">2015-11-02T06:06:02Z</dcterms:modified>
  <dc:title xmlns:dc="http://purl.org/dc/elements/1.1/">Untitled</dc:title>
  <dc:description xmlns:dc="http://purl.org/dc/elements/1.1/"/>
  <dc:subject xmlns:dc="http://purl.org/dc/elements/1.1/"/>
  <cp:keywords/>
  <cp:category/>
</cp:coreProperties>
</file>